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Management of Capital" sheetId="9" state="visible" r:id="rId9"/>
    <sheet xmlns:r="http://schemas.openxmlformats.org/officeDocument/2006/relationships" name="Management of Financial Risk" sheetId="10" state="visible" r:id="rId10"/>
    <sheet xmlns:r="http://schemas.openxmlformats.org/officeDocument/2006/relationships" name="Promissory Note Receivable" sheetId="11" state="visible" r:id="rId11"/>
    <sheet xmlns:r="http://schemas.openxmlformats.org/officeDocument/2006/relationships" name="Acquisition and Disposition of " sheetId="12" state="visible" r:id="rId12"/>
    <sheet xmlns:r="http://schemas.openxmlformats.org/officeDocument/2006/relationships" name="Marketable Securities" sheetId="13" state="visible" r:id="rId13"/>
    <sheet xmlns:r="http://schemas.openxmlformats.org/officeDocument/2006/relationships" name="Mineral Property Interests" sheetId="14" state="visible" r:id="rId14"/>
    <sheet xmlns:r="http://schemas.openxmlformats.org/officeDocument/2006/relationships" name="Equipment" sheetId="15" state="visible" r:id="rId15"/>
    <sheet xmlns:r="http://schemas.openxmlformats.org/officeDocument/2006/relationships" name="Accounts Payable and Accrued Li" sheetId="16" state="visible" r:id="rId16"/>
    <sheet xmlns:r="http://schemas.openxmlformats.org/officeDocument/2006/relationships" name="Share Capital" sheetId="17" state="visible" r:id="rId17"/>
    <sheet xmlns:r="http://schemas.openxmlformats.org/officeDocument/2006/relationships" name="Corporate Development and Gener" sheetId="18" state="visible" r:id="rId18"/>
    <sheet xmlns:r="http://schemas.openxmlformats.org/officeDocument/2006/relationships" name="Related Party Transactions" sheetId="19" state="visible" r:id="rId19"/>
    <sheet xmlns:r="http://schemas.openxmlformats.org/officeDocument/2006/relationships" name="Segment Disclosures" sheetId="20" state="visible" r:id="rId20"/>
    <sheet xmlns:r="http://schemas.openxmlformats.org/officeDocument/2006/relationships" name="Commitments" sheetId="21" state="visible" r:id="rId21"/>
    <sheet xmlns:r="http://schemas.openxmlformats.org/officeDocument/2006/relationships" name="Deferred Income Taxe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Management of Financial Risk (T" sheetId="25" state="visible" r:id="rId25"/>
    <sheet xmlns:r="http://schemas.openxmlformats.org/officeDocument/2006/relationships" name="Promissory Note Receivable (Tab" sheetId="26" state="visible" r:id="rId26"/>
    <sheet xmlns:r="http://schemas.openxmlformats.org/officeDocument/2006/relationships" name="Acquisition and Disposition o27" sheetId="27" state="visible" r:id="rId27"/>
    <sheet xmlns:r="http://schemas.openxmlformats.org/officeDocument/2006/relationships" name="Marketable Securities (Table)" sheetId="28" state="visible" r:id="rId28"/>
    <sheet xmlns:r="http://schemas.openxmlformats.org/officeDocument/2006/relationships" name="Mineral Property Interests (Tab" sheetId="29" state="visible" r:id="rId29"/>
    <sheet xmlns:r="http://schemas.openxmlformats.org/officeDocument/2006/relationships" name="Equipment (Table)" sheetId="30" state="visible" r:id="rId30"/>
    <sheet xmlns:r="http://schemas.openxmlformats.org/officeDocument/2006/relationships" name="Accounts Payable and Accrued 31" sheetId="31" state="visible" r:id="rId31"/>
    <sheet xmlns:r="http://schemas.openxmlformats.org/officeDocument/2006/relationships" name="Share Capital (Table)" sheetId="32" state="visible" r:id="rId32"/>
    <sheet xmlns:r="http://schemas.openxmlformats.org/officeDocument/2006/relationships" name="Corporate Development and Gen33" sheetId="33" state="visible" r:id="rId33"/>
    <sheet xmlns:r="http://schemas.openxmlformats.org/officeDocument/2006/relationships" name="Related Party Transactions (Tab" sheetId="34" state="visible" r:id="rId34"/>
    <sheet xmlns:r="http://schemas.openxmlformats.org/officeDocument/2006/relationships" name="Segment Disclosures (Table)" sheetId="35" state="visible" r:id="rId35"/>
    <sheet xmlns:r="http://schemas.openxmlformats.org/officeDocument/2006/relationships" name="Commitments (Table)" sheetId="36" state="visible" r:id="rId36"/>
    <sheet xmlns:r="http://schemas.openxmlformats.org/officeDocument/2006/relationships" name="Deferred Income Taxes (Table)" sheetId="37" state="visible" r:id="rId37"/>
    <sheet xmlns:r="http://schemas.openxmlformats.org/officeDocument/2006/relationships" name="Nature of Operations and Goin38" sheetId="38" state="visible" r:id="rId38"/>
    <sheet xmlns:r="http://schemas.openxmlformats.org/officeDocument/2006/relationships" name="Significant Accounting Polici39" sheetId="39" state="visible" r:id="rId39"/>
    <sheet xmlns:r="http://schemas.openxmlformats.org/officeDocument/2006/relationships" name="Management of Financial Risk (D" sheetId="40" state="visible" r:id="rId40"/>
    <sheet xmlns:r="http://schemas.openxmlformats.org/officeDocument/2006/relationships" name="Management of Financial Risk 41" sheetId="41" state="visible" r:id="rId41"/>
    <sheet xmlns:r="http://schemas.openxmlformats.org/officeDocument/2006/relationships" name="Management of Financial Risk 42" sheetId="42" state="visible" r:id="rId42"/>
    <sheet xmlns:r="http://schemas.openxmlformats.org/officeDocument/2006/relationships" name="Promissory Note Receivable (Det" sheetId="43" state="visible" r:id="rId43"/>
    <sheet xmlns:r="http://schemas.openxmlformats.org/officeDocument/2006/relationships" name="Promissory Note Receivable (D44" sheetId="44" state="visible" r:id="rId44"/>
    <sheet xmlns:r="http://schemas.openxmlformats.org/officeDocument/2006/relationships" name="Acquisition and Disposition o45" sheetId="45" state="visible" r:id="rId45"/>
    <sheet xmlns:r="http://schemas.openxmlformats.org/officeDocument/2006/relationships" name="Acquisition and Disposition o46" sheetId="46" state="visible" r:id="rId46"/>
    <sheet xmlns:r="http://schemas.openxmlformats.org/officeDocument/2006/relationships" name="Acquisition and Disposition o47" sheetId="47" state="visible" r:id="rId47"/>
    <sheet xmlns:r="http://schemas.openxmlformats.org/officeDocument/2006/relationships" name="Acquisition and Disposition o48" sheetId="48" state="visible" r:id="rId48"/>
    <sheet xmlns:r="http://schemas.openxmlformats.org/officeDocument/2006/relationships" name="Acquisition and Disposition o49" sheetId="49" state="visible" r:id="rId49"/>
    <sheet xmlns:r="http://schemas.openxmlformats.org/officeDocument/2006/relationships" name="Marketable Securities (Details)" sheetId="50" state="visible" r:id="rId50"/>
    <sheet xmlns:r="http://schemas.openxmlformats.org/officeDocument/2006/relationships" name="Marketable Securities (Details " sheetId="51" state="visible" r:id="rId51"/>
    <sheet xmlns:r="http://schemas.openxmlformats.org/officeDocument/2006/relationships" name="Mineral Property Interests (Det" sheetId="52" state="visible" r:id="rId52"/>
    <sheet xmlns:r="http://schemas.openxmlformats.org/officeDocument/2006/relationships" name="Mineral Property Interests (D53" sheetId="53" state="visible" r:id="rId53"/>
    <sheet xmlns:r="http://schemas.openxmlformats.org/officeDocument/2006/relationships" name="Mineral Property Interests (D54" sheetId="54" state="visible" r:id="rId54"/>
    <sheet xmlns:r="http://schemas.openxmlformats.org/officeDocument/2006/relationships" name="Equipment (Details)" sheetId="55" state="visible" r:id="rId55"/>
    <sheet xmlns:r="http://schemas.openxmlformats.org/officeDocument/2006/relationships" name="Accounts Payable and Accrued 56" sheetId="56" state="visible" r:id="rId56"/>
    <sheet xmlns:r="http://schemas.openxmlformats.org/officeDocument/2006/relationships" name="Accounts Payable and Accrued 57" sheetId="57" state="visible" r:id="rId57"/>
    <sheet xmlns:r="http://schemas.openxmlformats.org/officeDocument/2006/relationships" name="Accounts Payable and Accrued 58" sheetId="58" state="visible" r:id="rId58"/>
    <sheet xmlns:r="http://schemas.openxmlformats.org/officeDocument/2006/relationships" name="Share Capital (Details)" sheetId="59" state="visible" r:id="rId59"/>
    <sheet xmlns:r="http://schemas.openxmlformats.org/officeDocument/2006/relationships" name="Share Capital (Details 1)" sheetId="60" state="visible" r:id="rId60"/>
    <sheet xmlns:r="http://schemas.openxmlformats.org/officeDocument/2006/relationships" name="Share Capital (Details 2)" sheetId="61" state="visible" r:id="rId61"/>
    <sheet xmlns:r="http://schemas.openxmlformats.org/officeDocument/2006/relationships" name="Share Capital (Details 3)" sheetId="62" state="visible" r:id="rId62"/>
    <sheet xmlns:r="http://schemas.openxmlformats.org/officeDocument/2006/relationships" name="Share Capital (Details 4)" sheetId="63" state="visible" r:id="rId63"/>
    <sheet xmlns:r="http://schemas.openxmlformats.org/officeDocument/2006/relationships" name="Share Capital (Details 5)" sheetId="64" state="visible" r:id="rId64"/>
    <sheet xmlns:r="http://schemas.openxmlformats.org/officeDocument/2006/relationships" name="Share Capital (Details 6)" sheetId="65" state="visible" r:id="rId65"/>
    <sheet xmlns:r="http://schemas.openxmlformats.org/officeDocument/2006/relationships" name="Share Capital (Details 7)" sheetId="66" state="visible" r:id="rId66"/>
    <sheet xmlns:r="http://schemas.openxmlformats.org/officeDocument/2006/relationships" name="Share Capital (Details 8)" sheetId="67" state="visible" r:id="rId67"/>
    <sheet xmlns:r="http://schemas.openxmlformats.org/officeDocument/2006/relationships" name="Share Capital (Details Narrativ" sheetId="68" state="visible" r:id="rId68"/>
    <sheet xmlns:r="http://schemas.openxmlformats.org/officeDocument/2006/relationships" name="Corporate Development and Gen69" sheetId="69" state="visible" r:id="rId69"/>
    <sheet xmlns:r="http://schemas.openxmlformats.org/officeDocument/2006/relationships" name="Related Party Transactions (Det" sheetId="70" state="visible" r:id="rId70"/>
    <sheet xmlns:r="http://schemas.openxmlformats.org/officeDocument/2006/relationships" name="Segment Disclosures (Details)" sheetId="71" state="visible" r:id="rId71"/>
    <sheet xmlns:r="http://schemas.openxmlformats.org/officeDocument/2006/relationships" name="Commitments (Details)" sheetId="72" state="visible" r:id="rId72"/>
    <sheet xmlns:r="http://schemas.openxmlformats.org/officeDocument/2006/relationships" name="Commitments (Details Narrative)" sheetId="73" state="visible" r:id="rId73"/>
    <sheet xmlns:r="http://schemas.openxmlformats.org/officeDocument/2006/relationships" name="Deferred Income Taxes (Details)" sheetId="74" state="visible" r:id="rId74"/>
    <sheet xmlns:r="http://schemas.openxmlformats.org/officeDocument/2006/relationships" name="Deferred Income Taxes (Details " sheetId="75" state="visible" r:id="rId75"/>
    <sheet xmlns:r="http://schemas.openxmlformats.org/officeDocument/2006/relationships" name="Deferred Income Taxes (Detail76" sheetId="76" state="visible" r:id="rId76"/>
    <sheet xmlns:r="http://schemas.openxmlformats.org/officeDocument/2006/relationships" name="Deferred Income Taxes (Detail77" sheetId="77" state="visible" r:id="rId77"/>
    <sheet xmlns:r="http://schemas.openxmlformats.org/officeDocument/2006/relationships" name="Deferred Income Taxes (Detail78" sheetId="78" state="visible" r:id="rId78"/>
  </sheets>
  <definedNames/>
  <calcPr calcId="124519" fullCalcOnLoad="1"/>
</workbook>
</file>

<file path=xl/sharedStrings.xml><?xml version="1.0" encoding="utf-8"?>
<sst xmlns="http://schemas.openxmlformats.org/spreadsheetml/2006/main" uniqueCount="983">
  <si>
    <t>Document and Entity Information</t>
  </si>
  <si>
    <t>12 Months Ended</t>
  </si>
  <si>
    <t>Dec. 31, 2017shares</t>
  </si>
  <si>
    <t>Document And Entity Information</t>
  </si>
  <si>
    <t>Entity Registrant Name</t>
  </si>
  <si>
    <t>CANARC RESOURCE CORP</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Consolidated Statements of Financial Position $ in Thousands, $ in Thousands</t>
  </si>
  <si>
    <t>Dec. 31, 2017USD ($)</t>
  </si>
  <si>
    <t>Dec. 31, 2016USD ($)</t>
  </si>
  <si>
    <t>CURRENT ASSETS</t>
  </si>
  <si>
    <t>Cash</t>
  </si>
  <si>
    <t>Marketable securities</t>
  </si>
  <si>
    <t>Receivables and prepaids</t>
  </si>
  <si>
    <t>Total Current Assets</t>
  </si>
  <si>
    <t>NON-CURRENT ASSETS</t>
  </si>
  <si>
    <t>Restricted cash</t>
  </si>
  <si>
    <t xml:space="preserve"> </t>
  </si>
  <si>
    <t>Mineral property interests</t>
  </si>
  <si>
    <t>Equipment</t>
  </si>
  <si>
    <t>Total Non-Current Assets</t>
  </si>
  <si>
    <t>Total Assets</t>
  </si>
  <si>
    <t>CURRENT LIABILITIES</t>
  </si>
  <si>
    <t>Accounts payable and accrued liabilities</t>
  </si>
  <si>
    <t>Flow through premium liability</t>
  </si>
  <si>
    <t>Deferred royalty liability, current</t>
  </si>
  <si>
    <t>Total Current Liabilities</t>
  </si>
  <si>
    <t>LONG TERM LIABILITIES</t>
  </si>
  <si>
    <t>Deferred royalty liability, long term</t>
  </si>
  <si>
    <t>Total Liabilities</t>
  </si>
  <si>
    <t>SHAREHOLDERS' EQUITY</t>
  </si>
  <si>
    <t>Share capital</t>
  </si>
  <si>
    <t>Reserve for share-based payments</t>
  </si>
  <si>
    <t>Accumulated other comprehensive loss</t>
  </si>
  <si>
    <t>Deficit</t>
  </si>
  <si>
    <t>Total Shareholders' Equity</t>
  </si>
  <si>
    <t>Total Liabilities and Shareholders' Equity</t>
  </si>
  <si>
    <t>Consolidated Statements of Comprehensive (Loss) Income - USD ($) $ in Thousands</t>
  </si>
  <si>
    <t>Dec. 31, 2017</t>
  </si>
  <si>
    <t>Dec. 31, 2016</t>
  </si>
  <si>
    <t>Dec. 31, 2015</t>
  </si>
  <si>
    <t>Expenses:</t>
  </si>
  <si>
    <t>Amortization</t>
  </si>
  <si>
    <t>Corporate development</t>
  </si>
  <si>
    <t>Employee and director remuneration</t>
  </si>
  <si>
    <t>General and administrative</t>
  </si>
  <si>
    <t>Shareholder relations</t>
  </si>
  <si>
    <t>Share-based payments</t>
  </si>
  <si>
    <t>Loss before the undernoted</t>
  </si>
  <si>
    <t>Interest and other income</t>
  </si>
  <si>
    <t>Change in fair value of marketable securities</t>
  </si>
  <si>
    <t>Flow through financing costs</t>
  </si>
  <si>
    <t>Gain from debt settlement</t>
  </si>
  <si>
    <t>Gain from derivative liability</t>
  </si>
  <si>
    <t>Interest and finance charges</t>
  </si>
  <si>
    <t>Foreign exchange gain (loss)</t>
  </si>
  <si>
    <t>Recovery of promissory notes receivable</t>
  </si>
  <si>
    <t>Write off of mineral property interest</t>
  </si>
  <si>
    <t>Net (loss) income from continuing operations before income tax</t>
  </si>
  <si>
    <t>Income tax recovery from continuing operations</t>
  </si>
  <si>
    <t>Net (loss) income from continuing operations</t>
  </si>
  <si>
    <t>Net income (loss) from discontinued operations</t>
  </si>
  <si>
    <t>Net (loss) income for the year</t>
  </si>
  <si>
    <t>Items that will not be reclassified into profit or loss:</t>
  </si>
  <si>
    <t>Foreign currency translation adjustment</t>
  </si>
  <si>
    <t>Comprehensive (loss) income for the year</t>
  </si>
  <si>
    <t>Continuing operations:</t>
  </si>
  <si>
    <t>Basic</t>
  </si>
  <si>
    <t>Diluted</t>
  </si>
  <si>
    <t>Discontinued operations:</t>
  </si>
  <si>
    <t>Weighted average number of common shares outstanding:</t>
  </si>
  <si>
    <t>Consolidated Statements of Changes in Shareholders’ Equity - USD ($) $ in Thousands</t>
  </si>
  <si>
    <t>Share Capital</t>
  </si>
  <si>
    <t>Reserve For Share-Based Payments</t>
  </si>
  <si>
    <t>Accumulated Other Comprehensive Income (Loss)</t>
  </si>
  <si>
    <t>Total</t>
  </si>
  <si>
    <t>Begning balance, Shares at Dec. 31, 2014</t>
  </si>
  <si>
    <t>Begning balance, Amount at Dec. 31, 2014</t>
  </si>
  <si>
    <t>Acquisition of subsidary, Shares</t>
  </si>
  <si>
    <t>Acquisition of subsidary, Amount</t>
  </si>
  <si>
    <t>Private placement, net of share issue costs, Shares</t>
  </si>
  <si>
    <t>Private placement, net of share issue costs, Amount</t>
  </si>
  <si>
    <t>Shares for debt settlement, Shares</t>
  </si>
  <si>
    <t>Shares for debt settlement, Amount</t>
  </si>
  <si>
    <t>Cancellation and expiration of stock options</t>
  </si>
  <si>
    <t>Finders fee warrants</t>
  </si>
  <si>
    <t>Modification of finders fee warrants</t>
  </si>
  <si>
    <t>Expiry of finders fee warrants</t>
  </si>
  <si>
    <t>Other comprehensive income (loss): Foreign currency translation adjustment</t>
  </si>
  <si>
    <t>Net loss for the year</t>
  </si>
  <si>
    <t>Ending balance, Shares at Dec. 31, 2015</t>
  </si>
  <si>
    <t>Ending balance, Amount at Dec. 31, 2015</t>
  </si>
  <si>
    <t>Finders fee shares, Shares</t>
  </si>
  <si>
    <t>Finders fee shares, Amount</t>
  </si>
  <si>
    <t>Property acquisition, Shares</t>
  </si>
  <si>
    <t>Property acquisition, Amount</t>
  </si>
  <si>
    <t>Exercise of stock options, Shares</t>
  </si>
  <si>
    <t>Exercise of stock options, Amount</t>
  </si>
  <si>
    <t>Exercise of warrants, Shares</t>
  </si>
  <si>
    <t>Exercise of warrants, Amount</t>
  </si>
  <si>
    <t>Exercise of finder fee warrants, Shares</t>
  </si>
  <si>
    <t>Exercise of finder fee warrants, Amount</t>
  </si>
  <si>
    <t>Ending balance, Shares at Dec. 31, 2016</t>
  </si>
  <si>
    <t>Ending balance, Amount at Dec. 31, 2016</t>
  </si>
  <si>
    <t>Common share buy-back under normal course issuer bid, Shares</t>
  </si>
  <si>
    <t>Common share buy-back under normal course issuer bid, Amount</t>
  </si>
  <si>
    <t>Exercise of share appreciation rights, Shares</t>
  </si>
  <si>
    <t>Exercise of share appreciation rights, Amount</t>
  </si>
  <si>
    <t>Ending balance, Shares at Dec. 31, 2017</t>
  </si>
  <si>
    <t>Ending balance, Amount at Dec. 31, 2017</t>
  </si>
  <si>
    <t>Consolidated Statements of Cash Flows - USD ($) $ in Thousands</t>
  </si>
  <si>
    <t>Cash provided from (used by) Operations:</t>
  </si>
  <si>
    <t>Items not involving cash:</t>
  </si>
  <si>
    <t>Accrued interest</t>
  </si>
  <si>
    <t>Derecognition of accounts payable</t>
  </si>
  <si>
    <t>Gain on derivative liability</t>
  </si>
  <si>
    <t>Income tax recovery</t>
  </si>
  <si>
    <t>Cash flows from (used in) operations before changes in working capital</t>
  </si>
  <si>
    <t>Changes in non-cash working capital items:</t>
  </si>
  <si>
    <t>Operating cash flow used by continuing operations</t>
  </si>
  <si>
    <t>Operating cash flow (used by) provided from discontinued operations</t>
  </si>
  <si>
    <t>Net cash used by operating activities</t>
  </si>
  <si>
    <t>Financing:</t>
  </si>
  <si>
    <t>Issuance of common shares, net of share issuance costs</t>
  </si>
  <si>
    <t>Exercise of stock options</t>
  </si>
  <si>
    <t>Exercise of warrants</t>
  </si>
  <si>
    <t>Share buyback under normal course issuer bid</t>
  </si>
  <si>
    <t>Cash provided from financing activities</t>
  </si>
  <si>
    <t>Investing:</t>
  </si>
  <si>
    <t>Mineral property interests, net of recoveries</t>
  </si>
  <si>
    <t>Deferred royalty payment</t>
  </si>
  <si>
    <t>Acquisition of marketable securities</t>
  </si>
  <si>
    <t>Proceeds from disposition of marketable securities</t>
  </si>
  <si>
    <t>Expenditures for equipment</t>
  </si>
  <si>
    <t>Acquisition of subsidiary</t>
  </si>
  <si>
    <t>Cash (used by) provided from investing activities from continuing operations</t>
  </si>
  <si>
    <t>Cash used by investing activities from discontinued operations</t>
  </si>
  <si>
    <t>Net cash (used by) provided from investing activities</t>
  </si>
  <si>
    <t>Unrealized foreign exchange gain on cash</t>
  </si>
  <si>
    <t>(Decrease) increase in cash</t>
  </si>
  <si>
    <t>Cash, beginning of year</t>
  </si>
  <si>
    <t>Cash, end of year</t>
  </si>
  <si>
    <t>Non-cash financing and investing activities:</t>
  </si>
  <si>
    <t>Fair value of deferred royalty liability</t>
  </si>
  <si>
    <t>Fair value of common shares issued for:</t>
  </si>
  <si>
    <t>Finders fee</t>
  </si>
  <si>
    <t>Shares for debt settlement</t>
  </si>
  <si>
    <t>Fair value allocated to common shares issued on exercise of:</t>
  </si>
  <si>
    <t>Share appreciation rights</t>
  </si>
  <si>
    <t>Stock options</t>
  </si>
  <si>
    <t>Fair value of finders fee warrants from:</t>
  </si>
  <si>
    <t>Issuance of finders fee warrants</t>
  </si>
  <si>
    <t>Expiration of:</t>
  </si>
  <si>
    <t>Income taxes paid</t>
  </si>
  <si>
    <t>Interest received</t>
  </si>
  <si>
    <t>Interest paid</t>
  </si>
  <si>
    <t>Nature of Operations and Going Concern</t>
  </si>
  <si>
    <t>Nature Of Operations And Going Concern</t>
  </si>
  <si>
    <t>1. Nature of Operations and Going Concern</t>
  </si>
  <si>
    <t>Canarc
Resource Corp. (the “Company”), a company incorporated under the laws of British Columbia on January 22, 1987, is
in the mineral exploration business and has not yet determined whether its mineral property interests contain reserves. The recoverability
of amounts capitalized for mineral property interests is dependent upon the existence of reserves in its mineral property interests,
the ability of the Company to arrange appropriate financing and receive necessary permitting for the exploration and development
of its mineral property interests, and upon future profitable production or proceeds from the disposition thereof. The address
of the Company’s registered office is #910 – 800 West Pender Street, Vancouver, BC, Canada, V6C 2V6 and its principal
place of business is #810 –625 Howe Street, Vancouver, BC, Canada, V6C 2T6. The
Company has no operating revenues, has incurred a significant net loss of $2.0 million in 2017 (2015 - $932,000) and has a deficit
of $46.1 million as at December 31, 2017 (2016 - $44.1 million and 2015 - $50.9 million). In addition, the Company has negative
cash flows from operations. These consolidated financial statements have been prepared on a going concern basis, which assumes
the realization of assets and repayment of liabilities in the normal course of business. The Company’s ability to continue
as a going concern is dependent on the ability of the Company to raise debt or equity financings, and the attainment of profitable
operations. Management continues to find opportunities to raise the necessary capital to meet its planned business objectives
and continues to seek financing opportunities. There can be no assurance that management’s plans will be successful. These
matters indicate the existence of material uncertainties that cast substantial doubt about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and such adjustments could be material.</t>
  </si>
  <si>
    <t>Basis of Presentation</t>
  </si>
  <si>
    <t>Basis Of Presentation</t>
  </si>
  <si>
    <t>2. Basis of Presentation</t>
  </si>
  <si>
    <t xml:space="preserve">(a)
Statement of compliance: These
consolidated financial statements have been prepared in accordance with International Financial Reporting Standards (“IFRS”),
as issued by the International Accounting Standards Board (“IASB”). (b)
Approval of consolidated financial statements: These
consolidated financial statements were approved by the Company’s Board of Directors on March 28, 2018. (c)
Basis of presentation: These
consolidated financial statements have been prepared on a historical cost basis except for certain financial instruments which
are measured at fair value, as disclosed in Note 5. In addition, these consolidated financial statements have been prepared using
the accrual basis of accounting, except for cash flow information. (d)
Functional currency and presentation currency: The
functional currency of the Company and its subsidiaries is the Canadian dollar, and accounts denominated in currencies other than
the Canadian dollar have been translated as follows:
· Monetary
assets and liabilities at the exchange rate at the consolidated statement of financial position date;
· Non-monetary
assets and liabilities at the historical exchange rates, unless such items are carried at fair value, in which case they are
translated at the date when the fair value was determined;
· Shareholders’
equity items at historical exchange rates; and
· Revenue
and expense items at the rate of exchange in effect on the transaction date. The
Company’s presentation currency is the United States dollar. For presentation purposes, all amounts are translated from
the Canadian dollar functional currency to the United States dollar presentation currency for each period. Statement of financial
position accounts, with the exception of equity, are translated using the exchange rate at the end of each reporting period, transactions
on the statement of comprehensive income (loss) are recorded at the average rate of exchange during the period, and equity accounts
are translated using historical actual exchange rates. Exchange
gains and losses arising from translation to the Company’s presentation currency are recorded as cumulative translation
adjustment, which is included in accumulated other comprehensive income (loss). (e)
Critical accounting estimates and judgements: The
preparation of the consolidated financial statements in accordance with IFRS requires management to make estimates, assumptions
and judgements that affect the application of accounting policies and the reported amounts of assets and liabilities and disclosure
of contingent assets and liabilities at the date of the consolidated financial statements along with the reported amounts of revenues
and expenses during the period. Actual results may differ from these estimates and, as such, estimates and judgements and underlying
assumptions are reviewed on an ongoing basis. Revisions are recognized in the period in which the estimates are revised and in
any future periods affected. Significant
areas requiring the use of management estimates relate to determining the recoverability of mineral property interests, receivables
and long-term investments; valuation of certain marketable securities; the determination of accrued liabilities; accrued site
remediation; amount of flow-through obligations; fair value of deferred royalty liability; recognition of deferred income tax
liability; the variables used in the determination of the fair value of stock options granted and finder’s fees warrants
issued or modified; and the recoverability of deferred tax assets. While management believes the estimates are reasonable, actual
results could differ from those estimates and could impact future results of operations and cash flows. The
Company applies judgment in assessing the functional currency of each entity consolidated in these consolidated financial statements.
The functional currency of the Company and its subsidiaries is determined using the currency of the primary economic environment
in which that entity operates. The
Company applies judgment in assessing whether material uncertainties exist that would cast substantial doubt as to whether the
Company could continue as a going concern. At
the end of each reporting period, the Company assesses each of its mineral resource properties to determine whether any indication
of impairment exists. Judgment is required in determining whether indicators of impairment exist, including factors such as: the
period for which the Company has the right to explore; expected renewals of exploration rights; whether substantive expenditures
on further exploration and evaluation of resource properties are budgeted or planned; and results of exploration and evaluation
activities on the exploration and evaluation assets. In
the acquisition of Oro Silver Resources Ltd. (“Oro Silver”) in October 2015 and American Innovative Minerals, LLC
(“AIM”) in March 2017, judgement was required to determine if the acquisitions represented either a business combination
or an asset purchase. More specifically, management concluded that Oro Silver and AIM did not represent a business as the assets
acquired were not an integrated set of activities with inputs, processes and outputs. Since it was concluded that the acquisitions
represented the purchase of assets, there was no goodwill recognized on the transactions and acquisition costs were capitalized
to the assets purchased rather than expensed. The fair values of the net assets acquired were determined using estimates and judgements.
(Note 7). Judgment
is applied in determining whether disposal groups or cash generating unit represent a component of the entity, the results of
which should be recorded in discontinued operations in the consolidated statements of comprehensive income (loss) and cash flows. (f)
New accounting standards and recent pronouncements: The
standards listed below include only those which the Company reasonably expects may be applicable to the Company in the current
period and at a future date. The Company is currently assessing the impact of these future standards on the consolidated financial
statements. The
following standards will become effective in future periods: (i)
IFRS 16 Leases This
new standard sets out the principles for the recognition, measurement, presentation and disclosure of leases for both the lessee
and the lessor. The new standard introduces a single lessee accounting model that requires the recognition of all assets and liabilities
arising from a lease. The
main features of the new standard are as follows:
· An
entity identifies as a lease a contract that conveys the right to control the use of an identified asset for a period of time
in exchange for consideration.
· A
lessee recognizes an asset representing the right to use the leased asset, and a liability for its obligation to make lease
payments. Exceptions are permitted for short-term leases and leases of low-value assets.
· A
lease asset is initially measured at cost, and is then depreciated similarly to property, plant and equipment. A lease liability
is initially measured at the present value of the unpaid lease payments.
· A
lessee presents interest expense on a lease liability separately from depreciation of a lease asset in the statement of profit
or loss and other comprehensive income.
· A
lessor continues to classify its leases as operating leases or finance leases, and to account for them accordingly.
· A
lessor provides enhanced disclosures about its risk exposure, particularly exposure to residual-value risk. The
new standard supersedes the requirements in IAS 17 Leases Determining Whether an Arrangement Contains a Lease Operating Leases – Incentives Evaluating the Substance of Transactions Involving the Legal Form
of a Lease Applicable
to the Company’s annual period beginning January 1, 2019. (ii)
Annual Improvements to IFRS Standards 2014–2016 Cycle The
following standards have been revised to incorporate amendments issued by the IASB in December 2016:
· IFRS
1 First-time Adoption of International Financial Reporting Standards
· IFRS
12 Disclosure of Interests in Other Entities Non-current Assets Held for Sale and Discontinued Operations
· IAS
28 Investments in Associates and Joint Ventures Applicable
to the Company’s annual period beginning January 1, 2018. (iii)
Classification and Measurement of Share-based Payment Transactions (Amendments to IFRS 2 Share-based Payment The
amendments provide guidance on the accounting for:
· the
effects of vesting and non-vesting conditions on the measurement of cash-settled share-based payments;
· share-based
payment transactions with a net settlement feature for withholding tax obligations; and
· a
modification to the terms and conditions of a share-based payment that changes the classification of the transaction from
cash-settled to equity-settled. Applicable
to the Company’s annual period beginning January 1, 2018. (iv)
IFRS 9 Financial Instruments IFRS
9 will replace IAS 39 Financial Instruments: Recognition and Measurement Reassessment of Embedded Derivatives. The
main features introduced by this new standard compared with predecessor IFRS are as follows:
· Classification
and measurement of financial assets:
Debt instruments
are classified and measured on the basis of the entity’s business model for managing the asset and its contractual cash
flow characteristics as either: “amortized cost”, “fair value through other comprehensive income”,
or “fair value through profit or loss” (default). Equity instruments are classified and measured as “fair
value through profit or loss” unless upon initial recognition elected to be classified as “fair value through
other comprehensive income”.
· Classification
and measurement of financial liabilities:
When an entity elects
to measure a financial liability at fair value, gains or losses due to changes in the entity’s own credit risk is recognized
in other comprehensive income (as opposed to previously profit or loss). This change may be adopted early in isolation of
the remainder of IFRS 9.
· Impairment of
financial assets:
An expected credit
loss impairment model replaced the incurred loss model and is applied to financial assets at “amortized cost”
or “fair value through other comprehensive income”, lease receivables, contract assets or loan commitments and
financial guarantee contracts. An entity recognizes twelve-month expected credit losses if the credit risk of a financial
instrument has not increased significantly since initial recognition and lifetime expected credit losses otherwise.
· Hedge accounting:
Hedge accounting
remains a choice, however, is now available for a broader range of hedging strategies. Voluntary termination of a hedging
relationship is no longer permitted. Effectiveness testing now needs to be performed prospectively only. Entities may elect
to continue to applying IAS 39 hedge accounting on adoption of IFRS 9 (until the IASB has completed its separate project on
the accounting for open portfolios and macro hedging). Applicable
to the Company’s annual period beginning January 1, 2018. The Company has not fully assessed the impact of IFRS 9 on its
consolidated financial statements. </t>
  </si>
  <si>
    <t>Significant Accounting Policies</t>
  </si>
  <si>
    <t>3. Significant Accounting Policies</t>
  </si>
  <si>
    <t>The
accounting policies set out below have been applied consistently to all periods presented in these consolidated financial statements. (a)
Basis of consolidation: These
consolidated financial statements include the accounts of the Company and its wholly-owned subsidiaries including New Polaris
Gold Mines Ltd. and AIM. The financial statements of subsidiaries are included in the consolidated financial statements from the
date control commences until the date control ceases. All significant intercompany transactions and balances are eliminated on
consolidation. Control
is achieved when the Company is exposed, or has rights, to variable returns from its involvement with the investee and has the
ability to affect those returns through its power over the investee. (b)
Financial instruments: (i)
Financial assets: The
Company classifies its financial assets in the following categories: fair value through profit or loss (“FVTPL”),
loans and receivables, held-to-maturity (“HTM”) and available-for-sale (“AFS”). The classification depends
on the purpose for which the financial assets were acquired. Management determines the classification of financial assets at initial
recognition. Financial
assets at FVTPL Financial
assets at FVTPL are initially recognized at fair value with changes in fair value recorded through profit or loss. Cash, marketable
securities and restricted cash are included in this category of financial assets. Loans
and receivables Loans
and receivables are non-derivative financial assets with fixed or determinable payments that are not quoted in an active market.
They are classified as current assets or non-current assets based on their maturity date. Loans and receivables are carried at
amortized cost less any impairment. Receivables are included in this category of financial assets. Held
to maturity These
assets are non-derivative financial assets with fixed or determinable payments and fixed maturities that the Company’s management
has the positive intention and ability to hold to maturity. HTM investments are initially recognized on their trade-date at fair
value, and subsequently are measured at amortized cost using the effective interest rate method. If there is objective evidence
that the investment is impaired, determined by reference to external credit ratings and other relevant indicators, the financial
asset is measured at the present value of estimated future cash flows. Any changes to the carrying amount of the investment, including
impairment losses, are recognized in profit or loss. The Company has no HTM financial assets as at December 31, 2017 and 2016. Available-for-sale
financial assets AFS
financial assets are non-derivatives that are either designated as available-for-sale or not classified in any of the other financial
asset categories. Changes in the fair value of AFS financial assets are recognized as other comprehensive income (loss) and classified
as a component of equity. Management
assesses the carrying value of AFS financial assets at least annually and any impairment charges are also recognized in profit
or loss. When financial assets classified as AFS are sold, the accumulated fair value adjustments recognized in other comprehensive
income (loss) are included in profit or loss. The Company has no AFS financial assets. (ii)
Financial liabilities: The
Company classifies its financial liabilities in the following categories: FVTPL and other financial liabilities. Financial
liabilities at FVTPL Financial
liabilities at FVTPL are initially recognized at fair value with changes in fair value recorded through profit or loss. Derivatives
are initially recognized at their fair value on the date the derivative contract is entered into and are subsequently re-measured
at their fair value at each reporting period with changes in the fair value recognized in profit or loss. Liabilities
which are to be settled in payable ounces of a commodity (or the U.S. dollar equivalent) are recorded using the spot price of
the commodity. This amount is included in derivative liability. Other
financial liabilities Other
financial liabilities are non-derivatives and are recognized initially at fair value, net of transaction costs, and are subsequently
measured at amortized cost using the effective interest method. Any difference between the amounts originally received, net of
transaction costs, and the redemption value is recognized in profit or loss over the period to maturity using the effective interest
method. Other
financial liabilities are classified as current or non-current based on their maturity date. Financial liabilities include accounts
payable and accrued liabilities, flow through premium liability, and deferred royalty liability. (iii)
Fair value hierarchy: The
Company categorizes financial instruments measured at fair value at one of three levels according to the reliability of the inputs
used to estimate fair values. The fair value of financial assets and financial liabilities included in Level 1 are determined
by reference to quoted prices in active markets for identical assets and liabilities. Financial assets and liabilities in Level
2 are valued using inputs other than quoted prices for which all significant inputs are based on observable market data. Level
3 valuations are based on inputs that are not based on observable market data. (iv)
Impairment of financial assets: The
Company assesses at each reporting date whether there is objective evidence that a financial asset or a group of financial assets
is impaired. An evaluation is made as to whether a decline in fair value is “significant” or “prolonged”
based on indicators such as significant adverse changes in the market, economic or legal environment. Impairment
losses on financial assets carried at amortized cost are reversed in subsequent periods if the amount of the loss decreases and
the decrease can be related objectively to an event occurring after the impairment was recognized. (v)
Derecognition of financial assets and liabilities: Financial
assets are derecognized when the investments mature or are sold, and substantially all the risks and rewards of ownership have
been transferred. A financial liability is derecognized when the obligation under the liability is discharged, cancelled or expired.
Gains and losses on derecognition are recognized within profit or loss. (c)
Impairment of non-financial assets: The
carrying amounts of non-current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profit or loss. The
recoverable amount is the higher of an asset’s “fair value less costs to sell” for the asset’s highest
and best use, and “value-in-use”. Where the asset does not generate cash flows that are independent from other assets,
the recoverable amount of the cash-generating unit to which the asset belongs is determined. “Fair value less costs to sell”
is the price that would be received to sell an asset in an orderly transaction between market participants at the measurement
date less incremental costs directly attributable to disposal of the asset, excluding financing costs and income tax expens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For
the purposes of impairment testing, mineral property interests are allocated to cash-generating units to which the exploration
or development activity relate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periods. A reversal of an impairment loss is recognized immediately in profit or loss. (d)
Mineral property interests: All
costs related to investments in mineral property interests are capitalized on a property-by-property basis. Such costs include
mineral property acquisition costs and exploration and development expenditures, net of any recoveries. The costs related to a
mineral property from which there is production, together with the costs of mining equipment, will be amortized using the unit-of-production
method. When there is little prospect of further work on a property being carried out by the Company or its partners or when a
property is abandoned or when the capitalized costs are not considered to be economically recoverable, the related property costs
are written down to the amount recoverable. From
time to time, the Company may acquire or dispose of a mineral property interest pursuant to the terms of a property option agreement.
As the property options are exercisable entirely at the discretion of the optionee, the amounts payable or receivable are not
recorded. Property option payments are recorded as property costs or recoveries when the payments are made or received. Proceeds
received on the sale or property option of the Company’s property interest is recorded as a reduction of the mineral property
cost. The Company recognizes in income those costs that are recovered on mineral property interests when amounts received or receivable
are in excess of the carrying amount. The
amounts shown for mineral property interests represent costs incurred to date and include advance net smelter return (“NSR”)
royalties, less recoveries and write-downs, and are not intended to reflect present or future values. (e)
Equipment: Leasehold
improvements and office equipment and furnishings are recorded at cost, and are amortized on a double declining basis as follows:
Double Declining
Rate
Leasehold
improvements 20%
Office
equipment 30%
Office
furnishings 20% (f)
Proceeds on unit offerings: Proceeds
received on the issuance of units, consisting of common shares and warrants, are first allocated to the fair value of the common
shares with any residual value then allocated to warrants. Consideration received on the exercise of warrants is recorded as share
capital and any related reserve for share-based payments is transferred to share capital. Upon expiry of the warrants, the recorded
fair value of the warrants is transferred from the reserve for share-based payments to deficit. (g)
Non-monetary transactions: Common
shares issued for consideration other than cash are valued at their quoted market price at the date of issuance. (h)
Flow-through common shares: The
Company will from time to time, issue flow-through common shares to finance a significant portion of its exploration program.
Pursuant to the terms of the flow-through share agreements, these shares transfer the tax deductibility of qualifying resource
expenditures to investors. On issuance, the Company bifurcates the flow-through shares into: (i) a flow-through share premium,
equal to the estimated premium, if any, investors pay for the flow-through feature, which is recognized as a liability and (ii)
share capital. Upon expenses being incurred, the Company derecognizes the liability and recognizes a deferred tax liability for
the amount of tax reduction renounced to the shareholders. The premium is recognized as other income and the related deferred
tax is recognized as a tax provision. Proceeds
received from the issuance of flow-through shares are restricted to be used only for Canadian resource property exploration expenditures
within a two-year period. The portion of the proceeds received but not yet expended at the end of the Company’s period is
disclosed separately as flow-through share proceeds. The
Company may also be subject to a Part XII.6 tax on flow-through proceeds renounced under the Look-back Rule, in accordance with
the Government of Canada flow-through regulations. When applicable, this tax is accrued as a finance expense until paid. (i)
Share buy-back: The
Company has implemented a normal course issuer bid whereby the Company would buy back its common shares on the exchange in which
its shares are listed at the prevailing market prices. Shares which are purchased would reduce share capital for the cash consideration
paid including any associated transaction costs. Common shares which are purchased under the normal course issuer bid are returned
to treasury and cancelled. (j)
Share-based payments: The
Company has a stock option plan that is described in Note 12(c). Share-based payments to employees are measured at th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offset
to the recorded cost is to the reserve for share-based payments. Consideration received on the exercise of stock options is recorded
as share capital and the related reserve for share-based payments is transferred to share capital. Upon expiry, the recorded fair
value is transferred from reserve for share-based payments to deficit. The
Company has a share appreciation rights plan, which provides stock option holders the right to receive the number of common shares
that are equal in value to the intrinsic value of the stock options at the date of exercise. Amounts transferred from the reserve
for share-based payment to share capital are based on the ratio of shares actually issued to the number of stock options originally
granted. The remainder is transferred to deficit. (k)
Environmental rehabilitation: The
Company recognizes liabilities for statutory, contractual, constructive or legal obligations associated with the retirement of
mineral property interests and equipment, when those obligations result from the acquisition, construction, development or normal
operation of the assets. The net present value of future rehabilitation cost estimates arising from the decommissioning of plant
and other site preparation work is capitalized to mining assets along with a corresponding increase in the rehabilitation provision
in the period incurred. Discount rates using a pre-tax rate that reflect the time value of money are used to calculate the net
present value. The rehabilitation asset is depreciated on the same basis as mining assets. The
Company’s estimates of reclamation costs could change as a result of changes in regulatory requirements, discount rates
and assumptions regarding the amount and timing of the future expenditures. These changes are recorded directly to mining assets
with a corresponding entry to the rehabilit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or loss
for the period. The
net present value of restoration costs arising from subsequent site damage that is incurred on an ongoing basis during production
are charged to profit or loss in the period incurred. The
costs of rehabilitation projects that were included in the rehabilitation provision are recorded against the provision as incurred.
The cost of ongoing current programs to prevent and control pollution is charged against profit or loss as incurred. (l)
Earnings (loss) per share: Basic
earnings (loss) per share is computed by dividing the net income (loss) for the period by the weighted average number of common
shares outstanding during the period. The treasury stock method is used to calculate diluted earnings (loss) per common share
amounts. Under the treasury stock method, the weighted average number of common shares outstanding used for the calculation of
the diluted per common share amount assumes that the proceeds to be received on the exercise of dilutive share options and warrants
are used to repurchase common shares at the average market price during the period. In the Company’s case, diluted loss
per share presented is the same as basic loss per share as the effect of outstanding options and warrants in the loss per common
share calculation would be anti-dilutive. (m)
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n)
Income taxes: The
Company follow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ir respective tax bases, and losses carried forward. Deferred tax assets and liabilities
are measured using substantively enacted tax rates expected to apply to taxable income in the years in which those temporary differences
are expected to be recovered or settled. The effect on deferred tax assets and liabilities of a change in tax rates is recognized
in profit or loss in the period that includes the substantive enactment date. Deferred tax assets are recognized to the extent
that recovery is considered probable.</t>
  </si>
  <si>
    <t>Management of Capital</t>
  </si>
  <si>
    <t>Management Of Capital</t>
  </si>
  <si>
    <t>4. Management of Capital</t>
  </si>
  <si>
    <t>The
Company is an exploration stage company and this involves a high degree of risk. The Company has not determined whether its mineral
property interests contain reserves of ore and currently has not earned any revenues from its mineral property interests and,
therefore, does not generate cash flows from operations. The Company’s primary source of funds comes from the issuance of
share capital and proceeds from debt. Recently the Company has generated cash inflows from the disposition of marketable securities.
The Company is not subject to any externally imposed capital requirements. The
Company defines its capital as debt and share capital. Capital requirements are driven by the Company’s exploration activities
on its mineral property interests. To effectively manage the Company’s capital requirements, the Company has a planning
and budgeting process in place to ensure that adequate funds are available to meet its strategic goals. The Company monitors actual
expenses to budget on all exploration projects and overhead to manage costs, commitments and exploration activities. The
Company has in the past invested its capital in liquid investments to obtain adequate returns. The investment decision is based
on cash management to ensure working capital is available to meet the Company’s short-term obligations while maximizing
liquidity and returns of unused capital. Although
the Company has been successful at raising funds in the past through the issuance of share capital, it is uncertain whether it
will be able to continue this financing in the future. The Company will continue to rely on debt and equity financings to meet
its commitments as they become due, to continue exploration work on its mineral property interests, and to meet its administrative
overhead costs for the coming periods. There
were no changes in the Company’s approach to capital management during the year ended December 31, 2017.</t>
  </si>
  <si>
    <t>Management of Financial Risk</t>
  </si>
  <si>
    <t>Management Of Financial Risk</t>
  </si>
  <si>
    <t>5. Management of Financial Risk</t>
  </si>
  <si>
    <t>The
Company has classified its cash and restricted cash as financial assets at FVTPL; marketable securities as held for trading financial
assets at FVTPL; receivables as loans and receivables; accounts payable and accrued liabilities, flow through premium liability
and deferred royalty liability as other financial liabilities. The
Company’s investment in shares of Aztec Metals Corp., a company sharing one common director, (“AzMet”) is classified
as FVTPL. There is no separately quoted market value for the Company’s investments in the shares of AzMet which have $Nil
book value. The
fair values of the Company’s receivables and accounts payable and accrued liabilities approximate their carrying values
due to the short terms to maturity. Cash and certain marketable securities are measured at fair values using Level 1 inputs. Other
marketable securities are measured using Level 3 of the fair value hierarchy. Flow through premium liability at initial recognition
is measured using Level 1 inputs, and deferred royalty liability using Level 2 inputs. The
Company is exposed in varying degrees to a variety of financial instrument related risks, including credit risk, liquidity risk
and market risk which includes foreign currency risk, interest rate risk and other price risk. The types of risk exposure and
the way in which such exposure is managed are provided as follows. (a)
Credit risk: Credit
risk is the risk of potential loss to the Company if the counterparty to a financial instrument fails to meet its contractual
obligations. The
Company’s credit risk is primarily attributable to its liquid financial assets including cash and restricted cash. The Company
limits exposure to credit risk on liquid financial assets through maintaining its cash with high-credit quality Canadian financial
institutions. Management
has reviewed the items comprising the accounts receivable balance which may include amounts receivable from certain related parties,
and determined that all accounts are collectible; accordingly, there has been no allowance for doubtful accounts recorded. (b)
Liquidity risk: Liquidity
risk is the risk that the Company will not be able to meet its financial obligations as they become due. The
Company ensures that there is sufficient capital in order to meet short-term business requirements, after taking into account
the Company’s holdings of cash and its ability to raise equity financings. As at December 31, 2017, the Company had a working
capital of $4.9 million (2016 – $9.1 million). The Company has sufficient funding to meet its short-term liabilities and
administrative overhead costs, and to maintain its mineral property interests in 2018. The
following schedule provides the contractual obligations related to the deferred royalty payments (Notes 7(b) and 11(d)) as at
December 31, 2017:
Payments
due by Period (US$000)
Less
than After
Total
1
year 1-3
years 3-5
years 5
years
Deferred royalty
payments $ 390 $ 35 $ 105 $ 105 $ 145
Total $ 390 $ 35 $ 105 $ 105 $ 145 Accounts
payable and accrued liabilities are due in less than 90 days. (c)
Market risk: The
significant market risk exposures to which the Company is exposed are foreign currency risk, interest rate risk and other price
risk. (i)
Foreign currency risk: Certain
of the Company’s mineral property interests and operations are in Canada. Most of its operating expenses are incurred in
Canadian dollars. Fluctuations in the Canadian dollar would affect the Company’s consolidated statements of comprehensive
income (loss) as its functional currency is the Canadian dollar, and fluctuations in the U.S. dollar would impact its cumulative
translation adjustment as its consolidated financial statements are presented in U.S. dollars. The
Company is exposed to currency risk for its U.S. dollar equivalent of assets and liabilities denominated in currencies other than
U.S. dollars as follows:
Stated
in U.S. Dollars
(Held
in Canadian Dollars)
2017
2016
Cash $ 4,118 $ 7,984
Marketable
securities 787 955
Receivables 100 24
Accounts
payable and accrued liabilities (104 ) (101 )
Flow
through premium liability (54 ) -
Net
financial assets (liabilities), December 31 $ 4,847 $ 8,862 Based
upon the above net exposure as at December 31, 2017 and assuming all other variables remain constant, a 15% (2016 - 15%) depreciation
or appreciation of the U.S. dollar relative to the Canadian dollar could result in a decrease (increase) of approximately $727,000
(2016 - $1.3 million) in the cumulative translation adjustment in the Company’s shareholders’ equity. The
Company has not entered into any agreements or purchased any instruments to hedge possible currency risks at this time. (ii)
Interest rate risk: In
respect of financial assets, the Company’s policy is to invest excess cash at floating rates of interest in cash equivalents,
in order to maintain liquidity, while achieving a satisfactory return. Fluctuations in interest rates impact on the value of cash
equivalents. The Company’s investments in guaranteed investment certificates bear a fixed rate and are cashable at any time
prior to maturity date. Interest rate risk is not significant to the Company as it has no cash equivalents at period-end. (iii)
Other price risk: Other
price risk is the risk that the value of a financial instrument will fluctuate as a result of changes in market and commodity
prices. The
Company’s other price risk includes equity price risk, whereby investment in marketable securities are held for trading
financial assets with fluctuations in quoted market prices recorded at FVTPL. There is no separately quoted market value for the
Company’s investments in the shares of certain strategic investments. As
certain of the Company’s marketable securities are carried at market value and are directly affected by fluctuations in
value of the underlying securities, the Company considers its financial performance and cash flows could be materially affected
by such changes in the future value of the Company’s marketable securities. Based upon the net exposure as at December 31,
2017 and assuming all other variables remain constant, a net increase or decrease of 60% (2016 - 100%) in the market prices of
the underlying securities would increase or decrease respectively net (loss) income by $472,000 (2016 - $955,000). In
February 2017, the Company adopted a normal course issuer bid whereby the Company may acquire up to 10.9 million common shares
of the Company, and shall pay the prevailing market price at the time of purchase (Note 12(b)(i)). The cash consideration paid
for any such purchases would have been subject to fluctuations in the market price of its common shares. The normal course issuer
bid terminated on February 7, 2018.</t>
  </si>
  <si>
    <t>Promissory Note Receivable</t>
  </si>
  <si>
    <t>6. Promissory Note Receivable</t>
  </si>
  <si>
    <t xml:space="preserve">Pursuant
to an agreement in July 2014, the Company advanced a promissory note loan of $200,000, which bore an interest rate of 12% per
annum compounded monthly; both the principal and interest were due and payable on January 15, 2015, and any past due principal
and interest bore an interest rate of 14%. In September 2014, the Company advanced further funds of $20,000. In December 2014,
the promissory note receivable along with accrued interest was determined to be impaired as collectability was doubtful, and was
written off. In 2016, the Company received notice for the distribution of funds from the bankruptcy estate in which funds of $10,000
as included in receivables and prepaids were received in 2017. On February 12, 2018, the Company entered into a Forbearance Agreement
with the debtor in which the loan principal totaling $220,000 will be repaid in full in 2018 as follows:
Date Amount
February 14, 2018
(received) $ 25
June 30, 2018 25
September 30, 2018 85
December 31, 2018 85
$ 220 </t>
  </si>
  <si>
    <t>Acquisition and Disposition of Companies</t>
  </si>
  <si>
    <t>Acquisition And Disposition Of Companies</t>
  </si>
  <si>
    <t>7. Acquisition and Disposition of Companies</t>
  </si>
  <si>
    <t xml:space="preserve">(a)
Oro Silver Resources Ltd. (i)
Acquisition of Oro Silver Resources Ltd. On
October 8, 2015, the Company entered into the Agreement for the Purchase of all the Shares of Oro Silver Resources Ltd. (“Oro
Silver”) with Marlin Gold Mining Ltd. (“Marlin Gold”) which closed on October 30, 2015 (the “Share Purchase
Agreement”). As consideration the Company issued 19 million common shares to Marlin Gold to acquire a 100% interest in Marlin
Gold’s wholly-owned subsidiary, Oro Silver, which owns the El Compas project through its wholly owned Mexican subsidiary,
Minera Oro Silver de Mexico SA de CV (“Minera Oro Silver”). On each of the first three anniversaries of the closing
date of the Share Purchase Agreement, 55 troy ounces of gold (or the U.S. dollar equivalent) shall be paid by the Company to Marlin
Gold or to any of its subsidiaries. Certain mineral concessions named Altiplano included a 3% NSR royalty and a buy back option.
Marlin Gold retained the Altiplano royalty and buy back option, and shall receive a 1.5% NSR on all non-Altiplano claims that
currently have no royalties associated with them. The closing of the Share Purchase Agreement resulted in Marlin Gold becoming
an Insider of the Company, at that time, by virtue of having a 10.79% interest in the Company as at the closing date of October
30, 2015. The
Share Purchase Agreement was considered to be outside the scope of IFRS 3 Business Combinations (ii)
Sale of Oro Silver Resources Ltd. On
May 6, 2016, the Company entered into a Purchase and Sale Agreement with Endeavour Silver Corp., a company sharing one common
director, (“Endeavour”) which closed on May 27, 2016 pursuant to which the Company sold to Endeavour 100% of the shares
of the Company’s wholly-owned subsidiary, Oro Silver, which indirectly holds a 100% interest in the El Compas project in
Zacatecas, Mexico, in consideration for 2,147,239 common shares of Endeavour (the “Sale Transaction”) with a fair
value of CAD$3.99 per share on May 27, 2016. As
additional consideration, Endeavour assumed the Company’s obligation to deliver an aggregate of 165 troy ounces of gold
(or the US Dollar equivalent) to Marlin Gold in three equal payments of 55 troy ounces which are due in October 2016, 2017 and
2018. The foregoing gold delivery obligation was incurred by the Company in connection with its acquisition of Oro Silver from
Marlin Gold (Note 7(a)(i)). The
reported gain on the sale of Oro Silver in 2016 is as follows:
Consideration
received from sale of Oro Silver:
Fair
value of common shares of Endeavour $ 6,571
Derivative
liability assumed by Endeavour (Note 7(a)(i)) 200
$ 6,771
Less:
Cost
of disposition of Oro Silver:
Net
assets of Oro Silver 1,873
Transaction
costs 19
(1,892 )
Gain
from disposition of subsidiary $ 4,879 The
reported net income (loss) from discontinued operations from the sale of Oro Silver is as follows:
December
31,
2017 2016 2015
Amortization $ - $ (2 ) $ (1 )
Foreign exchange
gain - 5 -
Legal - (3 ) -
Office and sundry - (7 ) (4 )
Rent - (3 ) -
Salaries and management - (13 ) -
Property investigation - (5 ) -
Gain from disposition
of subsidiary - 4,879 -
Loss from derivative
liability - (25 ) -
Net income (loss)
from discontinued operations $ - $ 4,826 $ (5 )
The
reported cash flows from discontinued operations from the sale of Oro Silver are as follows:
December
31,
2017 2016 2015
Cash provided
from (used by) discontinued operations:
Operations:
Net income (loss)
from discontinued operations $ - $ 4,826 $ (5 )
Items not involving
cash:
Amortization - 2 1
Foreign
currency translation - (14 ) -
Gain
from disposition of subsidiary - (4,879 ) -
Loss
from derivative liability - 25 -
- (40 ) (4 )
Changes in non-cash
working capital items:
Receivables
and prepaids - (8 ) -
Accounts
payable and accrued liabilities - (7 ) 13
Operating cash flow
(used by) provided from discontinued operations $ - $ (55 ) $ 9
Investing:
Mineral
property interests, net of recoveries $ - $ (409 ) $ (262 )
Cash used by investing
activities from discontinued operations $ - $ (409 ) $ (262 ) (b)
American Innovative Minerals, LLC On
March 20, 2017, the Company entered into and closed the Membership Interest Purchase Agreement with AIM (the “Membership
Agreement”) whereby the Company acquired 100% legal and beneficial interests in mineral properties located in Nevada, Idaho
and Utah for a total cash purchase price of $2 million in cash and honouring pre-existing NSRs. Certain
of the mineral properties are subject to royalties. For the Fondaway Canyon project, it bears both a 3% NSR and a 2% NSR. The
3% NSR has a buyout provision for an original amount of $600,000 which is subject to advance royalty payments of $35,000 per year
by July 15 th The
Membership Agreement was considered to be outside the scope of IFRS 3 Business Combinations The
following table sets forth an allocation of the purchase price to assets acquired and liabilities assumed, based on their fair
values at the date of acquisition in March 2017:
American
Innovative Minerals,
LLC
Assets:
Mineral
property interests $ 2,183
Total $ 2,183 Consideration
paid for AIM in March 2017:
Cash $ 2,000
Obligation
for deferred royalty payments 183
Total consideration $ 2,183 </t>
  </si>
  <si>
    <t>Marketable Securities</t>
  </si>
  <si>
    <t>8. Marketable Securities</t>
  </si>
  <si>
    <t>December
31,
2017
2016
Balance,
begin of period $ 955 $ -
Held
for trading securities received from:
Sale
Agreement (Note 7(b)) - 6,571
Property
option agreement (Note 9(a)(iii)) - 81
Distribution
of AzMin by reduction of AzMet's paid up capital - 86
Investment in held
for trading securities 175 -
Disposition
of held for trading securities at fair value (104 ) (8,760 )
Change
in fair value of marketable securities (293 ) 2,985
Foreign
currency translation adjustment 54 (8 )
Balance,
end of period $ 787 $ 955 In
September 2016, AzMet and Aztec Minerals Corp., a company sharing one common director, (“AzMin”) completed a distribution
by way of a reduction of AzMet’s paid up capital pursuant to Section 74 of the British Columbia Business Corporations
Act The
quoted market value and fair value of shares of companies was $787,000 at December 31, 2017 (2016 - $955,000).</t>
  </si>
  <si>
    <t>Mineral Property Interests</t>
  </si>
  <si>
    <t>9. Mineral Property Interests</t>
  </si>
  <si>
    <t>British
Columbia (Canada) USA Fondaway Canyon Mexico El Compas
New
Polaris Windfall
Hills FG
Gold (Notes
7(b) (Notes
7(a)
(Note
9(a)(i)) (Note
9(a)(ii)) (Note
9(a)(iii)) and
9(b)) and
9(c)) Total
Acquisition
Costs:
Balance, December
31, 2015 $ 3,851 $ 339 $ - $ - $ 1,126 $ 5,316
Additions 2 - 19 - - 21
Disposition
of subsidiary - - - - (1,256 ) (1,256 )
Foreign
currency translation adjustment 5 10 - - 130 145
Balance, December
31, 2016 3,858 349 19 - - 4,226
Acquisition
of subsidiary - - - 2,183 - 2,183
Additions,
net of recoveries 6 - 28 44 - 78
Foreign
currency translation adjustment 11 25 1 (54 ) - (17 )
Write
off - - (48 ) - - (48 )
Balance, December
31, 2017 $ 3,875 $ 374 $ - $ 2,173 $ - $ 6,422
Deferred Exploration
Expenditures:
Balance, December
31, 2015 $ 5,556 $ 356 $ - $ - $ 183 $ 6,095
Additions,
net of recoveries 12 80 6 - 393 491
Disposition
of subsidiary - - - - (576 ) (576 )
Foreign
currency translation adjustment 249 11 - - - 260
Balance, December
31, 2016 5,817 447 6 - - 6,270
Additions,
net of recoveries 27 44 14 1,090 - 1,175
Foreign
currency translation adjustment 587 31 1 - - 619
Write
off - - (21 ) - - (21 )
Balance, December
31, 2017 $ 6,431 $ 522 $ - $ 1,090 $ - $ 8,043
Mineral property
interests:
Balance, December
31, 2016 $ 9,675 $ 796 $ 25 $ - $ - $ 10,496
Balance, December
31, 2017 10,306 896 - 3,263 - 14,465 (a)
Canada: (i)
New Polaris: The
New Polaris property, which is located in the Atlin Mining Division, British Columbia, is 100% owned by the Company subject to
a 15% net profit interest which may be reduced to a 10% net profit interest within one year of commercial production by issuing
150,000 common shares to Rembrandt Gold Mines Ltd. Acquisition costs at December 31, 2017 include a reclamation bond for $200,000
(2016 - $187,000). On
February 24, 2015, the Company entered into a Pre-Development and Earn-In Binding Agreement with PanTerra Gold (British Columbia)
Limited, a wholly-owned subsidiary of PanTerra Gold Limited, (“PanTerra”). PanTerra had a 30-month option to earn
a 50% interest in the New Polaris project by spending a total of CAD$10 million in three stages of predevelopment activities.
The Company had received the CAD$500,000 for Stage One in 2015. As at December 31, 2016, funds of US$35,000 remain for Stage One
expenditures as specified pursuant to the agreement between the Company and PanTerra, which remaining funds were used to settle
existing payables for Stage One expenditures in 2017. In September 2016, PanTerra provided 30-day notice of its intent to withdraw
from the first option of the agreement, which agreement was effectively terminated on October 22, 2016. (ii)
Windfall Hills: In
April 2013, the Company entered into a property purchase agreement with Atna Resources Ltd. (“Atna”) whereby the Company
acquired a 100% undivided interest in the Uduk Lake properties by the issuance of 1,500,000 common shares at a fair value of CAD$0.10
per share, honouring a pre-existing 1.5% NSR production royalty that can be purchased for CAD$1 million, and granting Atna a 3%
NSR production royalty. In
April 2013, the Company entered into a property purchase agreement whereby the Company acquired a 100% undivided interest in the
Dunn properties by the issuance of 500,000 common shares at a fair value of CAD$0.10 per share and granting the vendor a 2% NSR
royalty which can be reduced to 1% NSR royalty for $500,000. (iii)
FG Gold: On
August 24, 2016, the Company entered into a property option agreement with Eureka Resources, Inc., (“Eureka”) which
closed on October 12, 2016. In consideration for the grant of the property option agreement, the Company issued 250,000 common
shares at a value of CAD$0.10 per share to Eureka, and subscribed to Eureka’s private placement for 750,000 units at a price
of CAD$0.14 per unit for a total of CAD$105,000; each unit was comprised of one common share of Eureka and one-half of one common
share purchase warrant with an exercise price of CAD$0.20 and expiry date of September 9, 2018. The Company can earn up to a 75%
interest in the FG gold property in two stages. In
the first stage, the Company can earn an initial 51% interest over three years by:
- incurring CAD$1.5
million in exploration expenditures with an annual minimum of CAD$500,000;
- issuing 750,000
common shares in three annual tranches of 250,000 shares; and
- paying 50% of the
annual BC mineral exploration tax credits (“BC METC”) claimed by the Company to Eureka to an aggregate maximum
exploration expenditure of CAD$1.5 million. In
the second stage, the Company can earn an additional 24% interest for a total interest of 75% over the following two years by:
- incurring CAD$1.5
million in exploration expenditures;
- issuing 1.5 million
common shares in two annual tranches of 750,000 shares; and
- paying the greater
of: (i) CAD$75,000 and (ii) 50% of the annual BC METC claimed by the Company to Eureka to an aggregate maximum exploration
expenditure of CAD$1.5 million. If
the Company failed to satisfy the consideration necessary to exercise the second stage, then a joint venture would be deemed to
have formed with the Company having a 51% interest and Eureka with a 49% interest. In
early July 2017, the Company terminated the property option agreement with Eureka and wrote off the FG Gold project at June 30,
2017. (iv)
Eskay Creek property (British Columbia, Canada) In
December 2017, the Company signed an agreement with Barrick Gold Inc (“Barrick”) and Skeena Resources Ltd. (“Skeena”)
involving the Company’s 33.3% carried interest in certain mining claims adjacent to the past-producing Eskay Creek Gold
mine located in northwest British Columbia, whereby the Company will retain its 33.33% carried interest. The Company and Barrick
have respectively 33.33% and 66.67% interests in 6 claims and mining leases totaling 2323 hectares at Eskay Creek. Pursuant to
an option agreement between Skeena and Barrick, Skeena has the right to earn Barrick’s 66.67% interest in the property.
The Company wrote off the property in 2005. (b)
United States: On
March 20, 2017, the Company closed the Membership Agreement with AMI whereby the Company acquired 100% legal and beneficial interests
in mineral resource properties located in Nevada, Idaho and Utah for a total purchase price of $2.2 million (Note 7(b)). Certain
of the mineral properties are subject to royalties. (c)
Mexico: El
Compas: In
October 2015, the Company acquired the El Compas project located in Zacatecas, Mexico, pursuant to the Share Purchase Agreement
with Marlin Gold by way of the acquisition of a 100% interest in Oro Silver (Note 7(a)(i)). On each of the first three anniversaries
of the date of the Share Purchase Agreement, 55 troy ounces of gold (or the U.S. dollar equivalent) was to be paid by the Company
to Marlin Gold or to any of its subsidiaries. Certain mineral concessions named Altiplano include a 3% NSR royalty and a buy back
option. Marlin Gold will retain the Altiplano royalty and buy back option, and will receive a 1.5% NSR on all non-Altiplano claims
that currently have no royalties associated with them. In
January 2016, the Company signed a definitive agreement with the Zacatecas state government to lease and operate the permitted
500 tonne per day La Plata ore processing plant located in the city of Zacatecas, Mexico. Highlights of the lease agreement included
the following:
· Lease
term was for 5 years with the right to extend for another 5 years;
· The
Company assumed responsibility for the plant as of January 29, 2016;
· The
Company was to pay a monthly lease payment of MXP 136,000; and
· Grace
period of 6 months to allow time for plant refurbishing. In
May 2016, the Company entered into the Sales Transaction with Endeavour pursuant to which the Company sold to Endeavour 100% of
the shares of the Company’s wholly-owned subsidiary, Oro Silver, which indirectly holds a 100% interest in the El Compas
project in Zacatecas, Mexico (Note 7(a)(ii)). Endeavour assumed responsibility for the troy ounces of gold payable to Marlin Gold
and the lease for the ore processing plant. (d)
Expenditure options: As
at December 31, 2017, to maintain the Company’s interest and/or to fully exercise the options under various property agreements
covering its properties, the Company must make payments as follows:
Cash Cash Annual Number
of
Payments Payments Payments Shares
(CADS$000) (US$000) (US$000)
New Polaris (Note
9(a)(i)):
Net
profit interest reduction or buydown $ - $ - $ - 150,000
Fondaway Canyon
(Notes 7(b) and 9(b)):
Advance
royalty payment for buyout of 3% net smelter return (1) - - 35 -
Buyout
provision for net smelter return of 2% (2) - 2,000 - -
Windfall Hills (Note
9(a)(ii)):
Buyout
provision for net smelter return of 1.5% 1,000 - - -
Reduction
of net smelter return of 2% to 1% - 500 - -
$ 1,000 $ 2,500 $ 35 150,000
(1) Advance royalty
payments of $390,000 remain payable as at December 31, 2017 with annual payments of $35,000.
(2) The 2% NSR has a
buyout provision of either $2 million in cash or 19.99% interest of a public entity which owns AIM if AIM were to close an
initial public offering of at least $5 million. These
amounts may be reduced in the future as the Company determines which mineral property interests to continue to explore and which
to abandon. (e)
Title to mineral property interests: The
Company has diligently investigated rights of ownership of all of its mineral property interests/concessions and, to the best
of its knowledge, all agreements relating to such ownership rights are in good standing. However, all properties and concessions
may be subject to prior claims, agreements or transfers, and rights of ownership may be affected by undetected defects. (f)
Realization of assets: The
Company’s investment in and expenditures on its mineral property interests comprise a significant portion of the Company’s
assets. Realization of the Company’s investment in these assets is dependent on establishing legal ownership of the mineral
properties, on the attainment of successful commercial production or from the proceeds of their disposal. The recoverability of
the amounts shown for mineral property interests is dependent upon the existence of reserves, the ability of the Company to obtain
necessary financing to complete the development of the properties, and upon future profitable production or proceeds from the
disposition thereof. (g)
Environmental: Environmental
legislation is becoming increasingly stringent and costs and expenses of regulatory compliance are increasing. The impact of new
and future environmental legislation of the Company’s operation may cause additional expenses and restrictions. If
the restrictions adversely affect the scope of exploration and development on the mineral properties, the potential for production
on the property may be diminished or negated. The
Company is subject to the laws and regulations relating to environmental matters in all jurisdictions in which it operates, including
provisions relating to property reclamation, discharge of hazardous materials and other matters. The Company may also be held
liable should environmental problems be discovered that were caused by former owners and operators of its current properties and
former properties in which it has previously had an interest. The Company is not aware of any existing environmental problems
related to any of its current or former mineral property interests that may result in material liability to the Company.</t>
  </si>
  <si>
    <t>Disclosure Of Equipment Explanatory</t>
  </si>
  <si>
    <t>10. Equipment</t>
  </si>
  <si>
    <t xml:space="preserve">Field
Leasehold
Office Furnishings
Building
Equipment Improvements
and
Equipment Total
Cost:
Balance,
December 31, 2015 $ 7 $ 17 $ - $ 9 $ 33
Disposition of subsidiary
(Note 7(a)(ii)) (8 ) (18 ) - (1 ) (27 )
Foreign currency
translation adjustment 1 1 - - 2
Balance,
December 31, 2016 - - - 8 8
Acquisitions - - 90 31 121
Write-off - - - (8 ) (8 )
Balance,
December 31, 2017 - - 90 31 121
Accumulated amortization:
Balance,
December 31, 2015 $ - $ - $ - $ 8 $ 8
Amortization - 2 - - 2
Disposition of subsidiary
(Note 7(a)(ii)) - (2 ) - (1 ) (3 )
Foreign currency
translation adjustment - - - - -
Balance,
December 31, 2016 - - - 7 7
Amortization - - 10 4 14
Write-off - - - (7 ) (7 )
Balance,
December 31, 2017 - - 10 4 14
Net
book value:
Balance,
December 31, 2016 $ - $ - $ - $ 1 $ 1
Balance,
December 31, 2017 $ - $ - $ 80 $ 27 $ 107 </t>
  </si>
  <si>
    <t>Accounts Payable and Accrued Liabilities</t>
  </si>
  <si>
    <t>Accounts Payable And Accrued Liabilities</t>
  </si>
  <si>
    <t>11. Accounts Payable and Accrued Liabilities</t>
  </si>
  <si>
    <t xml:space="preserve">(a)
Debt Settlement and Derecognition: In
2016, the Company entered into a debt settlement with a creditor whereby a debt of $138,000 was settled with a cash payment of
$33,000, resulting in a gain on debt settlement of $105,000. In 2016, the Company also derecognized debt of $3,000 owed to a foreign
creditor, and recognized a gain of $3,000 from the derecognition of accounts payable. In
2015, the Company entered into shares for debt settlements with certain directors and officers and recognized a gain on debt settlement
of $54,000 (Note 12(b)(iii)). (b)
Flow-Through Tax Indemnification: In
2015, the Company incurred a shortfall of CAD$14,000 in Canadian exploration expenditures for flow through purposes and recognized
a provision of US$2,000 for flow through indemnification as at December 31, 2017 (2016 – US$2,000) which is included in
accounts payable and accrued liabilities. (c)
Flow Through Premium Liability On
April 21, 2017, the Company closed a private placement for 3.8 million flow through common shares at CAD$0.13 per share for gross
proceeds of CAD$500,000. The fair value of the shares was CAD$0.11 per share, resulting in the recognition of a flow through premium
liability of CAD$0.02 per share for a total of CAD$76,900. Note 12(b)(i).
Balance, December
31, 2016 and 2015 $ -
Add:
Excess
of subscription price over fair value of flow through common shares 57
Foreign
currency translation adjustment 4
Less:
Income
tax recovery (7 )
Balance,
December 31, 2017 $ 54 (d)
Deferred Royalty Liability The
3% NSR for the Fondaway Canyon project which was acquired in March 2017 has a buyout provision for an original amount of $600,000
which is subject to advance royalty payments of $35,000 per year by July 15 th
Deferred Royalty
Liability
Balance, December
31, 2016 and 2015 $ -
Add:
Obligation
for advance royalty payments 183
Interest 23
Less:
Advance
royalty payment (35 )
Balance,
December 31, 2017 $ 171 </t>
  </si>
  <si>
    <t>Disclosure Of Share Capital Explanatory</t>
  </si>
  <si>
    <t>12. Share Capital</t>
  </si>
  <si>
    <t xml:space="preserve">(a)
Authorized: The
authorized share capital of the Company is comprised of an unlimited number of common shares without par value. (b)
Issued: (i)
In February 2017, the Company received regulatory approval for a normal course issuer bid to acquire up to 10.9 million common
shares of the Company representing approximately up to 5% of its issued and outstanding common shares at that time. The bid was
effective on February 8, 2017 and terminated on February 7, 2018, or on such earlier date as the bid was completed. The actual
number of common shares purchased under the bid and the timing of any such purchases was at the Company’s discretion. Purchases
under the bid shall not exceed 86,128 common shares per day. The Company shall pay the prevailing market price at the time of
purchase for all common shares purchased under the bid, and all common shares purchased by the Company will be cancelled. For
the year ended December 31, 2017, the Company purchased 2.6 million shares for CAD$213,700 with an average price of CAD$0.08 per
share, of which 2.5 million common shares have been cancelled and the remaining common shares were cancelled in February 2018.
Subsequent to December 31, 2017, a further 86,000 common shares for CAD$6,450 were purchased at an average price of CAD$0.08 per
share, all of which were cancelled in February 2018. In
March 2017, stock options for 500,000 common shares were cancelled for the exercise of share appreciation rights for 272,727 common
shares at a fair value of CAD$0.10 per share. In May 2017, stock options for 132,500 common shares were cancelled for the exercise
of share appreciation rights for 29,166 common shares at a fair value of CAD$0.10 per share. On
April 21, 2017, the Company closed a private placement for 3.8 million flow through common shares at CAD$0.13 per share for gross
proceeds of CAD$500,000. The fair value of the shares was CAD$0.11 per share, resulting in the recognition of a flow through premium
liability of CAD$0.02 per share for a total of CAD$76,900. Finder fees were comprised of CAD$32,500 in cash and 250,000 warrants;
each warrant is exercisable to acquire one non-flow through common share at an exercise price of CAD$0.15 per share until April
21, 2019. (ii)
In March 2016, the Company closed a private placement in two tranches totalling 22.7 million units at a price of CAD$0.09 per
unit for gross proceeds of CAD$2.04 million with each unit comprised of one common share and one-half of one common share purchase
warrant; each whole warrant is exercisable to acquire one common share at an exercise price of CAD$0.12 per share for a period
of three years. On March 3, 2016, the Company closed the first tranche for 17.7 million units for gross proceeds of CAD$1.59 million.
On March 14, 2016, the Company closed the second tranche for 5 million units for gross proceeds of CAD$449,500 with a finder’s
fee of 311,111 units issued with the same terms as the underlying units in the private placement. In
September 2016, the Company issued 250,000 common shares at a value of CAD$0.10 per share to Eureka for the FG gold property (Note
9(a)(iii)). In
2016, warrants for 1.31 million shares were exercised for proceeds of CAD$104,700 which included finder fee warrants for 58,333
shares with a fair value of US$2,000. In 2016, stock options for 1 million shares were exercised for proceeds of CAD$80,000 with
fair values of US$54,300. (iii)
On September 21, 2015, the Company closed the first tranche of a private placement for 11.5 million units at a price of CAD$0.06
per unit for gross proceeds of CAD$690,000. Each unit was comprised of one common share and one-half of one common share purchase
warrant; each whole warrant is exercisable to acquire one common share at an exercise price of CAD$0.08 per share until September
21, 2018. The Company paid CAD$36,200 in cash and issued 594,844 in warrants as finders’ fees. The finders’ fee warrants
have the same terms as the underlying warrants in the unit private placement. On October 30, 2015, the Company closed the second
tranche of a private placement for 1.67 million units at a price of CAD$0.06 per unit for gross proceeds of CAD$100,000 with Marlin
Gold (Note 7(a)(i)). Each unit was comprised of one common share and one-half of one common share purchase warrant; each whole
warrant is exercisable to acquire one common share at an exercise price of CAD$0.08 per share until October 30, 2018. On
September 24, 2015, the Company issued 2 million shares at a value of CAD$0.07 in settlement of partial salaries owed to certain
officers and fees owed to certain directors in which the latter also forgave a certain portion of outstanding directors fees owed,
resulting in a gain on debt settlement of $54,000. On
October 8, 2015, the Company entered into the Share Purchase Agreement with Marlin Gold which closed on October 30, 2015 whereby
the Company issued 19 million common shares at a value of CAD$0.07 per share to Marlin Gold to acquire a 100% interest in Marlin
Gold’s wholly-owned subsidiary, Oro Silver, which owns the El Compas project through its wholly-owned Mexican subsidiary,
Minera Oro Silver (Note 7(a)(i)). (c)
Stock option plan: The
Company has a stock option plan that allows it to grant stock options to its directors, officers, employees, and consultants to
acquire up to 44,261,695 common shares which was increased from 18,888,434 common shares at the Company’s Annual and Special
Meeting held on June 2, 2017. The exercise price of each stock option cannot be lower than the last recorded sale of a board lot
on the TSX during the trading day immediately preceding the date of granting or, if there was no such date, the high/low average
price for the common shares on the TSX based on the last five trading days before the date of the grant. Stock options have a
maximum term of ten years and terminate 30 days following the termination of the optionee’s employment, except in the case
of death, in which case they terminate one year after the event. Vesting of stock options is made at the discretion of the board
at the time the stock options are granted. At
the discretion of the board, certain stock option grants provide the holder the right to receive the number of common shares,
valued at the quoted market price at the time of exercise of the stock options, that represent the share appreciation since granting
the stock options. The
continuity of outstanding stock options for the years ended December 31, 2017, 2016 and 2015 is as follows:
2017 2016 2015
Weighted Weighted Weighted
average average average
exercise exercise exercise
Number price Number price Number price
of
Shares (CAD$) of
Shares (CAD$) of
Shares (CAD$)
Outstanding
balance, beginning of year 16,445,000 $ 0.08 11,920,000 $ 0.08 10,130,000 $ 0.10
Granted 3,600,000 $ 0.10 8,010,000 $ 0.08 5,950,000 $ 0.06
Exercised - - (1,000,000 ) $ 0.08 - -
Cancellation for
share appreciation rights (632,500 ) $ 0.06 - - - -
Forfeited (18,750 ) $ 0.10 (1,965,000 ) $ 0.09 (245,000 ) $ 0.11
Expired (36,250 ) $ 0.14 (520,000 ) $ 0.10 (3,915,000 ) $ 0.12
Outstanding
balance, end of year 19,357,500 $ 0.08 16,445,000 $ 0.08 11,920,000 $ 0.08
Exercise
price range $ 0.06
- $0.10 $ 0.05
- $0.145 $ 0.05
- $0.145 The
following table summarizes information about stock options exercisable and outstanding at December 31, 2017 and 2016:
Options
Outstanding Options
Exercisable
Weighted Average Weighted Weighted Average Weighted
Remaining Average Remaining Average
Exercise Number Contractual
Life Exercise Number Contractual
Life Exercise
Prices Outstanding
at (Number
of Prices Exercisable
at (Number
of Prices
(CAD$) Dec
31, 2017 Years) (CAD$) Dec
31, 2017 Years) (CAD$)
$ 0.08 1,400,000 0.48 $ 0.08 1,400,000 0.48 $ 0.08
$ 0.10 3,600,000 1.54 $ 0.10 3,600,000 1.54 $ 0.10
$ 0.06 5,312,500 2.94 $ 0.06 5,312,500 2.94 $ 0.06
$ 0.08 5,470,000 3.52 $ 0.08 2,410,000 3.52 $ 0.08
$ 0.10 3,075,000 4.42 $ 0.10 1,537,500 4.42 $ 0.10
$ 0.09 500,000 4.70 $ 0.09 125,000 4.70 $ 0.09
19,357,500 2.94 $ 0.08 14,385,000 2.62 $ 0.08
Options
Outstanding Options
Exercisable
Weighted Weighted Weighted Weighted
Average Average Average Average
Exercise Number Remaining Exercise Number Remaining Exercise
Prices Outstanding
at Contractual
Life Prices Exercisable
at Contractual
Life Prices
(CAD$) Dec
31, 2016 (Number
of Years) (CAD$) Dec
31, 2016 (Number
of Years) (CAD$)
$ 0.145 30,000 0.46 $ 0.145 30,000 0.46 $ 0.145
$ 0.08 1,425,000 1.48 $ 0.08 1,425,000 1.48 $ 0.08
$ 0.05 500,000 2.04 $ 0.05 500,000 2.04 $ 0.05
$ 0.10 3,650,000 2.54 $ 0.10 3,650,000 2.54 $ 0.10
$ 0.06 5,350,000 3.94 $ 0.06 4,012,500 3.94 $ 0.06
$ 0.08 5,490,000 4.51 $ 0.08 810,000 4.51 $ 0.08
16,445,000 3.54 $ 0.08 10,427,500 3.06 $ 0.08 During
the year ended December 31, 2017, the Company recognized share-based payments of $366,000 (2016 - $301,000 and 2015 - $161,000),
net of forfeitures, based on the fair value of stock options that were earned by the provision of services during the period.
Share-based payments are segregated between directors and officers, employees and consultants, as applicable, as follows:
December
31,
2017 2016
2015
Directors
and officers $ 351 $ 245 $ 153
Employees 15 2 8
Consultants - 54 -
$ 366 $ 301 $ 161 The
weighted average fair value of stock options granted and the weighted average assumptions used to calculate share-based payments
for stock option grants are estimated using the Black-Scholes option pricing model as follows:
2017 2016
2015
Number of stock
options granted 3,600,000 8,010,000 5,950,000
Fair value of stock
options granted (CAD$) $ 0.08 $ 0.07 $ 0.05
Market price of
shares on grant date (CAD$) $ 0.10 $ 0.09 $ 0.06
Pre-vest forfeiture
rate 15.41 % 15.99 % 19.64 %
Risk-free interest
rate 0.95 % 0.55 % 0.75 %
Expected dividend
yield 0 % 0 % 0 %
Expected stock price
volatility 134 % 140 % 140 %
Expected option
life in years 4.03 4.42 4.24 Expected
stock price volatility is based on the historical price volatility of the Company’s common shares. In
May 2015, certain directors and officers of the Company cancelled 3,360,000 stock options with exercise prices ranging from CAD$0.10
to CAD$0.145 and expiry dates ranging from September 2015 to June 2017. In
December 2015, the Company granted 5,950,000 stock options to directors, officers and employees with an exercise price of CAD$0.06
and an expiry date of December 8, 2020, and which are subject to vesting provisions in which 25% of the options vest immediately
on the grant date and 25% vest every six months thereafter. In
fiscal 2016, the Company granted the following stock options:
- 3,260,000 stock
options to directors, officers and employees with an exercise price of CAD$0.08 and an expiry date of July 7, 2021, and which
are subject to vesting provisions in which 25% of the options vest immediately on the grant date and 25% vest every six months
thereafter;
- 3,000,000 stock
options to a director, officers and a consultant with an exercise price of CAD$0.08 and an expiry date of July 7, 2021, and
which shall vest only when the Company closes a material transaction or at the discretion of the Company’s Board of
Directors;
- 1,000,000 stock
options to consultants with an exercise price of CAD$0.08 and an expiry date of July 7, 2021, and which fully vested on grant
date; and
- 750,000 stock options
to a consultant with an exercise price of CAD$0.11 and an expiry date of September 21, 2021, and which fully vest on December
20, 2016. In
March 2017, stock options for 500,000 common shares were cancelled for the exercise of share appreciation rights for 272,727 common
shares. In May 2017, stock options for 132,500 common shares were cancelled for the exercise of share appreciation rights for
29,166 common shares. On
June 2, 2017, the Company’s Board of Directors provided for the full vesting of 2.25 million performance based stock options
which were granted in July 2016 and which have an exercise price of CAD$0.08 and an expiry date of July 7, 2021. In
fiscal 2017, the Company granted the following stock options:
- 3,100,000 stock
options to directors, officers and employees with an exercise price of CAD$0.10 and an expiry date of June 2, 2022, and which
are subject to vesting provisions in which 25% of the options vest immediately on the grant date and 25% vest every six months
thereafter;
- 500,000 stock options
to an employee with an exercise price of CAD$0.09 and an expiry date of September 13, 2022, and which are subject to vesting
provisions in which 25% of the options vest immediately on the grant date and 25% vest every six months thereafter; (d)
Warrants: At
December 31, 2017, the Company had outstanding warrants as follows:
Exercise Prices Outstanding
at December 31, Outstanding
at December 31,
(CAD$) Expiry
Dates 2016 Issued
Exercised Expired 2017
$ 0.10 July 31, 2018 (1), (7) 8,450,000 - - - 8,450,000
$ 0.15 March 18, 2017 55,000 - - (55,000 ) -
$ 0.15 September 18, 2018 (1) 5,254,055 - - - 5,254,055
$ 0.15 September 18, 2018 (1), (2) 661,718 - - - 661,718
$ 0.15 April 3, 2017 346,250 - - (346,250 ) -
$ 0.15 October 3, 2018 (1) 4,153,750 - - - 4,153,750
$ 0.15 October 3, 2018 (1), (3) 60,725 - - - 60,725
$ 0.08 September 21, 2018 5,332,776 - - - 5,332,776
$ 0.08 September 21, 2018 (4) 536,511 - - - 536,511
$ 0.12 March 3, 2019 8,852,576 - - - 8,852,576
$ 0.12 March 14, 2019 2,497,222 - - - 2,497,222
$ 0.12 March 14, 2019 (5) 155,556 - - - 155,556
$ 0.12 April 21, 2019 (6) - 250,000 - - 250,000
36,356,139 250,000 - (401,250 ) 36,204,889
(1) On August 28, 2015,
the Company extended the terms of the expiry periods of the warrants by 18 months.
(2) As these warrants
are agent’s warrants, a fair value of $43,120 was originally recorded as share issuance expense as applied to share
capital with a corresponding credit to reserve for share-based payments calculated using the Black-Scholes option pricing
model with the following assumptions: volatility 120%, risk-free rate 1.17%, expected life 3 years, and expected dividend
yield 0%. On August 28, 2015, the agent’s warrants were modified by the extension of the expiry term by 18 months resulting
in a net fair value adjustment of $4,622 as applied to reserve for share-based payments with a corresponding debit to deficit
using the Black-Scholes option pricing model with the following revised assumptions: volatility 146%, risk-free rate 0.46%,
expected life 3 years, and expected dividend yield 0%.
(3) As these warrants
are agent’s warrants, a fair value of $3,335 was originally recorded as share issuance expense as applied to share capital
with a corresponding credit to reserve for share-based payments calculated using the Black-Scholes option pricing model with
the following assumptions: volatility 121%, risk-free rate 1.27%, expected life 3 years, and expected dividend yield 0%. On
August 28, 2015, the agent’s warrants were modified by the extension of the expiry term by 18 months resulting in a
net fair value adjustment of $386 as applied to reserve for share-based payments with a corresponding debit to deficit using
the Black-Scholes option pricing model with the following revised assumptions: volatility 146%, risk-free rate 0.46%, expected
life 3 years, and expected dividend yield 0%.
(4) As these warrants
are agent’s warrants, a fair value of $20,747 was recorded as share issuance expense as applied to share capital with
a corresponding credit to reserve for share-based payments calculated using the Black-Scholes option pricing model with the
following assumptions: volatility 147%, risk-free rate 0.57%, expected life 3 years, and expected dividend yield 0%.
(5) As these warrants
are agent’s warrants, a fair value of $10,320 was originally recorded as share issuance expense as applied to share
capital with a corresponding credit to reserve for share-based payments calculated using the Black-Scholes option pricing
model with the following assumptions: volatility 150%, risk-free rate 0.58%, expected life 3 years, and expected dividend
yield 0%.
(6) As these warrants
are agent’s warrants, a fair value of $11,460 was originally recorded as share issuance expense as applied to share
capital with a corresponding credit to reserve for share-based payments calculated using the Black-Scholes option pricing
model with the following assumptions: volatility 125%, risk-free rate 0.71%, expected life 2 years, and expected dividend
yield 0%.
(7) On July 14, 2017,
the Company extended the term of the expiry period of the warrants by one year from July 31, 2017 to July 31, 2018. At
December 31, 2016, the Company had outstanding warrants as follows:
Exercise Outstanding
at Outstanding
at
Prices December
31, December
31,
(CAD$) Expiry
Dates 2015 Issued
Exercised
Expired
2016
$ 0.20 January 11, 2016 (1) 600,000 - - (600,000 ) -
$ 0.20 January 18, 2016 (1) 1,000,000 - - (1,000,000 ) -
$ 0.10 January 31, 2016 550,000 - - (550,000 ) -
$ 0.10 July 31, 2017 (2) 8,450,000 - - - 8,450,000
$ 0.15 March 18, 2017 55,000 - - - 55,000
$ 0.15 September 18, 2018 (2) 5,254,055 - - - 5,254,055
$ 0.15 September 18, 2018 (2), (3) 661,718 - - - 661,718
$ 0.15 April 3, 2017 346,250 - - - 346,250
$ 0.15 October 3, 2018 (2) 4,153,750 - - - 4,153,750
$ 0.15 October 3, 2018 (2), (4) 60,725 - - - 60,725
$ 0.15 July 9, 2016 2,500,000 - - (2,500,000 ) -
$ 0.08 September 21, 2018 5,749,443 - (416,667 ) - 5,332,776
$ 0.08 September 21, 2018 (5) 594,844 - (58,333 ) - 536,511
$ 0.08 October 30, 2018 833,333 - (833,333 ) - -
$ 0.12 March 3, 2019 - 8,852,576 - - 8,852,576
$ 0.12 March 14, 2019 - 2,497,222 - - 2,497,222
$ 0.12 March 14, 2019 (6) - 155,556 - - 155,556
30,809,118 11,505,354 (1,308,333 ) (4,650,000 ) 36,356,139
(1) The warrants were
subject to an accelerated expiry whereby if after the four month plus one day hold period from the closing date of the private
placement, the volume weighted average trading price as traded on the TSX equals or exceeds CAD$0.30 per share for a period
of 10 consecutive trading days, the Company will have the right, within five business days, to accelerate the expiry date
of the warrants by giving not fewer than 30 days written notice to the warrant holder whereby the warrants shall expire 30
days after such date of the notice.
(2) On August 28, 2015,
the Company extended the terms of the expiry periods of the warrants by 18 months.
(3) As these warrants
are agent’s warrants, a fair value of $43,120 was originally recorded as share issuance expense as applied to share
capital with a corresponding credit to reserve for share-based payments calculated using the Black-Scholes option pricing
model with the following assumptions: volatility 120%, risk-free rate 1.17%, expected life 3 years, and expected dividend
yield 0%. On August 28, 2015, the agent’s warrants were modified by the extension of the expiry term by 18 months resulting
in a net fair value adjustment of $4,622 as applied to reserve for share-based payments with a corresponding debit to deficit
using the Black-Scholes option pricing model with the following revised assumptions: volatility 146%, risk-free rate 0.46%,
expected life 3 years, and expected dividend yield 0%.
(4) As these warrants
are agent’s warrants, a fair value of $3,335 was originally recorded as share issuance expense as applied to share capital
with a corresponding credit to reserve for share-based payments calculated using the Black-Scholes option pricing model with
the following assumptions: volatility 121%, risk-free rate 1.27%, expected life 3 years, and expected dividend yield 0%. On
August 28, 2015, the agent’s warrants were modified by the extension of the expiry term by 18 months resulting in a
net fair value adjustment of $386 as applied to reserve for share-based payments with a corresponding debit to deficit using
the Black-Scholes option pricing model with the following revised assumptions: volatility 146%, risk-free rate 0.46%, expected
life 3 years, and expected dividend yield 0%.
(5) As these warrants
are agent’s warrants, a fair value of $20,747 was recorded as share issuance expense as applied to share capital with
a corresponding credit to reserve for share-based payments calculated using the Black-Scholes option pricing model with the
following assumptions: volatility 147%, risk-free rate 0.57%, expected life 3 years, and expected dividend yield 0%.
(6) As these warrants
are agent’s warrants, a fair value of $10,320 was originally recorded as share issuance expense as applied to share
capital with a corresponding credit to reserve for share-based payments calculated using the Black-Scholes option pricing
model with the following assumptions: volatility 150%, risk-free rate 0.58%, expected life 3 years, and expected dividend
yield 0%. At
December 31, 2015, the Company had outstanding warrants as follows:
Exercise Outstanding
at Outstanding
at
Prices December
31, December
31,
(CAD$) Expiry
Dates 2014 Issued
Exercised
Expired
2015
$ 0.20 September 28, 2015 (1) 11,300,000 - - (11,300,000 ) -
$ 0.20 September 28, 2015 (1), (2) 904,000 - - (904,000 ) -
$ 0.20 December 19, 2015 (1) 4,500,000 - - (4,500,000 ) -
$ 0.20 January 11, 2016 (1) 600,000 - - - 600,000
$ 0.20 January 18, 2016 (1) 1,000,000 - - - 1,000,000
$ 0.10 January 31, 2016 550,000 - - - 550,000
$ 0.10 July 31, 2017 (3) 8,450,000 - - - 8,450,000
$ 0.15 March 18, 2017 55,000 - - - 55,000
$ 0.15 September 18, 2018 (3) 5,254,055 - - - 5,254,055
$ 0.15 September 18, 2018 (3), (4) 661,718 - - - 661,718
$ 0.15 April 3, 2017 346,250 - - - 346,250
$ 0.15 October 3, 2018 (3) 4,153,750 - - - 4,153,750
$ 0.15 October 3, 2018 (3), (5) 60,725 - - - 60,725
$ 0.15 July 9, 2016 2,500,000 - - - 2,500,000
$ 0.08 September 21, 2018 - 5,749,443 - - 5,749,443
$ 0.08 September 21, 2018 (6) - 594,844 - - 594,844
$ 0.08 October 30, 2018 - 833,333 - - 833,333
40,335,498 7,177,620 - (16,704,000 ) 30,809,118
(1) The warrants are
subject to an accelerated expiry whereby if after the four month plus one day hold period from the closing date of the private
placement, the volume weighted average trading price as traded on the TSX equals or exceeds CAD$0.30 per share for a period
of 10 consecutive trading days, the Company will have the right, within five business days, to accelerate the expiry date
of the warrants by giving not fewer than 30 days written notice to the warrant holder whereby the warrants shall expire 30
days after such date of the notice.
(2) As these warrants
are agent’s warrants, a fair value of $97,470 was recorded as share issuance expense as applied to share capital with
a corresponding credit to reserve for share-based payments calculated using the Black-Scholes option pricing model with the
following assumptions: volatility 107%, risk-free rate 1.14%, expected life 3 years, and expected dividend yield 0%.
(3) On August 28, 2015,
the Company extended the terms of the expiry periods of the warrants by 18 months.
(4) As these warrants
are agent’s warrants, a fair value of $43,120 was originally recorded as share issuance expense as applied to share
capital with a corresponding credit to reserve for share-based payments calculated using the Black-Scholes option pricing
model with the following assumptions: volatility 120%, risk-free rate 1.17%, expected life 3 years, and expected dividend
yield 0%. On August 28, 2015, the agent’s warrants were modified by the extension of the expiry term by 18 months resulting
in a net fair value adjustment of $4,622 as applied to reserve for share-based payments with a corresponding debit to deficit
using the Black-Scholes option pricing model with the following revised assumptions: volatility 146%, risk-free rate 0.46%,
expected life 3 years, and expected dividend yield 0%.
(5) As these warrants
are agent’s warrants, a fair value of $3,335 was originally recorded as share issuance expense as applied to share capital
with a corresponding credit to reserve for share-based payments calculated using the Black-Scholes option pricing model with
the following assumptions: volatility 121%, risk-free rate 1.27%, expected life 3 years, and expected dividend yield 0%. On
August 28, 2015, the agent’s warrants were modified by the extension of the expiry term by 18 months resulting in a
net fair value adjustment of $386 as applied to reserve for share-based payments with a corresponding debit to deficit using
the Black-Scholes option pricing model with the following revised assumptions: volatility 146%, risk-free rate 0.46%, expected
life 3 years, and expected dividend yield 0%.
(6) As these warrants
are agent’s warrants, a fair value of $20,747 was recorded as share issuance expense as applied to share capital with
a corresponding credit to reserve for share-based payments calculated using the Black-Scholes option pricing model with the
following assumptions: volatility 147%, risk-free rate 0.57%, expected life 3 years, and expected dividend yield 0%. (e)
Basic and diluted (loss) earnings per share: The
calculation of basic and diluted (loss) earnings per share for the relevant periods is based on the following:
December
31,
2017 2016
2015
Basic weighted average
number of common shares outstanding 218,473,845 211,483,671 164,670,698
Effect of dilutive
securities - 1,190,625 -
Diluted weighted
average number of common shares outstanding 218,473,845 212,674,296 164,670,698 (f)
Common shares reserved for issuance:
Number
of Shares
December
31,
2017 2016 2015
Stock
options (Note 12(c)) 19,357,500 16,445,000 11,920,000
Warrants
(Note 12(d)) 36,204,889 36,356,139 30,809,118
Balance 55,562,389 52,801,139 42,729,118 (g)
Shareholder rights plan: On
May 31, 2005, the shareholders of the Company approved a shareholder rights plan (the “Plan”) that became effective
on April 30, 2005. The Plan was intended to ensure that any entity seeking to acquire control of the Company makes an offer that
represents fair value to all shareholders and provided the board of directors with sufficient time to assess and evaluate the
offer, to permit competing bids to emerge, and, as appropriate, to explore and develop alternatives to maximize value for shareholders.
Under the Plan, each shareholder at the time of the Plan’s adoption was issued one Right for each common share of the Company
held. Each Right entitled the registered holder thereof, except for certain “Acquiring Persons” (as defined in the
Plan), to purchase from treasury one common share at a 50% discount to the prevailing market price, subject to certain adjustments
intended to prevent dilution. The Rights were exercisable after the occurrence of specified events set out in the Plan generally
related to when a person, together with affiliated or associated persons, acquires, or makes a take-over bid to acquire, beneficial
ownership of 20% or more of the outstanding common shares of the Company. The Rights expired on April 30, 2015. </t>
  </si>
  <si>
    <t>Corporate Development and General and Administrative</t>
  </si>
  <si>
    <t>Corporate Development And General And Administrative</t>
  </si>
  <si>
    <t>13. Corporate Development and General and Administrative</t>
  </si>
  <si>
    <t xml:space="preserve">Years
ended December 31,
2017 2016
2015
Corporate Development:
Corporate
advisory $ 13 $ 69 $ -
Geology
and technical review 21 22 3
Legal 5 7 4
Salaries
and remuneration - 3 5
Sundry - 4 -
Travel
and transportation 18 31 30
$ 57 $ 136 $ 42
General and Administrative:
Accounting,
audit and tax $ 39 $ 27 $ 24
Legal 16 29 17
Office
and sundry 67 53 61
Regulatory 70 53 56
Rent 44 31 32
$ 236 $ 193 $ 190 </t>
  </si>
  <si>
    <t>Related Party Transactions</t>
  </si>
  <si>
    <t>14. Related Party Transactions</t>
  </si>
  <si>
    <t>Key
management includes directors (executive and non-executive) and senior management. The compensation paid or payable to key management
is disclosed in the table below. Except
as disclosed elsewhere in the consolidated financial statements, the Company had the following general and administrative costs
with related parties during the years ended December 31, 2017, 2016 and 2015:
Net
balance receivable (payable)
Years
ended December 31, as
at December 31,
2017
2016
2015
2017
2016
Key management compensation:
Executive
salaries and remuneration (1) $ 720 $ 460 $ 415 $ - $ -
Severance - - 141 - -
Directors
fees 98 8 11 (2 ) (1 )
Share-based
payments 351 245 153 - -
$ 1,169 $ 713 $ 720 $ (2 ) $ (1 )
Legal fees (2) $ - $ - $ 59 $ - $ -
Net office, sundry,
rent and salary allocations recovered from (incurred to) company(ies) sharing certain common director(s) (3) (16 ) (41 ) (38 ) 1 (4 )
(1) Includes key management
compensation which is included in employee and director remuneration, mineral property interests, and corporate development.
(2) In 2015, legal fees
which were included in general and administrative, share issuance expenses and corporate development were incurred to a law
firm in which a senior officer was a partner. The senior officer resigned from the Company in December 2015.
(3) The companies include
Endeavour, AzMin and AzMet. The
above transactions are incurred in the normal course of business. Notes 7(a)(i) and 12(b)(iii) provide disclosure for the acquisition
of Oro Silver from Marlin Gold; Note 7(a)(ii) for the Sale Transaction with Endeavour; and Note 8 for marketable securities held
in Endeavour, AzMin and AzMet.</t>
  </si>
  <si>
    <t>Segment Disclosures</t>
  </si>
  <si>
    <t>15. Segment Disclosures</t>
  </si>
  <si>
    <t xml:space="preserve">The
Company has one operating segment, being mineral exploration, with assets located in Canada and the United States, as follows:
December
31, 2017 December
31, 2016
Canada U.S. Total Canada Total
Restricted
cash $ - $ - $ - $ 35 $ 35
Mineral
property interests 11,202 3,263 14,465 10,496 10,496
Leasehold
improvements and equipment 107 - 107 1 1 </t>
  </si>
  <si>
    <t>Commitments</t>
  </si>
  <si>
    <t>16. Commitments</t>
  </si>
  <si>
    <t>In
January 2016, the Company signed a definitive agreement with the Zacatecas state government to lease and operate the permitted
500 tonne per day La Plata ore processing plant located in the city of Zacatecas, Mexico. The lease commitments were assumed by
Endeavour in May 2016. (Note 9(c)). In
February 2017, the Company entered into an office lease arrangement for a term of five years with a commencement date of August
1, 2017. The basic rent per year is CAD$46,000 for years 1 to 3 and CAD$48,000 for years 4 to 5. As at December 31, 2017, the
Company is committed to the following payments for base rent at its corporate head office in Vancouver, BC, as follows:
Amount
(CAD$000)
Year:
2018 $ 46
2019 46
2020 47
2021 48
2022 28
$ 215 For
the Fondaway Canyon project, the 3% NSR has a buyout provision which is subject to advance royalty payments of $35,000 per year
by July 15 th</t>
  </si>
  <si>
    <t>Deferred Income Taxes</t>
  </si>
  <si>
    <t>17. Deferred Income Taxes</t>
  </si>
  <si>
    <t xml:space="preserve">(a)
A reconciliation of income tax provision computed at Canadian statutory rates to the reported income tax provision is provided
as follows:
2017 2016
Net (loss) income
for the year $ (1,960 ) $ 6,791
Canadian statutory
tax rate 26.0 % 26.0 %
Income tax expense
(benefit) computed at statutory rates $ (510 ) $ 1,766
Temporary differences 12 125
Items not taxable/deductible
for income tax purposes 102 (968 )
Tax losses and tax
offsets recognized/unrecognized in tax asset 502 (847 )
Under (over) provided
in prior years - (25 )
Expired losses 63 -
Effect of change
in tax rates (107 ) -
Impact of foreign
exchange on tax assets and liabilities (62 ) (51 )
Deferred income
tax recovery $ - $ - Effective
January 1, 2013, the Canadian federal corporate tax rate is 15% and the British Columbia provincial tax rate is 11% for a total
Canadian statutory tax rate of 26%. (b)
The tax effected items that give rise to significant portions of the deferred income tax assets and deferred income liabilities
at December 31, 2017 and 2016 are presented below:
December
31,
2017 2016
Deferred tax assets
Non-capital
losses carried forward $ - $ 25
Deferred tax assets - 25
Deferred tax liabilities
Held
for trading securities (25 )
Book
value over tax value of property, plant and equipment - -
Book
value over tax value of mineral properties - -
Deferred
tax liabilities - -
Net deferred tax
assets $ - $ - (c)
The Company recognizes tax benefits on losses or other deductible amounts where the probable criteria for the recognition of deferred
tax assets have been met. The Company’s unrecognized deductible temporary differences and unused tax losses for which no
deferred tax asset is recognized consist of the following amounts:
December
31,
2017 2016
Non-capital losses $ 5,573 $ 4,095
Held for trading
securities 59 -
Available for sale
securities 47 44
Share issue costs 173 195
Unrealized foreign
exchange 186 -
Tax value over book
value of mineral properties 7,262 6,721
Tax value over book
value of equipment 1,345 1,242
Unrecognized deductible
temporary differences $ 14,645 $ 12,297 As
at December 31, 2017, the Company’s unrecognized unused non-capital losses have the following expiry dates:
2030 $ 262
2031 846
2032 907
2033 296
2034 885
2035 1,046
2036 -
2037 1,331
$ 5,573 </t>
  </si>
  <si>
    <t>Significant Accounting Policies (Policies)</t>
  </si>
  <si>
    <t>Basis of consolidation</t>
  </si>
  <si>
    <t>These
consolidated financial statements include the accounts of the Company and its wholly-owned subsidiaries including New Polaris
Gold Mines Ltd. and AIM. The financial statements of subsidiaries are included in the consolidated financial statements from the
date control commences until the date control ceases. All significant intercompany transactions and balances are eliminated on
consolidation. Control
is achieved when the Company is exposed, or has rights, to variable returns from its involvement with the investee and has the
ability to affect those returns through its power over the investee.</t>
  </si>
  <si>
    <t>Financial instruments</t>
  </si>
  <si>
    <t>(i)
Financial assets: The
Company classifies its financial assets in the following categories: fair value through profit or loss (“FVTPL”),
loans and receivables, held-to-maturity (“HTM”) and available-for-sale (“AFS”). The classification depends
on the purpose for which the financial assets were acquired. Management determines the classification of financial assets at initial
recognition. Financial
assets at FVTPL Financial
assets at FVTPL are initially recognized at fair value with changes in fair value recorded through profit or loss. Cash, marketable
securities and restricted cash are included in this category of financial assets. Loans
and receivables Loans
and receivables are non-derivative financial assets with fixed or determinable payments that are not quoted in an active market.
They are classified as current assets or non-current assets based on their maturity date. Loans and receivables are carried at
amortized cost less any impairment. Receivables are included in this category of financial assets. Held
to maturity These
assets are non-derivative financial assets with fixed or determinable payments and fixed maturities that the Company’s management
has the positive intention and ability to hold to maturity. HTM investments are initially recognized on their trade-date at fair
value, and subsequently are measured at amortized cost using the effective interest rate method. If there is objective evidence
that the investment is impaired, determined by reference to external credit ratings and other relevant indicators, the financial
asset is measured at the present value of estimated future cash flows. Any changes to the carrying amount of the investment, including
impairment losses, are recognized in profit or loss. The Company has no HTM financial assets as at December 31, 2017 and 2016. Available-for-sale
financial assets AFS
financial assets are non-derivatives that are either designated as available-for-sale or not classified in any of the other financial
asset categories. Changes in the fair value of AFS financial assets are recognized as other comprehensive income (loss) and classified
as a component of equity. Management
assesses the carrying value of AFS financial assets at least annually and any impairment charges are also recognized in profit
or loss. When financial assets classified as AFS are sold, the accumulated fair value adjustments recognized in other comprehensive
income (loss) are included in profit or loss. The Company has no AFS financial assets. (ii)
Financial liabilities: The
Company classifies its financial liabilities in the following categories: FVTPL and other financial liabilities. Financial
liabilities at FVTPL Financial
liabilities at FVTPL are initially recognized at fair value with changes in fair value recorded through profit or loss. Derivatives
are initially recognized at their fair value on the date the derivative contract is entered into and are subsequently re-measured
at their fair value at each reporting period with changes in the fair value recognized in profit or loss. Liabilities
which are to be settled in payable ounces of a commodity (or the U.S. dollar equivalent) are recorded using the spot price of
the commodity. This amount is included in derivative liability. Other
financial liabilities Other
financial liabilities are non-derivatives and are recognized initially at fair value, net of transaction costs, and are subsequently
measured at amortized cost using the effective interest method. Any difference between the amounts originally received, net of
transaction costs, and the redemption value is recognized in profit or loss over the period to maturity using the effective interest
method. Other
financial liabilities are classified as current or non-current based on their maturity date. Financial liabilities include accounts
payable and accrued liabilities, flow through premium liability, and deferred royalty liability. (iii)
Fair value hierarchy: The
Company categorizes financial instruments measured at fair value at one of three levels according to the reliability of the inputs
used to estimate fair values. The fair value of financial assets and financial liabilities included in Level 1 are determined
by reference to quoted prices in active markets for identical assets and liabilities. Financial assets and liabilities in Level
2 are valued using inputs other than quoted prices for which all significant inputs are based on observable market data. Level
3 valuations are based on inputs that are not based on observable market data. (iv)
Impairment of financial assets: The
Company assesses at each reporting date whether there is objective evidence that a financial asset or a group of financial assets
is impaired. An evaluation is made as to whether a decline in fair value is “significant” or “prolonged”
based on indicators such as significant adverse changes in the market, economic or legal environment. Impairment
losses on financial assets carried at amortized cost are reversed in subsequent periods if the amount of the loss decreases and
the decrease can be related objectively to an event occurring after the impairment was recognized. (v)
Derecognition of financial assets and liabilities: Financial
assets are derecognized when the investments mature or are sold, and substantially all the risks and rewards of ownership have
been transferred. A financial liability is derecognized when the obligation under the liability is discharged, cancelled or expired.
Gains and losses on derecognition are recognized within profit or loss.</t>
  </si>
  <si>
    <t>Impairment of non-financial assets</t>
  </si>
  <si>
    <t>The
carrying amounts of non-current assets are tested for impairment when events or changes in circumstances indicate that the carrying
amount may not be recoverable. If there are indicators of impairment, the recoverable amount of the asset is estimated in order
to determine the extent of the impairment. An impairment loss is recognized for the amount by which the asset’s carrying
amount exceeds its recoverable amount and is recorded as an expense in profit or loss. The
recoverable amount is the higher of an asset’s “fair value less costs to sell” for the asset’s highest
and best use, and “value-in-use”. Where the asset does not generate cash flows that are independent from other assets,
the recoverable amount of the cash-generating unit to which the asset belongs is determined. “Fair value less costs to sell”
is the price that would be received to sell an asset in an orderly transaction between market participants at the measurement
date less incremental costs directly attributable to disposal of the asset, excluding financing costs and income tax expenses.
For mining assets this would generally be determined based on the present value of the estimated future cash flows arising from
the continued development, use or eventual disposal of the asset. In assessing these cash flows and discounting them to the present
value, assumptions used are those that an independent market participant would consider appropriate. In assessing “value-in-use”,
the estimated future cash flows expected to arise from the continuing use of the assets in their present form and from their disposal
are discounted to their present value using a pre-tax discount rate that reflects current market assessments of the time value
of money and risks specific to the asset. For
the purposes of impairment testing, mineral property interests are allocated to cash-generating units to which the exploration
or development activity relate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periods. A reversal of an impairment loss is recognized immediately in profit or loss.</t>
  </si>
  <si>
    <t>All
costs related to investments in mineral property interests are capitalized on a property-by-property basis. Such costs include
mineral property acquisition costs and exploration and development expenditures, net of any recoveries. The costs related to a
mineral property from which there is production, together with the costs of mining equipment, will be amortized using the unit-of-production
method. When there is little prospect of further work on a property being carried out by the Company or its partners or when a
property is abandoned or when the capitalized costs are not considered to be economically recoverable, the related property costs
are written down to the amount recoverable. From
time to time, the Company may acquire or dispose of a mineral property interest pursuant to the terms of a property option agreement.
As the property options are exercisable entirely at the discretion of the optionee, the amounts payable or receivable are not
recorded. Property option payments are recorded as property costs or recoveries when the payments are made or received. Proceeds
received on the sale or property option of the Company’s property interest is recorded as a reduction of the mineral property
cost. The Company recognizes in income those costs that are recovered on mineral property interests when amounts received or receivable
are in excess of the carrying amount. The
amounts shown for mineral property interests represent costs incurred to date and include advance net smelter return (“NSR”)
royalties, less recoveries and write-downs, and are not intended to reflect present or future values.</t>
  </si>
  <si>
    <t>Leasehold
improvements and office equipment and furnishings are recorded at cost, and are amortized on a double declining basis as follows:
Double Declining
Rate
Leasehold
improvements 20%
Office
equipment 30%
Office
furnishings 20%</t>
  </si>
  <si>
    <t>Proceeds on unit offerings</t>
  </si>
  <si>
    <t>Proceeds
received on the issuance of units, consisting of common shares and warrants, are first allocated to the fair value of the common
shares with any residual value then allocated to warrants. Consideration received on the exercise of warrants is recorded as share
capital and any related reserve for share-based payments is transferred to share capital. Upon expiry of the warrants, the recorded
fair value of the warrants is transferred from the reserve for share-based payments to deficit.</t>
  </si>
  <si>
    <t>Non-monetary transactions</t>
  </si>
  <si>
    <t>Common
shares issued for consideration other than cash are valued at their quoted market price at the date of issuance.</t>
  </si>
  <si>
    <t>Flow-through common shares</t>
  </si>
  <si>
    <t>The
Company will from time to time, issue flow-through common shares to finance a significant portion of its exploration program.
Pursuant to the terms of the flow-through share agreements, these shares transfer the tax deductibility of qualifying resource
expenditures to investors. On issuance, the Company bifurcates the flow-through shares into: (i) a flow-through share premium,
equal to the estimated premium, if any, investors pay for the flow-through feature, which is recognized as a liability and (ii)
share capital. Upon expenses being incurred, the Company derecognizes the liability and recognizes a deferred tax liability for
the amount of tax reduction renounced to the shareholders. The premium is recognized as other income and the related deferred
tax is recognized as a tax provision. Proceeds
received from the issuance of flow-through shares are restricted to be used only for Canadian resource property exploration expenditures
within a two-year period. The portion of the proceeds received but not yet expended at the end of the Company’s period is
disclosed separately as flow-through share proceeds. The Company may also be subject
to a Part XII.6 tax on flow-through proceeds renounced under the Look-back Rule, in accordance with the Government of Canada flow-through
regulations. When applicable, this tax is accrued as a finance expense until paid.</t>
  </si>
  <si>
    <t>Share buy-back</t>
  </si>
  <si>
    <t>The
Company has implemented a normal course issuer bid whereby the Company would buy back its common shares on the exchange in which
its shares are listed at the prevailing market prices. Shares which are purchased would reduce share capital for the cash consideration
paid including any associated transaction costs. Common shares which are purchased under the normal course issuer bid are returned
to treasury and cancelled.</t>
  </si>
  <si>
    <t>The
Company has a stock option plan that is described in Note 12(c). Share-based payments to employees are measured at th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offset
to the recorded cost is to the reserve for share-based payments. Consideration received on the exercise of stock options is recorded
as share capital and the related reserve for share-based payments is transferred to share capital. Upon expiry, the recorded fair
value is transferred from reserve for share-based payments to deficit. The Company has a share appreciation
rights plan, which provides stock option holders the right to receive the number of common shares that are equal in value to the
intrinsic value of the stock options at the date of exercise. Amounts transferred from the reserve for share-based payment to
share capital are based on the ratio of shares actually issued to the number of stock options originally granted. The remainder
is transferred to deficit.</t>
  </si>
  <si>
    <t>Environmental rehabilitation</t>
  </si>
  <si>
    <t>The
Company recognizes liabilities for statutory, contractual, constructive or legal obligations associated with the retirement of
mineral property interests and equipment, when those obligations result from the acquisition, construction, development or normal
operation of the assets. The net present value of future rehabilitation cost estimates arising from the decommissioning of plant
and other site preparation work is capitalized to mining assets along with a corresponding increase in the rehabilitation provision
in the period incurred. Discount rates using a pre-tax rate that reflect the time value of money are used to calculate the net
present value. The rehabilitation asset is depreciated on the same basis as mining assets. The
Company’s estimates of reclamation costs could change as a result of changes in regulatory requirements, discount rates
and assumptions regarding the amount and timing of the future expenditures. These changes are recorded directly to mining assets
with a corresponding entry to the rehabilit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or loss
for the period. The
net present value of restoration costs arising from subsequent site damage that is incurred on an ongoing basis during production
are charged to profit or loss in the period incurred. The costs of rehabilitation projects
that were included in the rehabilitation provision are recorded against the provision as incurred. The cost of ongoing current
programs to prevent and control pollution is charged against profit or loss as incurred.</t>
  </si>
  <si>
    <t>Earnings (loss) per share</t>
  </si>
  <si>
    <t>Basic
earnings (loss) per share is computed by dividing the net income (loss) for the period by the weighted average number of common
shares outstanding during the period. The treasury stock method is used to calculate diluted earnings (loss) per common share
amounts. Under the treasury stock method, the weighted average number of common shares outstanding used for the calculation of
the diluted per common share amount assumes that the proceeds to be received on the exercise of dilutive share options and warrants
are used to repurchase common shares at the average market price during the period. In the Company’s case, diluted loss
per share presented is the same as basic loss per share as the effect of outstanding options and warrants in the loss per common
share calculation would be anti-dilutive.</t>
  </si>
  <si>
    <t>Provisions</t>
  </si>
  <si>
    <t>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t>
  </si>
  <si>
    <t>Income taxes</t>
  </si>
  <si>
    <t>The
Company follow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ir respective tax bases, and losses carried forward. Deferred tax assets and liabilities
are measured using substantively enacted tax rates expected to apply to taxable income in the years in which those temporary differences
are expected to be recovered or settled. The effect on deferred tax assets and liabilities of a change in tax rates is recognized
in profit or loss in the period that includes the substantive enactment date. Deferred tax assets are recognized to the extent
that recovery is considered probable.</t>
  </si>
  <si>
    <t>Significant Accounting Policies (Table)</t>
  </si>
  <si>
    <t>Significant Accounting Policies Table</t>
  </si>
  <si>
    <t>Schedule of detailed information for equipment</t>
  </si>
  <si>
    <t>Double Declining
Rate
Leasehold
improvements 20%
Office
equipment 30%
Office
furnishings 20%</t>
  </si>
  <si>
    <t>Management of Financial Risk (Table)</t>
  </si>
  <si>
    <t>Management Of Financial Risk Table</t>
  </si>
  <si>
    <t>Schedule of deferred royalty payments</t>
  </si>
  <si>
    <t xml:space="preserve">Payments
due by Period (US$000)
Less
than After
Total
1
year 1-3
years 3-5
years 5
years
Deferred royalty
payments $ 390 $ 35 $ 105 $ 105 $ 145
Total $ 390 $ 35 $ 105 $ 105 $ 145 </t>
  </si>
  <si>
    <t>Schedule of foreign currency risk</t>
  </si>
  <si>
    <t xml:space="preserve">Stated
in U.S. Dollars
(Held
in Canadian Dollars)
2017
2016
Cash $ 4,118 $ 7,984
Marketable
securities 787 955
Receivables 100 24
Accounts
payable and accrued liabilities (104 ) (101 )
Flow
through premium liability (54 ) -
Net
financial assets (liabilities), December 31 $ 4,847 $ 8,862 </t>
  </si>
  <si>
    <t>Promissory Note Receivable (Table)</t>
  </si>
  <si>
    <t>Promissory Note Receivable Table</t>
  </si>
  <si>
    <t>Schedule for promissory note receviable</t>
  </si>
  <si>
    <t xml:space="preserve">Date Amount
February 14, 2018
(received) $ 25
June 30, 2018 25
September 30, 2018 85
December 31, 2018 85
$ 220 </t>
  </si>
  <si>
    <t>Acquisition and Disposition of Companies (Table)</t>
  </si>
  <si>
    <t>Acquisition And Disposition Of Companies Table</t>
  </si>
  <si>
    <t>Schedule of gain on sale</t>
  </si>
  <si>
    <t xml:space="preserve">Consideration
received from sale of Oro Silver:
Fair
value of common shares of Endeavour $ 6,571
Derivative
liability assumed by Endeavour (Note 7(a)(i)) 200
$ 6,771
Less:
Cost
of disposition of Oro Silver:
Net
assets of Oro Silver 1,873
Transaction
costs 19
(1,892 )
Gain
from disposition of subsidiary $ 4,879 </t>
  </si>
  <si>
    <t>Schedule of net income (loss) from discontinued operations from sale</t>
  </si>
  <si>
    <t>December
31,
2017 2016 2015
Amortization $ - $ (2 ) $ (1 )
Foreign exchange
gain - 5 -
Legal - (3 ) -
Office and sundry - (7 ) (4 )
Rent - (3 ) -
Salaries and management - (13 ) -
Property investigation - (5 ) -
Gain from disposition
of subsidiary - 4,879 -
Loss from derivative
liability - (25 ) -
Net income (loss)
from discontinued operations $ - $ 4,826 $ (5 )</t>
  </si>
  <si>
    <t>Reported cash flows from discontinued operations from the sale</t>
  </si>
  <si>
    <t>December
31,
2017 2016 2015
Cash provided
from (used by) discontinued operations:
Operations:
Net income (loss)
from discontinued operations $ - $ 4,826 $ (5 )
Items not involving
cash:
Amortization - 2 1
Foreign
currency translation - (14 ) -
Gain
from disposition of subsidiary - (4,879 ) -
Loss
from derivative liability - 25 -
- (40 ) (4 )
Changes in non-cash
working capital items:
Receivables
and prepaids - (8 ) -
Accounts
payable and accrued liabilities - (7 ) 13
Operating cash flow
(used by) provided from discontinued operations $ - $ (55 ) $ 9
Investing:
Mineral
property interests, net of recoveries $ - $ (409 ) $ (262 )
Cash used by investing
activities from discontinued operations $ - $ (409 ) $ (262 )</t>
  </si>
  <si>
    <t>Allocation of the purchase price to assets and liabilities</t>
  </si>
  <si>
    <t xml:space="preserve">American
Innovative Minerals,
LLC
Assets:
Mineral
property interests $ 2,183
Total $ 2,183 Consideration
paid for AIM in March 2017:
Cash $ 2,000
Obligation
for deferred royalty payments 183
Total consideration $ 2,183 </t>
  </si>
  <si>
    <t>Marketable Securities (Table)</t>
  </si>
  <si>
    <t>Marketable Securities Table</t>
  </si>
  <si>
    <t>Schedule of marketable securities</t>
  </si>
  <si>
    <t xml:space="preserve">December
31,
2017
2016
Balance,
begin of period $ 955 $ -
Held
for trading securities received from:
Sale
Agreement (Note 7(b)) - 6,571
Property
option agreement (Note 9(a)(iii)) - 81
Distribution
of AzMin by reduction of AzMet's paid up capital - 86
Investment in held
for trading securities 175 -
Disposition
of held for trading securities at fair value (104 ) (8,760 )
Change
in fair value of marketable securities (293 ) 2,985
Foreign
currency translation adjustment 54 (8 )
Balance,
end of period $ 787 $ 955 </t>
  </si>
  <si>
    <t>Mineral Property Interests (Table)</t>
  </si>
  <si>
    <t>Schedule of mineral property interests</t>
  </si>
  <si>
    <t xml:space="preserve">British
Columbia (Canada) USA Fondaway Canyon Mexico El Compas
New
Polaris Windfall
Hills FG
Gold (Notes
7(b) (Notes
7(a)
(Note
9(a)(i)) (Note
9(a)(ii)) (Note
9(a)(iii)) and
9(b)) and
9(c)) Total
Acquisition
Costs:
Balance, December
31, 2015 $ 3,851 $ 339 $ - $ - $ 1,126 $ 5,316
Additions 2 - 19 - - 21
Disposition
of subsidiary - - - - (1,256 ) (1,256 )
Foreign
currency translation adjustment 5 10 - - 130 145
Balance, December
31, 2016 3,858 349 19 - - 4,226
Acquisition
of subsidiary - - - 2,183 - 2,183
Additions,
net of recoveries 6 - 28 44 - 78
Foreign
currency translation adjustment 11 25 1 (54 ) - (17 )
Write
off - - (48 ) - - (48 )
Balance, December
31, 2017 $ 3,875 $ 374 $ - $ 2,173 $ - $ 6,422
Deferred Exploration
Expenditures:
Balance, December
31, 2015 $ 5,556 $ 356 $ - $ - $ 183 $ 6,095
Additions,
net of recoveries 12 80 6 - 393 491
Disposition
of subsidiary - - - - (576 ) (576 )
Foreign
currency translation adjustment 249 11 - - - 260
Balance, December
31, 2016 5,817 447 6 - - 6,270
Additions,
net of recoveries 27 44 14 1,090 - 1,175
Foreign
currency translation adjustment 587 31 1 - - 619
Write
off - - (21 ) - - (21 )
Balance, December
31, 2017 $ 6,431 $ 522 $ - $ 1,090 $ - $ 8,043
Mineral property
interests:
Balance, December
31, 2016 $ 9,675 $ 796 $ 25 $ - $ - $ 10,496
Balance, December
31, 2017 10,306 896 - 3,263 - 14,465 </t>
  </si>
  <si>
    <t>Schedule of expenditure options</t>
  </si>
  <si>
    <t xml:space="preserve">Cash Cash Annual Number
of
Payments Payments Payments Shares
(CADS$000) (US$000) (US$000)
New Polaris (Note
9(a)(i)):
Net
profit interest reduction or buydown $ - $ - $ - 150,000
Fondaway Canyon
(Notes 7(b) and 9(b)):
Advance
royalty payment for buyout of 3% net smelter return (1) - - 35 -
Buyout
provision for net smelter return of 2% (2) - 2,000 - -
Windfall Hills (Note
9(a)(ii)):
Buyout
provision for net smelter return of 1.5% 1,000 - - -
Reduction
of net smelter return of 2% to 1% - 500 - -
$ 1,000 $ 2,500 $ 35 150,000 </t>
  </si>
  <si>
    <t>Equipment (Table)</t>
  </si>
  <si>
    <t>Equipment Table</t>
  </si>
  <si>
    <t>Schedule of equipment</t>
  </si>
  <si>
    <t>Accounts Payable and Accrued Liabilities (Table)</t>
  </si>
  <si>
    <t>Accounts Payable And Accrued Liabilities Table</t>
  </si>
  <si>
    <t>Schedule of flow through premium liability</t>
  </si>
  <si>
    <t xml:space="preserve">Balance, December
31, 2016 and 2015 $ -
Add:
Excess
of subscription price over fair value of flow through common shares 57
Foreign
currency translation adjustment 4
Less:
Income
tax recovery (7 )
Balance,
December 31, 2017 $ 54 </t>
  </si>
  <si>
    <t>Schedule of deferred royalty liability</t>
  </si>
  <si>
    <t xml:space="preserve">Deferred Royalty
Liability
Balance, December
31, 2016 and 2015 $ -
Add:
Obligation
for advance royalty payments 183
Interest 23
Less:
Advance
royalty payment (35 )
Balance,
December 31, 2017 $ 171 </t>
  </si>
  <si>
    <t>Share Capital (Table)</t>
  </si>
  <si>
    <t>Share Capital Table</t>
  </si>
  <si>
    <t>Schedule of outstanding stock options</t>
  </si>
  <si>
    <t xml:space="preserve">2017 2016 2015
Weighted Weighted Weighted
average average average
exercise exercise exercise
Number price Number price Number price
of
Shares (CAD$) of
Shares (CAD$) of
Shares (CAD$)
Outstanding
balance, beginning of year 16,445,000 $ 0.08 11,920,000 $ 0.08 10,130,000 $ 0.10
Granted 3,600,000 $ 0.10 8,010,000 $ 0.08 5,950,000 $ 0.06
Exercised - - (1,000,000 ) $ 0.08 - -
Cancellation for
share appreciation rights (632,500 ) $ 0.06 - - - -
Forfeited (18,750 ) $ 0.10 (1,965,000 ) $ 0.09 (245,000 ) $ 0.11
Expired (36,250 ) $ 0.14 (520,000 ) $ 0.10 (3,915,000 ) $ 0.12
Outstanding
balance, end of year 19,357,500 $ 0.08 16,445,000 $ 0.08 11,920,000 $ 0.08
Exercise
price range $ 0.06
- $0.10 $ 0.05
- $0.145 $ 0.05
- $0.145 </t>
  </si>
  <si>
    <t>Summarizes information about stock options exercisable and outstanding</t>
  </si>
  <si>
    <t xml:space="preserve">Options
Outstanding Options
Exercisable
Weighted Average Weighted Weighted Average Weighted
Remaining Average Remaining Average
Exercise Number Contractual
Life Exercise Number Contractual
Life Exercise
Prices Outstanding
at (Number
of Prices Exercisable
at (Number
of Prices
(CAD$) Dec
31, 2017 Years) (CAD$) Dec
31, 2017 Years) (CAD$)
$ 0.08 1,400,000 0.48 $ 0.08 1,400,000 0.48 $ 0.08
$ 0.10 3,600,000 1.54 $ 0.10 3,600,000 1.54 $ 0.10
$ 0.06 5,312,500 2.94 $ 0.06 5,312,500 2.94 $ 0.06
$ 0.08 5,470,000 3.52 $ 0.08 2,410,000 3.52 $ 0.08
$ 0.10 3,075,000 4.42 $ 0.10 1,537,500 4.42 $ 0.10
$ 0.09 500,000 4.70 $ 0.09 125,000 4.70 $ 0.09
19,357,500 2.94 $ 0.08 14,385,000 2.62 $ 0.08
Options
Outstanding Options
Exercisable
Weighted Weighted Weighted Weighted
Average Average Average Average
Exercise Number Remaining Exercise Number Remaining Exercise
Prices Outstanding
at Contractual
Life Prices Exercisable
at Contractual
Life Prices
(CAD$) Dec
31, 2016 (Number
of Years) (CAD$) Dec
31, 2016 (Number
of Years) (CAD$)
$ 0.145 30,000 0.46 $ 0.145 30,000 0.46 $ 0.145
$ 0.08 1,425,000 1.48 $ 0.08 1,425,000 1.48 $ 0.08
$ 0.05 500,000 2.04 $ 0.05 500,000 2.04 $ 0.05
$ 0.10 3,650,000 2.54 $ 0.10 3,650,000 2.54 $ 0.10
$ 0.06 5,350,000 3.94 $ 0.06 4,012,500 3.94 $ 0.06
$ 0.08 5,490,000 4.51 $ 0.08 810,000 4.51 $ 0.08
16,445,000 3.54 $ 0.08 10,427,500 3.06 $ 0.08 </t>
  </si>
  <si>
    <t>Schedule of share-based payments recognized</t>
  </si>
  <si>
    <t xml:space="preserve">December
31,
2017 2016
2015
Directors
and officers $ 351 $ 245 $ 153
Employees 15 2 8
Consultants - 54 -
$ 366 $ 301 $ 161 </t>
  </si>
  <si>
    <t>Schedule of share-based payments for stock option grants</t>
  </si>
  <si>
    <t xml:space="preserve">2017 2016
2015
Number of stock
options granted 3,600,000 8,010,000 5,950,000
Fair value of stock
options granted (CAD$) $ 0.08 $ 0.07 $ 0.05
Market price of
shares on grant date (CAD$) $ 0.10 $ 0.09 $ 0.06
Pre-vest forfeiture
rate 15.41 % 15.99 % 19.64 %
Risk-free interest
rate 0.95 % 0.55 % 0.75 %
Expected dividend
yield 0 % 0 % 0 %
Expected stock price
volatility 134 % 140 % 140 %
Expected option
life in years 4.03 4.42 4.24 </t>
  </si>
  <si>
    <t>Schedule of outstanding warrants</t>
  </si>
  <si>
    <t xml:space="preserve">At
December 31, 2017, the Company had outstanding warrants as follows:
Exercise Prices Outstanding
at December 31, Outstanding
at December 31,
(CAD$) Expiry
Dates 2016 Issued
Exercised Expired 2017
$ 0.10 July 31, 2018 (1), (7) 8,450,000 - - - 8,450,000
$ 0.15 March 18, 2017 55,000 - - (55,000 ) -
$ 0.15 September 18, 2018 (1) 5,254,055 - - - 5,254,055
$ 0.15 September 18, 2018 (1), (2) 661,718 - - - 661,718
$ 0.15 April 3, 2017 346,250 - - (346,250 ) -
$ 0.15 October 3, 2018 (1) 4,153,750 - - - 4,153,750
$ 0.15 October 3, 2018 (1), (3) 60,725 - - - 60,725
$ 0.08 September 21, 2018 5,332,776 - - - 5,332,776
$ 0.08 September 21, 2018 (4) 536,511 - - - 536,511
$ 0.12 March 3, 2019 8,852,576 - - - 8,852,576
$ 0.12 March 14, 2019 2,497,222 - - - 2,497,222
$ 0.12 March 14, 2019 (5) 155,556 - - - 155,556
$ 0.12 April 21, 2019 (6) - 250,000 - - 250,000
36,356,139 250,000 - (401,250 ) 36,204,889 At
December 31, 2016, the Company had outstanding warrants as follows:
Exercise Outstanding
at Outstanding
at
Prices December
31, December
31,
(CAD$) Expiry
Dates 2015 Issued
Exercised
Expired
2016
$ 0.20 January 11, 2016 (1) 600,000 - - (600,000 ) -
$ 0.20 January 18, 2016 (1) 1,000,000 - - (1,000,000 ) -
$ 0.10 January 31, 2016 550,000 - - (550,000 ) -
$ 0.10 July 31, 2017 (2) 8,450,000 - - - 8,450,000
$ 0.15 March 18, 2017 55,000 - - - 55,000
$ 0.15 September 18, 2018 (2) 5,254,055 - - - 5,254,055
$ 0.15 September 18, 2018 (2), (3) 661,718 - - - 661,718
$ 0.15 April 3, 2017 346,250 - - - 346,250
$ 0.15 October 3, 2018 (2) 4,153,750 - - - 4,153,750
$ 0.15 October 3, 2018 (2), (4) 60,725 - - - 60,725
$ 0.15 July 9, 2016 2,500,000 - - (2,500,000 ) -
$ 0.08 September 21, 2018 5,749,443 - (416,667 ) - 5,332,776
$ 0.08 September 21, 2018 (5) 594,844 - (58,333 ) - 536,511
$ 0.08 October 30, 2018 833,333 - (833,333 ) - -
$ 0.12 March 3, 2019 - 8,852,576 - - 8,852,576
$ 0.12 March 14, 2019 - 2,497,222 - - 2,497,222
$ 0.12 March 14, 2019 (6) - 155,556 - - 155,556
30,809,118 11,505,354 (1,308,333 ) (4,650,000 ) 36,356,139 At
December 31, 2015, the Company had outstanding warrants as follows:
Exercise Outstanding
at Outstanding
at
Prices December
31, December
31,
(CAD$) Expiry
Dates 2014 Issued
Exercised
Expired
2015
$ 0.20 September 28, 2015 (1) 11,300,000 - - (11,300,000 ) -
$ 0.20 September 28, 2015 (1), (2) 904,000 - - (904,000 ) -
$ 0.20 December 19, 2015 (1) 4,500,000 - - (4,500,000 ) -
$ 0.20 January 11, 2016 (1) 600,000 - - - 600,000
$ 0.20 January 18, 2016 (1) 1,000,000 - - - 1,000,000
$ 0.10 January 31, 2016 550,000 - - - 550,000
$ 0.10 July 31, 2017 (3) 8,450,000 - - - 8,450,000
$ 0.15 March 18, 2017 55,000 - - - 55,000
$ 0.15 September 18, 2018 (3) 5,254,055 - - - 5,254,055
$ 0.15 September 18, 2018 (3), (4) 661,718 - - - 661,718
$ 0.15 April 3, 2017 346,250 - - - 346,250
$ 0.15 October 3, 2018 (3) 4,153,750 - - - 4,153,750
$ 0.15 October 3, 2018 (3), (5) 60,725 - - - 60,725
$ 0.15 July 9, 2016 2,500,000 - - - 2,500,000
$ 0.08 September 21, 2018 - 5,749,443 - - 5,749,443
$ 0.08 September 21, 2018 (6) - 594,844 - - 594,844
$ 0.08 October 30, 2018 - 833,333 - - 833,333
40,335,498 7,177,620 - (16,704,000 ) 30,809,118 </t>
  </si>
  <si>
    <t>Schedule of basic and diluted (loss) earnings per share</t>
  </si>
  <si>
    <t xml:space="preserve">December
31,
2017 2016
2015
Basic weighted average
number of common shares outstanding 218,473,845 211,483,671 164,670,698
Effect of dilutive
securities - 1,190,625 -
Diluted weighted
average number of common shares outstanding 218,473,845 212,674,296 164,670,698 </t>
  </si>
  <si>
    <t>Schedule of common shares reserved for issuance</t>
  </si>
  <si>
    <t xml:space="preserve">Number
of Shares
December
31,
2017 2016 2015
Stock
options (Note 12(c)) 19,357,500 16,445,000 11,920,000
Warrants
(Note 12(d)) 36,204,889 36,356,139 30,809,118
Balance 55,562,389 52,801,139 42,729,118 </t>
  </si>
  <si>
    <t>Corporate Development and General and Administrative (Table)</t>
  </si>
  <si>
    <t>Corporate Development And General And Administrative Table</t>
  </si>
  <si>
    <t>Schedule of corporate development and general and administrative</t>
  </si>
  <si>
    <t>Related Party Transactions (Table)</t>
  </si>
  <si>
    <t>Related Party Transactions Table</t>
  </si>
  <si>
    <t>Schedule of general and administrative costs with related parties</t>
  </si>
  <si>
    <t>Net
balance receivable (payable)
Years
ended December 31, as
at December 31,
2017
2016
2015
2017
2016
Key management compensation:
Executive
salaries and remuneration (1) $ 720 $ 460 $ 415 $ - $ -
Severance - - 141 - -
Directors
fees 98 8 11 (2 ) (1 )
Share-based
payments 351 245 153 - -
$ 1,169 $ 713 $ 720 $ (2 ) $ (1 )
Legal fees (2) $ - $ - $ 59 $ - $ -
Net office, sundry,
rent and salary allocations recovered from (incurred to) company(ies) sharing certain common director(s) (3) (16 ) (41 ) (38 ) 1 (4 )</t>
  </si>
  <si>
    <t>Segment Disclosures (Table)</t>
  </si>
  <si>
    <t>Segment Disclosures Table</t>
  </si>
  <si>
    <t>Schedule of Geographical Information of company’s non-current assets</t>
  </si>
  <si>
    <t xml:space="preserve">December
31, 2017 December
31, 2016
Canada U.S. Total Canada Total
Restricted
cash $ - $ - $ - $ 35 $ 35
Mineral
property interests 11,202 3,263 14,465 10,496 10,496
Leasehold
improvements and equipment 107 - 107 1 1 </t>
  </si>
  <si>
    <t>Commitments (Table)</t>
  </si>
  <si>
    <t>Schedule of Commitments</t>
  </si>
  <si>
    <t xml:space="preserve">Amount
(CAD$000)
Year:
2018 $ 46
2019 46
2020 47
2021 48
2022 28
$ 215 </t>
  </si>
  <si>
    <t>Deferred Income Taxes (Table)</t>
  </si>
  <si>
    <t>Deferred Income Taxes Table</t>
  </si>
  <si>
    <t>Schedule of reconciliation of income taxes</t>
  </si>
  <si>
    <t xml:space="preserve">2017 2016
Net (loss) income
for the year $ (1,960 ) $ 6,791
Canadian statutory
tax rate 26.0 % 26.0 %
Income tax expense
(benefit) computed at statutory rates $ (510 ) $ 1,766
Temporary differences 12 125
Items not taxable/deductible
for income tax purposes 102 (968 )
Tax losses and tax
offsets recognized/unrecognized in tax asset 502 (847 )
Under (over) provided
in prior years - (25 )
Expired losses 63 -
Effect of change
in tax rates (107 ) -
Impact of foreign
exchange on tax assets and liabilities (62 ) (51 )
Deferred income
tax recovery $ - $ - </t>
  </si>
  <si>
    <t>Deferred income tax assets and liabilities</t>
  </si>
  <si>
    <t xml:space="preserve">December
31,
2017 2016
Deferred tax assets
Non-capital
losses carried forward $ - $ 25
Deferred tax assets - 25
Deferred tax liabilities
Held
for trading securities (25 )
Book
value over tax value of property, plant and equipment - -
Book
value over tax value of mineral properties - -
Deferred
tax liabilities - -
Net deferred tax
assets $ - $ - </t>
  </si>
  <si>
    <t>Unrecognized deductible temporary differences</t>
  </si>
  <si>
    <t xml:space="preserve">December
31,
2017 2016
Non-capital losses $ 5,573 $ 4,095
Held for trading
securities 59 -
Available for sale
securities 47 44
Share issue costs 173 195
Unrealized foreign
exchange 186 -
Tax value over book
value of mineral properties 7,262 6,721
Tax value over book
value of equipment 1,345 1,242
Unrecognized deductible
temporary differences $ 14,645 $ 12,297 </t>
  </si>
  <si>
    <t>Schedule of unrecognized non-capital losses</t>
  </si>
  <si>
    <t xml:space="preserve">2030 $ 262
2031 846
2032 907
2033 296
2034 885
2035 1,046
2036 -
2037 1,331
$ 5,573 </t>
  </si>
  <si>
    <t>Nature of Operations and Going Concern (Details Narrative) - USD ($) $ in Thousands</t>
  </si>
  <si>
    <t>Nature Of Operations And Going Concern Details Narrative</t>
  </si>
  <si>
    <t>Country of incorporation</t>
  </si>
  <si>
    <t xml:space="preserve">British Columbia </t>
  </si>
  <si>
    <t>Year of incorporation</t>
  </si>
  <si>
    <t>January 22, 1987</t>
  </si>
  <si>
    <t>Significant Accounting Policies (Details)</t>
  </si>
  <si>
    <t>Leasehold improvements [member]</t>
  </si>
  <si>
    <t>Disclosure of detailed information about property, plant and equipment [line items]</t>
  </si>
  <si>
    <t>Depreciation rates and methods of plant and equipment</t>
  </si>
  <si>
    <t>20% declining</t>
  </si>
  <si>
    <t>Office Equipment [Member]</t>
  </si>
  <si>
    <t>30% declining</t>
  </si>
  <si>
    <t>Office furnishings [Member]</t>
  </si>
  <si>
    <t>Management of Financial Risk (Details) $ in Thousands</t>
  </si>
  <si>
    <t>Disclosure of amounts to be recovered or settled after twelve months for classes of assets and liabilities that contain amounts to be recovered or settled both no more and more than twelve months after reporting date [line items]</t>
  </si>
  <si>
    <t>Deferred royalty payments</t>
  </si>
  <si>
    <t>Less than one year [member]</t>
  </si>
  <si>
    <t>Later than one year and not later than three years [member]</t>
  </si>
  <si>
    <t>Later than three years and not later than five years [member]</t>
  </si>
  <si>
    <t>Later than five years [member]</t>
  </si>
  <si>
    <t>Management of Financial Risk (Details 1) $ in Thousands, $ in Thousands</t>
  </si>
  <si>
    <t>Apr. 21, 2017CAD ($)</t>
  </si>
  <si>
    <t>Dec. 31, 2015USD ($)</t>
  </si>
  <si>
    <t>Dec. 31, 2014USD ($)</t>
  </si>
  <si>
    <t>Disclosure of risk management strategy related to hedge accounting [line items]</t>
  </si>
  <si>
    <t>Canadian Dollars [Member]</t>
  </si>
  <si>
    <t>Net financial assets (liabilities), December 31</t>
  </si>
  <si>
    <t>Management of Financial Risk (Details Narrative) - USD ($) $ in Thousands</t>
  </si>
  <si>
    <t>Working capital</t>
  </si>
  <si>
    <t>Cumulative adjustments on exchange differences on translation</t>
  </si>
  <si>
    <t>Description of currency translation adjustment</t>
  </si>
  <si>
    <t>assuming all
other variables remain constant, a 15% (2016 - 15%) depreciation or appreciation of the U.S. dollar relative to the Canadian dollar</t>
  </si>
  <si>
    <t>Description of acquire of common shares in future</t>
  </si>
  <si>
    <t>the Company
adopted a normal course issuer bid whereby the Company may acquire up to 10.9 million common shares of the Company, and shall
pay the prevailing market price at the time of purchase</t>
  </si>
  <si>
    <t>Net income (Loss)</t>
  </si>
  <si>
    <t>Underlying Securities [Member]</t>
  </si>
  <si>
    <t>Increase decrease in market price, percentage</t>
  </si>
  <si>
    <t>60.00%</t>
  </si>
  <si>
    <t>100.00%</t>
  </si>
  <si>
    <t>Promissory Note Receivable (Details) - USD ($) $ in Thousands</t>
  </si>
  <si>
    <t>Feb. 12, 2018</t>
  </si>
  <si>
    <t>Disclosure of disaggregation of revenue from contracts with customers [line items]</t>
  </si>
  <si>
    <t>Repayment of loan</t>
  </si>
  <si>
    <t>Forbearance Agreement [Member]</t>
  </si>
  <si>
    <t>Forbearance Agreement [Member] | February 14, 2018 [Member]</t>
  </si>
  <si>
    <t>Forbearance Agreement [Member] | June 30, 2018 [Member]</t>
  </si>
  <si>
    <t>Forbearance Agreement [Member] | September 30, 2018 [Member]</t>
  </si>
  <si>
    <t>Forbearance Agreement [Member] | December 31, 2018 [Member]</t>
  </si>
  <si>
    <t>Promissory Note Receivable (Details Narrative) - USD ($) $ in Thousands</t>
  </si>
  <si>
    <t>Jul. 15, 2015</t>
  </si>
  <si>
    <t>Sep. 30, 2014</t>
  </si>
  <si>
    <t>Jul. 31, 2014</t>
  </si>
  <si>
    <t>Promissory note</t>
  </si>
  <si>
    <t>Interest rate</t>
  </si>
  <si>
    <t>14.00%</t>
  </si>
  <si>
    <t>12.00%</t>
  </si>
  <si>
    <t>Funds from the bankruptcy</t>
  </si>
  <si>
    <t>Future advance promissory notes</t>
  </si>
  <si>
    <t>Acquisition and Disposition of Companies (Details) $ in Thousands</t>
  </si>
  <si>
    <t>Consideration received from sale of Oro Silver:</t>
  </si>
  <si>
    <t>Fair value of common shares of Endeavour</t>
  </si>
  <si>
    <t>Derivative liability assumed by Endeavour (Note 7(a)(i)</t>
  </si>
  <si>
    <t>Less: Cost of disposition of Oro Silver:</t>
  </si>
  <si>
    <t>Net assets of Oro Silver</t>
  </si>
  <si>
    <t>Transaction costs</t>
  </si>
  <si>
    <t>Gain from disposition of subsidiary</t>
  </si>
  <si>
    <t>Acquisition and Disposition of Companies (Details 1) - USD ($) $ in Thousands</t>
  </si>
  <si>
    <t>Disclosure of detailed information about business combination [line items]</t>
  </si>
  <si>
    <t>Legal</t>
  </si>
  <si>
    <t>Salaries and management</t>
  </si>
  <si>
    <t>Loss from derivative liability</t>
  </si>
  <si>
    <t>Discontinued operations [Member]</t>
  </si>
  <si>
    <t>Foreign exchange gain</t>
  </si>
  <si>
    <t>Office and sundry</t>
  </si>
  <si>
    <t>Rent</t>
  </si>
  <si>
    <t>Property investigation</t>
  </si>
  <si>
    <t>Acquisition and Disposition of Companies (Details 2) - USD ($) $ in Thousands</t>
  </si>
  <si>
    <t>Operations:</t>
  </si>
  <si>
    <t>Foreign currency translation</t>
  </si>
  <si>
    <t>Acquisition and Disposition of Companies (Details 3) - USD ($) $ in Thousands</t>
  </si>
  <si>
    <t>Assets:</t>
  </si>
  <si>
    <t>American Innovative Minerals, LLC [Member]</t>
  </si>
  <si>
    <t>Consideration paid for AIM in March 2017:</t>
  </si>
  <si>
    <t>Obligation for deferred royalty payments</t>
  </si>
  <si>
    <t>Total consideration</t>
  </si>
  <si>
    <t>Acquisition and Disposition of Companies (Details Narrative) $ in Thousands</t>
  </si>
  <si>
    <t>Oct. 08, 2015</t>
  </si>
  <si>
    <t>Mar. 20, 2017USD ($)</t>
  </si>
  <si>
    <t>May 31, 2016</t>
  </si>
  <si>
    <t>May 27, 2016$ / shares</t>
  </si>
  <si>
    <t>May 06, 2016shares</t>
  </si>
  <si>
    <t>Oct. 31, 2015</t>
  </si>
  <si>
    <t>Disclosure of terms and conditions of share-based payment arrangement [line items]</t>
  </si>
  <si>
    <t>Legal and beneficial interests, Acquired</t>
  </si>
  <si>
    <t>Acquisition and disposition description</t>
  </si>
  <si>
    <t>Altiplano
included a 3% NSR royalty and a buy back option. Marlin Gold retained the Altiplano royalty and buy back option, and shall receive
a 1.5% NSR on all non-Altiplano claims that currently have no royalties associated with them. The closing of the Share Purchase
Agreement resulted in Marlin Gold becoming an Insider of the Company, at that time, by virtue of having a 10.79% interest in the
Company</t>
  </si>
  <si>
    <t>Marlin Gold [Member]</t>
  </si>
  <si>
    <t>Purchase and Sale Agreement [Member] | Endeavour Silver Corp [Member]</t>
  </si>
  <si>
    <t>Shares sold percent</t>
  </si>
  <si>
    <t>Common stock shares sold | shares</t>
  </si>
  <si>
    <t>Common stock fair value per shares | $ / shares</t>
  </si>
  <si>
    <t>Membership Agreement [Member] | American Innovative Minerals, LLC [Member]</t>
  </si>
  <si>
    <t>Purchase price</t>
  </si>
  <si>
    <t>Buyout provision amount</t>
  </si>
  <si>
    <t>Advance royalty payments per year</t>
  </si>
  <si>
    <t>Membership balance</t>
  </si>
  <si>
    <t>Remaining membership balance</t>
  </si>
  <si>
    <t>Fair value of Membership Agreement</t>
  </si>
  <si>
    <t>Interest of public entity</t>
  </si>
  <si>
    <t>19.99%</t>
  </si>
  <si>
    <t>Membership Agreement [Member] | American Innovative Minerals, LLC [Member] | Minimum [member]</t>
  </si>
  <si>
    <t>Initial public offering, minimum</t>
  </si>
  <si>
    <t>Marketable Securities (Details) - USD ($) $ in Thousands</t>
  </si>
  <si>
    <t>Marketable Securities Details</t>
  </si>
  <si>
    <t>Balance, begin of period</t>
  </si>
  <si>
    <t>Held for trading securities received from:</t>
  </si>
  <si>
    <t>Sale Agreement (Note 7(b))</t>
  </si>
  <si>
    <t>Property option agreement (Note 9(a)(iii))</t>
  </si>
  <si>
    <t>Distribution of AzMin by reduction of AzMet's paid up capital</t>
  </si>
  <si>
    <t>Investment in held for trading securities</t>
  </si>
  <si>
    <t>Disposition of held for trading securities at fair value</t>
  </si>
  <si>
    <t>Balance, end of period</t>
  </si>
  <si>
    <t>Marketable Securities (Details Narrative) - USD ($) $ in Thousands</t>
  </si>
  <si>
    <t>1 Months Ended</t>
  </si>
  <si>
    <t>Sep. 30, 2016</t>
  </si>
  <si>
    <t>Disclosure of transactions between related parties [line items]</t>
  </si>
  <si>
    <t>AzMet [Member]</t>
  </si>
  <si>
    <t>Distributed common shares</t>
  </si>
  <si>
    <t>Share distributed description</t>
  </si>
  <si>
    <t>AzMet
distributed all its 11 million common shares of AzMin to its shareholders on the basis of one AzMin share for every two AzMet
shares held. There is no separately quoted market value for the AzMet shares.</t>
  </si>
  <si>
    <t>Mineral Property Interests (Details) - USD ($) $ in Thousands</t>
  </si>
  <si>
    <t>Acquisition Costs:</t>
  </si>
  <si>
    <t>Acquisition costs beginning balance</t>
  </si>
  <si>
    <t>Additions, net of recoveries</t>
  </si>
  <si>
    <t>Write off</t>
  </si>
  <si>
    <t>Acquisition costs ending balance</t>
  </si>
  <si>
    <t>Deferred Exploration Expenditures:</t>
  </si>
  <si>
    <t>Acquisition [Member]</t>
  </si>
  <si>
    <t>Additions</t>
  </si>
  <si>
    <t>Disposition of subsidiary</t>
  </si>
  <si>
    <t>Deferred exploration expenditures beginning balance</t>
  </si>
  <si>
    <t>Deferred exploration expenditures ending balance</t>
  </si>
  <si>
    <t>British Columbia (Canada) [Member] | New Polaris [Member]</t>
  </si>
  <si>
    <t>British Columbia (Canada) [Member] | Windfall Hills [Member]</t>
  </si>
  <si>
    <t>British Columbia (Canada) [Member] | FG Gold [Member]</t>
  </si>
  <si>
    <t>USA Fondaway Canyon [Member]</t>
  </si>
  <si>
    <t>Mexico El Compas [Member]</t>
  </si>
  <si>
    <t>Mineral Property Interests (Details 1) $ in Thousands, $ in Thousands</t>
  </si>
  <si>
    <t>Dec. 31, 2017USD ($)shares</t>
  </si>
  <si>
    <t>Dec. 31, 2017CAD ($)shares</t>
  </si>
  <si>
    <t>Cash payments CAD</t>
  </si>
  <si>
    <t>Cash payments US</t>
  </si>
  <si>
    <t>Annual payments</t>
  </si>
  <si>
    <t>Number of shares | shares</t>
  </si>
  <si>
    <t>New Polaris [Member]</t>
  </si>
  <si>
    <t>Net profit interest reduction or buydown cash payments CAD</t>
  </si>
  <si>
    <t>Net profit interest reduction or buydown cash payments US</t>
  </si>
  <si>
    <t>Net profit interest reduction or buydown annual payments</t>
  </si>
  <si>
    <t>Net profit interest reduction or buydown number of shares | shares</t>
  </si>
  <si>
    <t>Fondaway Canyon [Member]</t>
  </si>
  <si>
    <t>Advance royalty payment for buyout of 3% net smelter return (1) cash payments CAD</t>
  </si>
  <si>
    <t>Advance royalty payment for buyout of 3% net smelter return (1) cash payments US</t>
  </si>
  <si>
    <t>Advance royalty payment for buyout of 3% net smelter return (1) annual payments</t>
  </si>
  <si>
    <t>Advance royalty payment for buyout of 3% net smelter return (1) number of shares | shares</t>
  </si>
  <si>
    <t>Buyout provision for net smelter return of 2% (2) cash payments CAD</t>
  </si>
  <si>
    <t>Buyout provision for net smelter return of 2% (2) cash Payments US</t>
  </si>
  <si>
    <t>Buyout provision for net smelter return of 2% (2) annual payments</t>
  </si>
  <si>
    <t>Buyout provision for net smelter return of 2% (2) number of shares | shares</t>
  </si>
  <si>
    <t>Windfall Hills [Member]</t>
  </si>
  <si>
    <t>Buyout provision for net smelter return of 1.5% cash payments CAD</t>
  </si>
  <si>
    <t>Buyout provision for net smelter return of 1.5% cash payments US</t>
  </si>
  <si>
    <t>Buyout provision for net smelter return of 1.5% annual payments</t>
  </si>
  <si>
    <t>Buyout provision for net smelter return of 1.5% number of shares | shares</t>
  </si>
  <si>
    <t>Reduction of net smelter return of 2% to 1% cash payments CAD</t>
  </si>
  <si>
    <t>Reduction of net smelter return of 2% to 1% cash payments US</t>
  </si>
  <si>
    <t>Reduction of net smelter return of 2% to 1% annual payments</t>
  </si>
  <si>
    <t>Reduction of net smelter return of 2% to 1% number of shares | shares</t>
  </si>
  <si>
    <t>Mineral Property Interests (Details Narrative) $ / shares in Units, $ in Thousands, $ in Thousands</t>
  </si>
  <si>
    <t>Feb. 28, 2017</t>
  </si>
  <si>
    <t>Aug. 24, 2016CAD ($)$ / sharesshares</t>
  </si>
  <si>
    <t>Jan. 31, 2016</t>
  </si>
  <si>
    <t>Feb. 24, 2015CAD ($)</t>
  </si>
  <si>
    <t>Apr. 30, 2013USD ($)</t>
  </si>
  <si>
    <t>Apr. 30, 2013CAD ($)$ / sharesshares</t>
  </si>
  <si>
    <t>Dec. 31, 2017USD ($)Integershares</t>
  </si>
  <si>
    <t>Dec. 31, 2015CAD ($)</t>
  </si>
  <si>
    <t>May 06, 2016</t>
  </si>
  <si>
    <t>Acquisition costs</t>
  </si>
  <si>
    <t>Amount received</t>
  </si>
  <si>
    <t>Exploration expenditures</t>
  </si>
  <si>
    <t>Interest acquire</t>
  </si>
  <si>
    <t>Lease term</t>
  </si>
  <si>
    <t>5 years</t>
  </si>
  <si>
    <t>Advance royalty payments</t>
  </si>
  <si>
    <t>Interest of public entity percentages</t>
  </si>
  <si>
    <t>Initial public offering</t>
  </si>
  <si>
    <t>Lease payment, description</t>
  </si>
  <si>
    <t>Second Stage[Member]</t>
  </si>
  <si>
    <t>Interest in two stage description</t>
  </si>
  <si>
    <t>Paying the greater of: (i) CAD$75,000 and (ii) 50% of the annual BC METC claimed by the Company to Eureka to an aggregate maximum exploration expenditure of CAD$1.5 million.</t>
  </si>
  <si>
    <t>Predevelopment activities description</t>
  </si>
  <si>
    <t>In the second stage, the Company can earn an additional 24% interest for a total interest of 75% over the following two years by:</t>
  </si>
  <si>
    <t>Number of tranches | Integer</t>
  </si>
  <si>
    <t>Annual per tranches shares | shares</t>
  </si>
  <si>
    <t>Mineral exploration percentage</t>
  </si>
  <si>
    <t>50.00%</t>
  </si>
  <si>
    <t>Ownership interest in joint venture description</t>
  </si>
  <si>
    <t>If the Company failed to satisfy the consideration necessary to exercise the second stage, then a joint venture would be deemed to have formed with the Company having a 51% interest and Eureka with a 49% interest</t>
  </si>
  <si>
    <t>Second Stage[Member] | Maximum [member]</t>
  </si>
  <si>
    <t>First Stage[Member]</t>
  </si>
  <si>
    <t>In the first stage, the Company can earn an initial 51% interest over three years by:</t>
  </si>
  <si>
    <t>Common shares issuable | shares</t>
  </si>
  <si>
    <t>First Stage[Member] | Maximum [member]</t>
  </si>
  <si>
    <t>First Stage[Member] | Minimum [member]</t>
  </si>
  <si>
    <t>Dunn Properties [Member]</t>
  </si>
  <si>
    <t>Number of share issued | shares</t>
  </si>
  <si>
    <t>Eskay Creek Property [Member]</t>
  </si>
  <si>
    <t>Mining claims carried interest percentage</t>
  </si>
  <si>
    <t>33.33%</t>
  </si>
  <si>
    <t>Barrick Gold Inc and Skeena Resources Ltd [Member] | Eskay Creek Property [Member]</t>
  </si>
  <si>
    <t>66.67%</t>
  </si>
  <si>
    <t>Rembrandt Gold Mines Ltd [Member]</t>
  </si>
  <si>
    <t>PanTerra Gold [Member]</t>
  </si>
  <si>
    <t>Ownership interest in new polaris project</t>
  </si>
  <si>
    <t>Expenditures funds</t>
  </si>
  <si>
    <t>Agreement terminated</t>
  </si>
  <si>
    <t>Oct. 22,
		2016</t>
  </si>
  <si>
    <t>Amount payable for acquiring interest</t>
  </si>
  <si>
    <t>Windfall Hills [Member] | Dunn Properties [Member]</t>
  </si>
  <si>
    <t>Ownership interest</t>
  </si>
  <si>
    <t>Property purchase agreement description</t>
  </si>
  <si>
    <t>the vendor a 2% NSR royalty which can be reduced to 1% NSR royalty for $500,000.</t>
  </si>
  <si>
    <t>Royalty fees</t>
  </si>
  <si>
    <t>Windfall Hills [Member] | British Columbia (Canada) [Member]</t>
  </si>
  <si>
    <t>Atna Resources Ltd [Member]</t>
  </si>
  <si>
    <t>honouring a pre-existing 1.5% NSR production royalty that can be purchased for CAD$1 million, and granting Atna a 3% NSR production royalty.</t>
  </si>
  <si>
    <t>Fair value per share | $ / shares</t>
  </si>
  <si>
    <t>New Polaris [Member] | British Columbia (Canada) [Member]</t>
  </si>
  <si>
    <t>Net profit interest</t>
  </si>
  <si>
    <t>15.00%</t>
  </si>
  <si>
    <t>Eureka [Member]</t>
  </si>
  <si>
    <t>Eureka [Member] | Private Placement [Member]</t>
  </si>
  <si>
    <t>Subscribed share, unit | shares</t>
  </si>
  <si>
    <t>Subscribed Share price unit | $ / shares</t>
  </si>
  <si>
    <t>Subscribed value, unit</t>
  </si>
  <si>
    <t>Warrant exercise price | $ / shares</t>
  </si>
  <si>
    <t>Warrant expiry date</t>
  </si>
  <si>
    <t>Sep. 9,
		2018</t>
  </si>
  <si>
    <t>FG gold property [Member]</t>
  </si>
  <si>
    <t>The Company can earn up to a 75% interest in the FG gold property in two stages.</t>
  </si>
  <si>
    <t>Equipment (Details) - USD ($) $ in Thousands</t>
  </si>
  <si>
    <t>Beginning balance</t>
  </si>
  <si>
    <t>Disposition of subsidiary (Note 7(a)(ii))</t>
  </si>
  <si>
    <t>Acquisitions</t>
  </si>
  <si>
    <t>Write-off</t>
  </si>
  <si>
    <t>Ending balance</t>
  </si>
  <si>
    <t>Accumulated amortization:</t>
  </si>
  <si>
    <t>Net book value:</t>
  </si>
  <si>
    <t>Buildings [member]</t>
  </si>
  <si>
    <t>Field Equipment [Member]</t>
  </si>
  <si>
    <t>Leasehold Improvements [member]</t>
  </si>
  <si>
    <t>Office Furnishings and Equipment [member]</t>
  </si>
  <si>
    <t>Accounts Payable and Accrued Liabilities (Details) - USD ($) $ in Thousands</t>
  </si>
  <si>
    <t>Accounts Payable And Accrued Liabilities Details</t>
  </si>
  <si>
    <t>Balance, December 31, 2016 and 2015</t>
  </si>
  <si>
    <t>Add:</t>
  </si>
  <si>
    <t>Excess of subscription price over fair value of flow through common shares</t>
  </si>
  <si>
    <t>Less:</t>
  </si>
  <si>
    <t>Balance, December 31, 2017</t>
  </si>
  <si>
    <t>Accounts Payable and Accrued Liabilities (Details 1) - Deferred Royalty Liability [Member] $ in Thousands</t>
  </si>
  <si>
    <t>Disclosure of net defined benefit liability (asset) [line items]</t>
  </si>
  <si>
    <t>Obligation for advance royalty payments</t>
  </si>
  <si>
    <t>Interest</t>
  </si>
  <si>
    <t>Advance royalty payment</t>
  </si>
  <si>
    <t>Accounts Payable and Accrued Liabilities (Details Narrative) $ / shares in Units, $ in Thousands, $ in Thousands</t>
  </si>
  <si>
    <t>Apr. 21, 2017CAD ($)$ / sharesshares</t>
  </si>
  <si>
    <t>Mar. 31, 2017USD ($)</t>
  </si>
  <si>
    <t>Sep. 24, 2015CAD ($)</t>
  </si>
  <si>
    <t>Disclosure of fair value measurement of assets [line items]</t>
  </si>
  <si>
    <t>Cash payment on debt settlement</t>
  </si>
  <si>
    <t>Gain on debt settlement</t>
  </si>
  <si>
    <t>Fair value of price per share | $ / shares</t>
  </si>
  <si>
    <t>Flow through premium liability of price per share | $ / shares</t>
  </si>
  <si>
    <t>Membership Agreement [Member]</t>
  </si>
  <si>
    <t>Deferred Royalty Liability</t>
  </si>
  <si>
    <t>Private Placement [Member]</t>
  </si>
  <si>
    <t>Common shares | shares</t>
  </si>
  <si>
    <t>Price per share | $ / shares</t>
  </si>
  <si>
    <t>Proceeds from issuing shares</t>
  </si>
  <si>
    <t>Fondaway Canyon Project [Member]</t>
  </si>
  <si>
    <t xml:space="preserve">the 3% NSR has a buyout provision </t>
  </si>
  <si>
    <t>Fondaway Canyon Project [Member] | Membership Agreement [Member]</t>
  </si>
  <si>
    <t>The 3% NSR for the Fondaway
Canyon project which was acquired in March 2017</t>
  </si>
  <si>
    <t>Flow Through Tax [Member ]</t>
  </si>
  <si>
    <t>Provision for indemnification</t>
  </si>
  <si>
    <t>Directors and Officers [Member]</t>
  </si>
  <si>
    <t>Foreign creditor [Member]</t>
  </si>
  <si>
    <t>Derecognized debt</t>
  </si>
  <si>
    <t>Gain from derecognition of accounts payable</t>
  </si>
  <si>
    <t>Debt Settlement and Derecognition [Member]</t>
  </si>
  <si>
    <t>Debt</t>
  </si>
  <si>
    <t>Share Capital (Details) - $ / shares</t>
  </si>
  <si>
    <t>Disclosure of continuing involvement in derecognised financial assets [line items]</t>
  </si>
  <si>
    <t>Granted</t>
  </si>
  <si>
    <t>Stock Options [Member]</t>
  </si>
  <si>
    <t>Outstanding balance, beginning of year</t>
  </si>
  <si>
    <t>Exercised</t>
  </si>
  <si>
    <t>Cancellation for share appreciation rights</t>
  </si>
  <si>
    <t>Forfeited</t>
  </si>
  <si>
    <t>Expired</t>
  </si>
  <si>
    <t>Outstanding balance, end of year</t>
  </si>
  <si>
    <t>Outstanding balance, beginning of year Weighted Average Exercise Price</t>
  </si>
  <si>
    <t>Outstanding balance, end of year Weighted Average Exercise Price</t>
  </si>
  <si>
    <t>Stock Options [Member] | Minimum [member]</t>
  </si>
  <si>
    <t>Exercise price range</t>
  </si>
  <si>
    <t>Stock Options [Member] | Maximum [member]</t>
  </si>
  <si>
    <t>Share Capital (Details 1) - Stock Options [Member] - $ / shares</t>
  </si>
  <si>
    <t>Dec. 31, 2014</t>
  </si>
  <si>
    <t>Options Outstanding, Number outstanding</t>
  </si>
  <si>
    <t>Options Outstanding, Weighted Average Remaining Contractual Life</t>
  </si>
  <si>
    <t>2 years 11 months 84 days</t>
  </si>
  <si>
    <t>3 years 6 months 14 days</t>
  </si>
  <si>
    <t>Options Outstanding, Weighted Average Exercise Prices Options</t>
  </si>
  <si>
    <t>Options Exercisable, Number Exercisable</t>
  </si>
  <si>
    <t>Options Exercisable, Weighted Average Remaining Contractual Life</t>
  </si>
  <si>
    <t>2 years 7 months 13 days</t>
  </si>
  <si>
    <t>3 years 22 days</t>
  </si>
  <si>
    <t>Options Exercisable, Weighted Average Exercise Prices Options</t>
  </si>
  <si>
    <t>0.08 One [Member]</t>
  </si>
  <si>
    <t>5 months 23 days</t>
  </si>
  <si>
    <t>1 year 5 months 23 days</t>
  </si>
  <si>
    <t>0.10 One [Member]</t>
  </si>
  <si>
    <t>1 year 6 months 14 days</t>
  </si>
  <si>
    <t>0.06 [Member]</t>
  </si>
  <si>
    <t>2 years 11 months 8 days</t>
  </si>
  <si>
    <t>3 years 11 months 8 days</t>
  </si>
  <si>
    <t>0.08 Two [Member]</t>
  </si>
  <si>
    <t>3 years 6 months 7 days</t>
  </si>
  <si>
    <t>4 years 6 months 4 days</t>
  </si>
  <si>
    <t>0.10 Two [Member]</t>
  </si>
  <si>
    <t>4 years 5 months 12 days</t>
  </si>
  <si>
    <t>0.09 [Member]</t>
  </si>
  <si>
    <t>4 years 8 months 12 days</t>
  </si>
  <si>
    <t>0.145 [Member]</t>
  </si>
  <si>
    <t>5 months 16 days</t>
  </si>
  <si>
    <t>0.05 [Member]</t>
  </si>
  <si>
    <t>2 years 14 days</t>
  </si>
  <si>
    <t>0.10 [Member]</t>
  </si>
  <si>
    <t>2 years 6 months 14 days</t>
  </si>
  <si>
    <t>Share Capital (Details 2) - USD ($) $ in Thousands</t>
  </si>
  <si>
    <t>Disclosure of classes of share capital [line items]</t>
  </si>
  <si>
    <t>Total Share-based payments</t>
  </si>
  <si>
    <t>Directors and officers [Member]</t>
  </si>
  <si>
    <t>Employees [Member]</t>
  </si>
  <si>
    <t>Consultants [Member]</t>
  </si>
  <si>
    <t>Share Capital (Details 3) - $ / shares</t>
  </si>
  <si>
    <t>Share Capital Details 3</t>
  </si>
  <si>
    <t>Number of stock options granted</t>
  </si>
  <si>
    <t>Fair value of stock options granted (CAD$)</t>
  </si>
  <si>
    <t>Market price of shares on grant date (CAD$)</t>
  </si>
  <si>
    <t>Pre-vest forfeiture rate</t>
  </si>
  <si>
    <t>15.41%</t>
  </si>
  <si>
    <t>15.99%</t>
  </si>
  <si>
    <t>19.64%</t>
  </si>
  <si>
    <t>Risk-free interest rate</t>
  </si>
  <si>
    <t>0.95%</t>
  </si>
  <si>
    <t>0.55%</t>
  </si>
  <si>
    <t>0.75%</t>
  </si>
  <si>
    <t>Expected dividend yield</t>
  </si>
  <si>
    <t>0.00%</t>
  </si>
  <si>
    <t>Expected stock price volatility</t>
  </si>
  <si>
    <t>134.00%</t>
  </si>
  <si>
    <t>140.00%</t>
  </si>
  <si>
    <t>Expected option life in years</t>
  </si>
  <si>
    <t>4 years 11 days</t>
  </si>
  <si>
    <t>4 years 5 months 1 day</t>
  </si>
  <si>
    <t>4 years 2 months 26 days</t>
  </si>
  <si>
    <t>Share Capital (Details 4) - shares</t>
  </si>
  <si>
    <t>Warrants outstanding at December 31</t>
  </si>
  <si>
    <t>Warrants issued</t>
  </si>
  <si>
    <t>Warrants exercised</t>
  </si>
  <si>
    <t>Warrants expired</t>
  </si>
  <si>
    <t>Warrants Expiry Dates</t>
  </si>
  <si>
    <t>Jul. 31,
		2018</t>
  </si>
  <si>
    <t>[1],[2]</t>
  </si>
  <si>
    <t>Jan. 11,
		2016</t>
  </si>
  <si>
    <t>0.15 [Member]</t>
  </si>
  <si>
    <t>Mar. 18,
		2017</t>
  </si>
  <si>
    <t>Jan. 18,
		2016</t>
  </si>
  <si>
    <t>Sep. 18,
		2018</t>
  </si>
  <si>
    <t>[1]</t>
  </si>
  <si>
    <t>Jan. 31,
		2016</t>
  </si>
  <si>
    <t>Jul. 31,
		2017</t>
  </si>
  <si>
    <t>Apr. 3,
		2017</t>
  </si>
  <si>
    <t>Oct. 3,
		2018</t>
  </si>
  <si>
    <t>0.08 [Member]</t>
  </si>
  <si>
    <t>Sep. 21,
		2018</t>
  </si>
  <si>
    <t>0.12 [Member]</t>
  </si>
  <si>
    <t>Mar. 3,
		2019</t>
  </si>
  <si>
    <t>Mar. 14,
		2019</t>
  </si>
  <si>
    <t>Jul. 9,
		2016</t>
  </si>
  <si>
    <t>Apr. 21,
		2019</t>
  </si>
  <si>
    <t>On August 28, 2015, the Company extended the terms of the expiry periods of the warrants by 18 months.</t>
  </si>
  <si>
    <t>[2]</t>
  </si>
  <si>
    <t>On July 14, 2017, the Company extended the term of the expiry period of the warrants by one year from July 31, 2017 to July 31, 2018.</t>
  </si>
  <si>
    <t>Share Capital (Details 5) - shares</t>
  </si>
  <si>
    <t>Oct. 30,
		2018</t>
  </si>
  <si>
    <t>Share Capital (Details 6) - shares</t>
  </si>
  <si>
    <t>Warrant [Member] | 0.20 [Member]</t>
  </si>
  <si>
    <t>Sep. 28,
		2015</t>
  </si>
  <si>
    <t>Dec. 19,
		2015</t>
  </si>
  <si>
    <t>Warrant [Member] | 0.10 [Member]</t>
  </si>
  <si>
    <t>Warrant [Member] | 0.15 [Member]</t>
  </si>
  <si>
    <t>Warrant [Member] | 0.08 [Member]</t>
  </si>
  <si>
    <t>Share Capital (Details 7) - shares</t>
  </si>
  <si>
    <t>Basic weighted average number of common shares outstanding</t>
  </si>
  <si>
    <t>Effect of dilutive securities</t>
  </si>
  <si>
    <t>Diluted weighted average number of common shares outstanding</t>
  </si>
  <si>
    <t>Share Capital (Details 8) - shares</t>
  </si>
  <si>
    <t>Stock options (Note 12(c)</t>
  </si>
  <si>
    <t>Warrants (Note 12(d)</t>
  </si>
  <si>
    <t>Balance</t>
  </si>
  <si>
    <t>Share Capital (Details Narrative) $ / shares in Units, $ in Thousands</t>
  </si>
  <si>
    <t>Jul. 14, 2017</t>
  </si>
  <si>
    <t>Jun. 02, 2017$ / sharesshares</t>
  </si>
  <si>
    <t>Jun. 02, 2017shares</t>
  </si>
  <si>
    <t>Mar. 14, 2016CAD ($)shares</t>
  </si>
  <si>
    <t>Mar. 03, 2016CAD ($)shares</t>
  </si>
  <si>
    <t>Oct. 08, 2015$ / sharesshares</t>
  </si>
  <si>
    <t>May 31, 2017$ / sharesshares</t>
  </si>
  <si>
    <t>Apr. 21, 2017USD ($)shares</t>
  </si>
  <si>
    <t>Mar. 31, 2017$ / sharesshares</t>
  </si>
  <si>
    <t>Feb. 28, 2017shares</t>
  </si>
  <si>
    <t>Sep. 30, 2016$ / sharesshares</t>
  </si>
  <si>
    <t>Mar. 31, 2016CAD ($)$ / sharesshares</t>
  </si>
  <si>
    <t>Dec. 31, 2015$ / sharesshares</t>
  </si>
  <si>
    <t>Oct. 30, 2015CAD ($)$ / sharesshares</t>
  </si>
  <si>
    <t>Sep. 24, 2015CAD ($)$ / sharesshares</t>
  </si>
  <si>
    <t>Sep. 21, 2015CAD ($)$ / sharesshares</t>
  </si>
  <si>
    <t>Aug. 28, 2015USD ($)</t>
  </si>
  <si>
    <t>May 31, 2015$ / sharesshares</t>
  </si>
  <si>
    <t>Dec. 31, 2017CAD ($)$ / sharesshares</t>
  </si>
  <si>
    <t>Dec. 31, 2016USD ($)shares</t>
  </si>
  <si>
    <t>Dec. 31, 2016CAD ($)$ / sharesshares</t>
  </si>
  <si>
    <t>Expected volatility</t>
  </si>
  <si>
    <t>Share issuance expense | $</t>
  </si>
  <si>
    <t>Common stock shares can be acquired under normal course issuer bid | shares</t>
  </si>
  <si>
    <t>Percentage of issued and outstanding common stock can be acquired under normal course issuer bid</t>
  </si>
  <si>
    <t>5.00%</t>
  </si>
  <si>
    <t>Description for per day limit common stock acquisition under normal course issuer bid</t>
  </si>
  <si>
    <t>Purchases under the bid shall not exceed 86,128 common shares per day</t>
  </si>
  <si>
    <t>Common stock shares acquired, average price per share | $ / shares</t>
  </si>
  <si>
    <t>Common stock shares purchased | shares</t>
  </si>
  <si>
    <t>Common stock value purchased | $</t>
  </si>
  <si>
    <t>Common stock shares cancelled | shares</t>
  </si>
  <si>
    <t>Gain on debt settlement | $</t>
  </si>
  <si>
    <t>Share based payments | $</t>
  </si>
  <si>
    <t>Private Placement Two [Member]</t>
  </si>
  <si>
    <t>Common stock shares issued | shares</t>
  </si>
  <si>
    <t>Proceeds from issuance of common stock | $</t>
  </si>
  <si>
    <t>Share price | $ / shares</t>
  </si>
  <si>
    <t>Description for the exercise of warrants or rights</t>
  </si>
  <si>
    <t>Each whole warrant is exercisable to acquire one common share at an exercise price of CAD$0.12 per share for a period of three years</t>
  </si>
  <si>
    <t>Class of warrants or rights issued, description</t>
  </si>
  <si>
    <t>Each unit comprised of one common share and one-half of one common share purchase warrant</t>
  </si>
  <si>
    <t>Private Placement One [Member]</t>
  </si>
  <si>
    <t>Common stock shares issued, fair value per share | $ / shares</t>
  </si>
  <si>
    <t>Flow through premium liability | $</t>
  </si>
  <si>
    <t>Flow through premium liability, share price | $ / shares</t>
  </si>
  <si>
    <t>Finders' fees | $</t>
  </si>
  <si>
    <t>Warrants issued for finders' fees | shares</t>
  </si>
  <si>
    <t>Tranche Two [Member] | Private Placement Two [Member]</t>
  </si>
  <si>
    <t>Shares issued for finder’s fees | shares</t>
  </si>
  <si>
    <t>Tranche One [Member] | Private Placement Two [Member]</t>
  </si>
  <si>
    <t>Private Placement Three [Member] | Tranche One [Member]</t>
  </si>
  <si>
    <t>Marlin Gold [Member] | Private Placement Three [Member] | Tranche Two [Member]</t>
  </si>
  <si>
    <t>Share Purchase Agreement [Member] | Oro Silver Resources Ltd [Member]</t>
  </si>
  <si>
    <t>Business acquisition consideration transferred or transferrable, shares issued | shares</t>
  </si>
  <si>
    <t>Equity method investment ownership interest acquired</t>
  </si>
  <si>
    <t>Stock option [Member]</t>
  </si>
  <si>
    <t>Common stock shares reserved for future issuance | shares</t>
  </si>
  <si>
    <t>Exercise price description</t>
  </si>
  <si>
    <t>The exercise price of each stock option cannot be lower than the last recorded sale of a board lot on the TSX during the trading day immediately preceding the date of granting or, if there was no such date, the high/low average price for the common shares on the TSX based on the last five trading days before the date of the grant. Stock options have a maximum term of ten years and terminate 30 days following the termination of the optionees employment, except in the case of death, in which case they terminate one year after the event</t>
  </si>
  <si>
    <t>Stock option [Member] | Employee [Member]</t>
  </si>
  <si>
    <t>Exercise price | $ / shares</t>
  </si>
  <si>
    <t>Description for vesting provisions of warrants or rights</t>
  </si>
  <si>
    <t>25% of the options vest immediately on the grant date and 25% vest every six months thereafter</t>
  </si>
  <si>
    <t>Stock options granted | shares</t>
  </si>
  <si>
    <t>Expiry date</t>
  </si>
  <si>
    <t>Sep. 13,
		2022</t>
  </si>
  <si>
    <t>Stock option [Member] | Directors, officers and employees [Member]</t>
  </si>
  <si>
    <t>Dec. 8,
		2020</t>
  </si>
  <si>
    <t>Jun. 2,
		2022</t>
  </si>
  <si>
    <t>Jul. 7,
		2021</t>
  </si>
  <si>
    <t>Stock option [Member] | Board of Directors [Member]</t>
  </si>
  <si>
    <t>Performance based stock options | shares</t>
  </si>
  <si>
    <t>Stock option [Member] | Consultant [Member]</t>
  </si>
  <si>
    <t>Sep. 21,
		2021</t>
  </si>
  <si>
    <t>Vesting date</t>
  </si>
  <si>
    <t>Dec. 20,
		2016</t>
  </si>
  <si>
    <t>Stock option [Member] | Consultants [Member]</t>
  </si>
  <si>
    <t>Stock option [Member] | Directors, officers and Consultant [Member]</t>
  </si>
  <si>
    <t>Shall vest only when the Company closes a material transaction or at the discretion of the Companys Board of Directors</t>
  </si>
  <si>
    <t>Stock option [Member] | Directors and Officers [Member]</t>
  </si>
  <si>
    <t>Warrants or rights expiration date description</t>
  </si>
  <si>
    <t>Expiry dates ranging from September 2015 to June 2017</t>
  </si>
  <si>
    <t>Stock options cancelled | shares</t>
  </si>
  <si>
    <t>Stock option [Member] | Directors and Officers [Member] | Minimum [member]</t>
  </si>
  <si>
    <t>Stock option [Member] | Directors and Officers [Member] | Maximum [member]</t>
  </si>
  <si>
    <t>Shareholder rights plan [Member]</t>
  </si>
  <si>
    <t>Description for terms of agreement</t>
  </si>
  <si>
    <t>Under the Plan, each shareholder at the time of the Plans adoption was issued one Right for each common share of the Company held. Each Right entitled the registered holder thereof, except for certain Acquiring Persons (as defined in the Plan), to purchase from treasury one common share at a 50% discount to the prevailing market price, subject to certain adjustments intended to prevent dilution. The Rights were exercisable after the occurrence of specified events set out in the Plan generally related to when a person, together with affiliated or associated persons, acquires, or makes a take-over bid to acquire, beneficial ownership of 20% or more of the outstanding common shares of the Company. The Rights expired on April 30, 2015</t>
  </si>
  <si>
    <t>Agents warrant three [Member]</t>
  </si>
  <si>
    <t>3 years</t>
  </si>
  <si>
    <t>150.00%</t>
  </si>
  <si>
    <t>147.00%</t>
  </si>
  <si>
    <t>0.58%</t>
  </si>
  <si>
    <t>0.57%</t>
  </si>
  <si>
    <t>Agents warrant two [Member]</t>
  </si>
  <si>
    <t>121.00%</t>
  </si>
  <si>
    <t>1.27%</t>
  </si>
  <si>
    <t>Agents warrant two [Member] | 2015 [Member]</t>
  </si>
  <si>
    <t>146.00%</t>
  </si>
  <si>
    <t>0.46%</t>
  </si>
  <si>
    <t>Adjustment to fair value of warrants or rights | $</t>
  </si>
  <si>
    <t>Warrants or rights maturity period</t>
  </si>
  <si>
    <t>18 years</t>
  </si>
  <si>
    <t>Agents warrant one [Member]</t>
  </si>
  <si>
    <t>120.00%</t>
  </si>
  <si>
    <t>1.17%</t>
  </si>
  <si>
    <t>18 months</t>
  </si>
  <si>
    <t>Agents warrant one [Member] | 2015 [Member]</t>
  </si>
  <si>
    <t>Agents warrant one [Member] | 2016 [Member]</t>
  </si>
  <si>
    <t>Agents warrant [Member]</t>
  </si>
  <si>
    <t>107.00%</t>
  </si>
  <si>
    <t>1.14%</t>
  </si>
  <si>
    <t>Agents warrant [Member] | 2016 [Member]</t>
  </si>
  <si>
    <t>Warrant [Member]</t>
  </si>
  <si>
    <t>Warrants expiry period, description</t>
  </si>
  <si>
    <t>The Company extended the term of the expiry period of the warrants by one year from July 31, 2017 to July 31, 2018</t>
  </si>
  <si>
    <t>The warrants were subject to an accelerated expiry whereby if after the four month plus one day hold period from the closing date of the private placement, the volume weighted average trading price as traded on the TSX equals or exceeds CAD$0.30 per share for a period of 10 consecutive trading days, the Company will have the right, within five business days, to accelerate the expiry date of the warrants by giving not fewer than 30 days written notice to the warrant holder whereby the warrants shall expire 30 days after such date of the notice</t>
  </si>
  <si>
    <t>The warrants are subject to an accelerated expiry whereby if after the four month plus one day hold period from the closing date of the private placement, the volume weighted average trading price as traded on the TSX equals or exceeds CAD$0.30 per share for a period of 10 consecutive trading days, the Company will have the right, within five business days, to accelerate the expiry date of the warrants by giving not fewer than 30 days written notice to the warrant holder whereby the warrants shall expire 30 days after such date of the notice</t>
  </si>
  <si>
    <t>Warrant [Member] | Private Placement One [Member]</t>
  </si>
  <si>
    <t>Maturity date</t>
  </si>
  <si>
    <t>Warrant [Member] | Private Placement Three [Member] | Tranche One [Member]</t>
  </si>
  <si>
    <t>Each whole warrant is exercisable to acquire one common share at an exercise price of CAD$0.08 per share until September 21, 2018</t>
  </si>
  <si>
    <t>Each unit was comprised of one common share and one-half of one common share purchase warrant</t>
  </si>
  <si>
    <t>Warrant [Member] | Marlin Gold [Member] | Private Placement Three [Member] | Tranche Two [Member]</t>
  </si>
  <si>
    <t>Each whole warrant is exercisable to acquire one common share at an exercise price of CAD$0.08 per share until October 30, 2018</t>
  </si>
  <si>
    <t>Agents warrant four [Member]</t>
  </si>
  <si>
    <t>2 years</t>
  </si>
  <si>
    <t>125.00%</t>
  </si>
  <si>
    <t>0.71%</t>
  </si>
  <si>
    <t>Warrants/Options exercised | shares</t>
  </si>
  <si>
    <t>Proceeds from exercise of Warrants/Options | $</t>
  </si>
  <si>
    <t>Fair value of warrants/options exercised | $</t>
  </si>
  <si>
    <t>Warrant One [Member]</t>
  </si>
  <si>
    <t>Exercise of finder fee warrants, Shares | shares</t>
  </si>
  <si>
    <t>Share appreciation rights [Member]</t>
  </si>
  <si>
    <t>Subsequent Event [Member]</t>
  </si>
  <si>
    <t>Corporate Development and General and Administrative (Details) - USD ($) $ in Thousands</t>
  </si>
  <si>
    <t>Corporate Development:</t>
  </si>
  <si>
    <t>Corporate advisory</t>
  </si>
  <si>
    <t>Geology and technical review</t>
  </si>
  <si>
    <t>Salaries and remuneration</t>
  </si>
  <si>
    <t>Sundry</t>
  </si>
  <si>
    <t>Travel and transportation</t>
  </si>
  <si>
    <t>General and Administrative:</t>
  </si>
  <si>
    <t>Accounting, audit and tax</t>
  </si>
  <si>
    <t>Regulatory</t>
  </si>
  <si>
    <t>Related Party Transactions (Details) - USD ($) $ in Thousands</t>
  </si>
  <si>
    <t>Key management compensation:</t>
  </si>
  <si>
    <t>Executive salaries and remuneration (1)</t>
  </si>
  <si>
    <t>Severance</t>
  </si>
  <si>
    <t>Directors fees</t>
  </si>
  <si>
    <t>Total Key management compensation</t>
  </si>
  <si>
    <t>Legal fees (2)</t>
  </si>
  <si>
    <t>Net office, sundry, rent and salary allocations recovered from (incurred to) company(ies) sharing certain common director(s) (3)</t>
  </si>
  <si>
    <t>[3]</t>
  </si>
  <si>
    <t>Net Balance Rreceivable Payable [Member]</t>
  </si>
  <si>
    <t>Includes key management compensation which is included in employee and director remuneration, mineral property interests, and corporate development.</t>
  </si>
  <si>
    <t>In 2015, legal fees which were included in general and administrative, share issuance expenses and corporate development were incurred to a law firm in which a senior officer was a partner. The senior officer resigned from the Company in December 2015.</t>
  </si>
  <si>
    <t>The companies include Endeavour, AzMin and AzMet.</t>
  </si>
  <si>
    <t>Segment Disclosures (Details) - USD ($) $ in Thousands</t>
  </si>
  <si>
    <t>Leasehold improvements and equipment</t>
  </si>
  <si>
    <t>Canada [Member]</t>
  </si>
  <si>
    <t>U.S. [Member]</t>
  </si>
  <si>
    <t>Commitments (Details) $ in Thousands</t>
  </si>
  <si>
    <t>Commitments (Details Narrative) $ in Thousands, $ in Thousands</t>
  </si>
  <si>
    <t>Feb. 28, 2017CAD ($)</t>
  </si>
  <si>
    <t>Commencement date</t>
  </si>
  <si>
    <t>Aug. 1,
		2017</t>
  </si>
  <si>
    <t>Basic rent per year</t>
  </si>
  <si>
    <t>Outstanding balance</t>
  </si>
  <si>
    <t>1 to 3 Years [Member]</t>
  </si>
  <si>
    <t>4 to 5 Years [Member]</t>
  </si>
  <si>
    <t>Deferred Income Taxes (Details) - USD ($) $ in Thousands</t>
  </si>
  <si>
    <t>Deferred Income Taxes Details</t>
  </si>
  <si>
    <t>Canadian statutory tax rate</t>
  </si>
  <si>
    <t>26.00%</t>
  </si>
  <si>
    <t>Income tax expense (benefit) computed at statutory rates</t>
  </si>
  <si>
    <t>Temporary differences</t>
  </si>
  <si>
    <t>Items not taxable/deductible for income tax purposes</t>
  </si>
  <si>
    <t>Tax losses and tax offsets recognized/unrecognized in tax asset</t>
  </si>
  <si>
    <t>Under (over) provided in prior years</t>
  </si>
  <si>
    <t>Expired losses</t>
  </si>
  <si>
    <t>Effect of change in tax rates</t>
  </si>
  <si>
    <t>Impact of foreign exchange on tax assets and liabilities</t>
  </si>
  <si>
    <t>Deferred income tax recovery</t>
  </si>
  <si>
    <t>Deferred Income Taxes (Details 1) - USD ($) $ in Thousands</t>
  </si>
  <si>
    <t xml:space="preserve">Deferred tax assets </t>
  </si>
  <si>
    <t>Non-capital losses carried forward</t>
  </si>
  <si>
    <t>Deferred tax assets</t>
  </si>
  <si>
    <t>Deferred tax liabilities</t>
  </si>
  <si>
    <t>Held for trading securities</t>
  </si>
  <si>
    <t>Book value over tax value of property, plant and equipment</t>
  </si>
  <si>
    <t>Book value over tax value of mineral properties</t>
  </si>
  <si>
    <t>Net deferred tax assets</t>
  </si>
  <si>
    <t>Deferred Income Taxes (Details 2) - USD ($) $ in Thousands</t>
  </si>
  <si>
    <t>Non-capital losses</t>
  </si>
  <si>
    <t>Available for sale securities</t>
  </si>
  <si>
    <t>Share issue costs</t>
  </si>
  <si>
    <t>Unrealized foreign exchange</t>
  </si>
  <si>
    <t>Tax value over book value of mineral properties</t>
  </si>
  <si>
    <t>Tax value over book value of equipment</t>
  </si>
  <si>
    <t>Deferred Income Taxes (Details 3) $ in Thousands</t>
  </si>
  <si>
    <t>Unrecognized unused non-capital losses</t>
  </si>
  <si>
    <t>Two Thousand Thirty [Member]</t>
  </si>
  <si>
    <t>Two Thousand Thirty One [Member]</t>
  </si>
  <si>
    <t>Two Thousand Thirty Two [Member]</t>
  </si>
  <si>
    <t>Two Thousand Thirty Three [Member]</t>
  </si>
  <si>
    <t>Two Thousand Thirty Four [Member]</t>
  </si>
  <si>
    <t>Two Thousand Thirty Five [Member]</t>
  </si>
  <si>
    <t>Two Thousand Thirty Six [Member]</t>
  </si>
  <si>
    <t>Two Thousand Thirty Seven [Member]</t>
  </si>
  <si>
    <t>Deferred Income Taxes (Details Narrative)</t>
  </si>
  <si>
    <t>Statutory tax rate</t>
  </si>
  <si>
    <t>Canadian [Member]</t>
  </si>
  <si>
    <t>Federal corporate tax rate</t>
  </si>
  <si>
    <t>British Columbia [Member]</t>
  </si>
  <si>
    <t>11.00%</t>
  </si>
</sst>
</file>

<file path=xl/styles.xml><?xml version="1.0" encoding="utf-8"?>
<styleSheet xmlns="http://schemas.openxmlformats.org/spreadsheetml/2006/main">
  <numFmts count="5">
    <numFmt formatCode="_(&quot;$ &quot;#,##0_);_(&quot;$ &quot;(#,##0)" numFmtId="164"/>
    <numFmt formatCode="_(&quot;$ &quot;#,##0.00_);_(&quot;$ &quot;(#,##0.00)" numFmtId="165"/>
    <numFmt formatCode="_(&quot;MXP &quot;#,##0_);_(&quot;MXP &quot;(#,##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86882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18779144</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57</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57</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57</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57</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57</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v>
      </c>
      <c r="B1" s="2" t="s">
        <v>1</v>
      </c>
    </row>
    <row r="2" spans="1:2">
      <c r="B2" s="2" t="s">
        <v>57</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57</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1</v>
      </c>
      <c r="B1" s="2" t="s">
        <v>1</v>
      </c>
    </row>
    <row r="2" spans="1:2">
      <c r="B2" s="2" t="s">
        <v>57</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57</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57</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26</v>
      </c>
      <c r="B1" s="2" t="s">
        <v>27</v>
      </c>
      <c r="C1" s="2" t="s">
        <v>28</v>
      </c>
    </row>
    <row r="2" spans="1:3">
      <c r="A2" s="3" t="s">
        <v>29</v>
      </c>
    </row>
    <row r="3" spans="1:3">
      <c r="A3" s="4" t="s">
        <v>30</v>
      </c>
      <c r="B3" s="6" t="n">
        <v>4304</v>
      </c>
      <c r="C3" s="6" t="n">
        <v>8079</v>
      </c>
    </row>
    <row r="4" spans="1:3">
      <c r="A4" s="4" t="s">
        <v>31</v>
      </c>
      <c r="B4" s="5" t="n">
        <v>787</v>
      </c>
      <c r="C4" s="5" t="n">
        <v>955</v>
      </c>
    </row>
    <row r="5" spans="1:3">
      <c r="A5" s="4" t="s">
        <v>32</v>
      </c>
      <c r="B5" s="5" t="n">
        <v>100</v>
      </c>
      <c r="C5" s="5" t="n">
        <v>142</v>
      </c>
    </row>
    <row r="6" spans="1:3">
      <c r="A6" s="4" t="s">
        <v>33</v>
      </c>
      <c r="B6" s="5" t="n">
        <v>5191</v>
      </c>
      <c r="C6" s="5" t="n">
        <v>9176</v>
      </c>
    </row>
    <row r="7" spans="1:3">
      <c r="A7" s="3" t="s">
        <v>34</v>
      </c>
    </row>
    <row r="8" spans="1:3">
      <c r="A8" s="4" t="s">
        <v>35</v>
      </c>
      <c r="B8" s="4" t="s">
        <v>36</v>
      </c>
      <c r="C8" s="5" t="n">
        <v>35</v>
      </c>
    </row>
    <row r="9" spans="1:3">
      <c r="A9" s="4" t="s">
        <v>37</v>
      </c>
      <c r="B9" s="5" t="n">
        <v>14465</v>
      </c>
      <c r="C9" s="5" t="n">
        <v>10496</v>
      </c>
    </row>
    <row r="10" spans="1:3">
      <c r="A10" s="4" t="s">
        <v>38</v>
      </c>
      <c r="B10" s="5" t="n">
        <v>121</v>
      </c>
      <c r="C10" s="5" t="n">
        <v>8</v>
      </c>
    </row>
    <row r="11" spans="1:3">
      <c r="A11" s="4" t="s">
        <v>39</v>
      </c>
      <c r="B11" s="5" t="n">
        <v>14572</v>
      </c>
      <c r="C11" s="5" t="n">
        <v>10532</v>
      </c>
    </row>
    <row r="12" spans="1:3">
      <c r="A12" s="4" t="s">
        <v>40</v>
      </c>
      <c r="B12" s="5" t="n">
        <v>19763</v>
      </c>
      <c r="C12" s="5" t="n">
        <v>19708</v>
      </c>
    </row>
    <row r="13" spans="1:3">
      <c r="A13" s="3" t="s">
        <v>41</v>
      </c>
    </row>
    <row r="14" spans="1:3">
      <c r="A14" s="4" t="s">
        <v>42</v>
      </c>
      <c r="B14" s="5" t="n">
        <v>158</v>
      </c>
      <c r="C14" s="5" t="n">
        <v>101</v>
      </c>
    </row>
    <row r="15" spans="1:3">
      <c r="A15" s="4" t="s">
        <v>43</v>
      </c>
      <c r="B15" s="5" t="n">
        <v>54</v>
      </c>
      <c r="C15" s="4" t="s">
        <v>36</v>
      </c>
    </row>
    <row r="16" spans="1:3">
      <c r="A16" s="4" t="s">
        <v>44</v>
      </c>
      <c r="B16" s="5" t="n">
        <v>35</v>
      </c>
      <c r="C16" s="4" t="s">
        <v>36</v>
      </c>
    </row>
    <row r="17" spans="1:3">
      <c r="A17" s="4" t="s">
        <v>45</v>
      </c>
      <c r="B17" s="5" t="n">
        <v>247</v>
      </c>
      <c r="C17" s="5" t="n">
        <v>101</v>
      </c>
    </row>
    <row r="18" spans="1:3">
      <c r="A18" s="3" t="s">
        <v>46</v>
      </c>
    </row>
    <row r="19" spans="1:3">
      <c r="A19" s="4" t="s">
        <v>47</v>
      </c>
      <c r="B19" s="5" t="n">
        <v>136</v>
      </c>
      <c r="C19" s="4" t="s">
        <v>36</v>
      </c>
    </row>
    <row r="20" spans="1:3">
      <c r="A20" s="4" t="s">
        <v>48</v>
      </c>
      <c r="B20" s="5" t="n">
        <v>383</v>
      </c>
      <c r="C20" s="5" t="n">
        <v>101</v>
      </c>
    </row>
    <row r="21" spans="1:3">
      <c r="A21" s="3" t="s">
        <v>49</v>
      </c>
    </row>
    <row r="22" spans="1:3">
      <c r="A22" s="4" t="s">
        <v>50</v>
      </c>
      <c r="B22" s="5" t="n">
        <v>66328</v>
      </c>
      <c r="C22" s="5" t="n">
        <v>66210</v>
      </c>
    </row>
    <row r="23" spans="1:3">
      <c r="A23" s="4" t="s">
        <v>51</v>
      </c>
      <c r="B23" s="5" t="n">
        <v>1101</v>
      </c>
      <c r="C23" s="5" t="n">
        <v>759</v>
      </c>
    </row>
    <row r="24" spans="1:3">
      <c r="A24" s="4" t="s">
        <v>52</v>
      </c>
      <c r="B24" s="5" t="n">
        <v>-1995</v>
      </c>
      <c r="C24" s="5" t="n">
        <v>-3269</v>
      </c>
    </row>
    <row r="25" spans="1:3">
      <c r="A25" s="4" t="s">
        <v>53</v>
      </c>
      <c r="B25" s="5" t="n">
        <v>-46054</v>
      </c>
      <c r="C25" s="5" t="n">
        <v>-44093</v>
      </c>
    </row>
    <row r="26" spans="1:3">
      <c r="A26" s="4" t="s">
        <v>54</v>
      </c>
      <c r="B26" s="5" t="n">
        <v>19380</v>
      </c>
      <c r="C26" s="5" t="n">
        <v>19607</v>
      </c>
    </row>
    <row r="27" spans="1:3">
      <c r="A27" s="4" t="s">
        <v>55</v>
      </c>
      <c r="B27" s="6" t="n">
        <v>19763</v>
      </c>
      <c r="C27" s="6" t="n">
        <v>19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57</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7</v>
      </c>
      <c r="B1" s="2" t="s">
        <v>1</v>
      </c>
    </row>
    <row r="2" spans="1:2">
      <c r="B2" s="2" t="s">
        <v>57</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57</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57</v>
      </c>
    </row>
    <row r="3" spans="1:2">
      <c r="A3" s="3" t="s">
        <v>183</v>
      </c>
    </row>
    <row r="4" spans="1:2">
      <c r="A4" s="4" t="s">
        <v>234</v>
      </c>
      <c r="B4" s="4" t="s">
        <v>235</v>
      </c>
    </row>
    <row r="5" spans="1:2">
      <c r="A5" s="4" t="s">
        <v>236</v>
      </c>
      <c r="B5" s="4" t="s">
        <v>237</v>
      </c>
    </row>
    <row r="6" spans="1:2">
      <c r="A6" s="4" t="s">
        <v>238</v>
      </c>
      <c r="B6" s="4" t="s">
        <v>239</v>
      </c>
    </row>
    <row r="7" spans="1:2">
      <c r="A7" s="4" t="s">
        <v>37</v>
      </c>
      <c r="B7" s="4" t="s">
        <v>240</v>
      </c>
    </row>
    <row r="8" spans="1:2">
      <c r="A8" s="4" t="s">
        <v>38</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66</v>
      </c>
      <c r="B13" s="4" t="s">
        <v>250</v>
      </c>
    </row>
    <row r="14" spans="1:2">
      <c r="A14" s="4" t="s">
        <v>251</v>
      </c>
      <c r="B14" s="4" t="s">
        <v>252</v>
      </c>
    </row>
    <row r="15" spans="1:2">
      <c r="A15" s="4" t="s">
        <v>253</v>
      </c>
      <c r="B15" s="4" t="s">
        <v>254</v>
      </c>
    </row>
    <row r="16" spans="1:2">
      <c r="A16" s="4" t="s">
        <v>255</v>
      </c>
      <c r="B16" s="4" t="s">
        <v>256</v>
      </c>
    </row>
    <row r="17" spans="1:2">
      <c r="A17" s="4" t="s">
        <v>257</v>
      </c>
      <c r="B17"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57</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57</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57</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57</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57</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57</v>
      </c>
    </row>
    <row r="3" spans="1:2">
      <c r="A3" s="3" t="s">
        <v>20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57</v>
      </c>
      <c r="C2" s="2" t="s">
        <v>58</v>
      </c>
      <c r="D2" s="2" t="s">
        <v>59</v>
      </c>
    </row>
    <row r="3" spans="1:4">
      <c r="A3" s="3" t="s">
        <v>60</v>
      </c>
    </row>
    <row r="4" spans="1:4">
      <c r="A4" s="4" t="s">
        <v>61</v>
      </c>
      <c r="B4" s="6" t="n">
        <v>14</v>
      </c>
      <c r="C4" s="4" t="s">
        <v>36</v>
      </c>
      <c r="D4" s="4" t="s">
        <v>36</v>
      </c>
    </row>
    <row r="5" spans="1:4">
      <c r="A5" s="4" t="s">
        <v>62</v>
      </c>
      <c r="B5" s="5" t="n">
        <v>57</v>
      </c>
      <c r="C5" s="5" t="n">
        <v>136</v>
      </c>
      <c r="D5" s="5" t="n">
        <v>42</v>
      </c>
    </row>
    <row r="6" spans="1:4">
      <c r="A6" s="4" t="s">
        <v>63</v>
      </c>
      <c r="B6" s="5" t="n">
        <v>792</v>
      </c>
      <c r="C6" s="5" t="n">
        <v>461</v>
      </c>
      <c r="D6" s="5" t="n">
        <v>489</v>
      </c>
    </row>
    <row r="7" spans="1:4">
      <c r="A7" s="4" t="s">
        <v>64</v>
      </c>
      <c r="B7" s="5" t="n">
        <v>236</v>
      </c>
      <c r="C7" s="5" t="n">
        <v>193</v>
      </c>
      <c r="D7" s="5" t="n">
        <v>190</v>
      </c>
    </row>
    <row r="8" spans="1:4">
      <c r="A8" s="4" t="s">
        <v>65</v>
      </c>
      <c r="B8" s="5" t="n">
        <v>171</v>
      </c>
      <c r="C8" s="5" t="n">
        <v>311</v>
      </c>
      <c r="D8" s="5" t="n">
        <v>91</v>
      </c>
    </row>
    <row r="9" spans="1:4">
      <c r="A9" s="4" t="s">
        <v>66</v>
      </c>
      <c r="B9" s="5" t="n">
        <v>366</v>
      </c>
      <c r="C9" s="5" t="n">
        <v>301</v>
      </c>
      <c r="D9" s="5" t="n">
        <v>161</v>
      </c>
    </row>
    <row r="10" spans="1:4">
      <c r="A10" s="4" t="s">
        <v>67</v>
      </c>
      <c r="B10" s="5" t="n">
        <v>-1636</v>
      </c>
      <c r="C10" s="5" t="n">
        <v>-1402</v>
      </c>
      <c r="D10" s="5" t="n">
        <v>-973</v>
      </c>
    </row>
    <row r="11" spans="1:4">
      <c r="A11" s="4" t="s">
        <v>68</v>
      </c>
      <c r="B11" s="5" t="n">
        <v>52</v>
      </c>
      <c r="C11" s="5" t="n">
        <v>28</v>
      </c>
      <c r="D11" s="5" t="n">
        <v>3</v>
      </c>
    </row>
    <row r="12" spans="1:4">
      <c r="A12" s="4" t="s">
        <v>69</v>
      </c>
      <c r="B12" s="5" t="n">
        <v>-293</v>
      </c>
      <c r="C12" s="5" t="n">
        <v>3205</v>
      </c>
      <c r="D12" s="4" t="s">
        <v>36</v>
      </c>
    </row>
    <row r="13" spans="1:4">
      <c r="A13" s="4" t="s">
        <v>70</v>
      </c>
      <c r="B13" s="4" t="s">
        <v>36</v>
      </c>
      <c r="C13" s="4" t="s">
        <v>36</v>
      </c>
      <c r="D13" s="5" t="n">
        <v>-4</v>
      </c>
    </row>
    <row r="14" spans="1:4">
      <c r="A14" s="4" t="s">
        <v>71</v>
      </c>
      <c r="B14" s="4" t="s">
        <v>36</v>
      </c>
      <c r="C14" s="5" t="n">
        <v>108</v>
      </c>
      <c r="D14" s="5" t="n">
        <v>54</v>
      </c>
    </row>
    <row r="15" spans="1:4">
      <c r="A15" s="4" t="s">
        <v>72</v>
      </c>
      <c r="B15" s="4" t="s">
        <v>36</v>
      </c>
      <c r="C15" s="4" t="s">
        <v>36</v>
      </c>
      <c r="D15" s="5" t="n">
        <v>13</v>
      </c>
    </row>
    <row r="16" spans="1:4">
      <c r="A16" s="4" t="s">
        <v>73</v>
      </c>
      <c r="B16" s="5" t="n">
        <v>-23</v>
      </c>
      <c r="C16" s="4" t="s">
        <v>36</v>
      </c>
      <c r="D16" s="4" t="s">
        <v>36</v>
      </c>
    </row>
    <row r="17" spans="1:4">
      <c r="A17" s="4" t="s">
        <v>74</v>
      </c>
      <c r="B17" s="4" t="s">
        <v>36</v>
      </c>
      <c r="C17" s="5" t="n">
        <v>16</v>
      </c>
      <c r="D17" s="5" t="n">
        <v>-20</v>
      </c>
    </row>
    <row r="18" spans="1:4">
      <c r="A18" s="4" t="s">
        <v>75</v>
      </c>
      <c r="B18" s="4" t="s">
        <v>36</v>
      </c>
      <c r="C18" s="5" t="n">
        <v>10</v>
      </c>
      <c r="D18" s="4" t="s">
        <v>36</v>
      </c>
    </row>
    <row r="19" spans="1:4">
      <c r="A19" s="4" t="s">
        <v>76</v>
      </c>
      <c r="B19" s="5" t="n">
        <v>-67</v>
      </c>
      <c r="C19" s="4" t="s">
        <v>36</v>
      </c>
      <c r="D19" s="4" t="s">
        <v>36</v>
      </c>
    </row>
    <row r="20" spans="1:4">
      <c r="A20" s="4" t="s">
        <v>77</v>
      </c>
      <c r="B20" s="5" t="n">
        <v>-1967</v>
      </c>
      <c r="C20" s="5" t="n">
        <v>1965</v>
      </c>
      <c r="D20" s="5" t="n">
        <v>-927</v>
      </c>
    </row>
    <row r="21" spans="1:4">
      <c r="A21" s="4" t="s">
        <v>78</v>
      </c>
      <c r="B21" s="5" t="n">
        <v>7</v>
      </c>
      <c r="C21" s="4" t="s">
        <v>36</v>
      </c>
      <c r="D21" s="4" t="s">
        <v>36</v>
      </c>
    </row>
    <row r="22" spans="1:4">
      <c r="A22" s="4" t="s">
        <v>79</v>
      </c>
      <c r="B22" s="5" t="n">
        <v>-1960</v>
      </c>
      <c r="C22" s="5" t="n">
        <v>1965</v>
      </c>
      <c r="D22" s="5" t="n">
        <v>-927</v>
      </c>
    </row>
    <row r="23" spans="1:4">
      <c r="A23" s="4" t="s">
        <v>80</v>
      </c>
      <c r="B23" s="4" t="s">
        <v>36</v>
      </c>
      <c r="C23" s="5" t="n">
        <v>4826</v>
      </c>
      <c r="D23" s="5" t="n">
        <v>-5</v>
      </c>
    </row>
    <row r="24" spans="1:4">
      <c r="A24" s="4" t="s">
        <v>81</v>
      </c>
      <c r="B24" s="5" t="n">
        <v>-1960</v>
      </c>
      <c r="C24" s="5" t="n">
        <v>6791</v>
      </c>
      <c r="D24" s="5" t="n">
        <v>-932</v>
      </c>
    </row>
    <row r="25" spans="1:4">
      <c r="A25" s="3" t="s">
        <v>82</v>
      </c>
    </row>
    <row r="26" spans="1:4">
      <c r="A26" s="4" t="s">
        <v>83</v>
      </c>
      <c r="B26" s="5" t="n">
        <v>1274</v>
      </c>
      <c r="C26" s="5" t="n">
        <v>70</v>
      </c>
      <c r="D26" s="5" t="n">
        <v>-1715</v>
      </c>
    </row>
    <row r="27" spans="1:4">
      <c r="A27" s="4" t="s">
        <v>84</v>
      </c>
      <c r="B27" s="6" t="n">
        <v>-686</v>
      </c>
      <c r="C27" s="6" t="n">
        <v>6861</v>
      </c>
      <c r="D27" s="6" t="n">
        <v>-2647</v>
      </c>
    </row>
    <row r="28" spans="1:4">
      <c r="A28" s="3" t="s">
        <v>85</v>
      </c>
    </row>
    <row r="29" spans="1:4">
      <c r="A29" s="4" t="s">
        <v>86</v>
      </c>
      <c r="B29" s="7" t="n">
        <v>-0.01</v>
      </c>
      <c r="C29" s="7" t="n">
        <v>0.01</v>
      </c>
      <c r="D29" s="7" t="n">
        <v>-0.01</v>
      </c>
    </row>
    <row r="30" spans="1:4">
      <c r="A30" s="4" t="s">
        <v>87</v>
      </c>
      <c r="B30" s="8" t="n">
        <v>-0.01</v>
      </c>
      <c r="C30" s="8" t="n">
        <v>0.01</v>
      </c>
      <c r="D30" s="8" t="n">
        <v>-0.01</v>
      </c>
    </row>
    <row r="31" spans="1:4">
      <c r="A31" s="3" t="s">
        <v>88</v>
      </c>
    </row>
    <row r="32" spans="1:4">
      <c r="A32" s="4" t="s">
        <v>86</v>
      </c>
      <c r="B32" s="4" t="s">
        <v>36</v>
      </c>
      <c r="C32" s="8" t="n">
        <v>0.02</v>
      </c>
      <c r="D32" s="4" t="s">
        <v>36</v>
      </c>
    </row>
    <row r="33" spans="1:4">
      <c r="A33" s="4" t="s">
        <v>87</v>
      </c>
      <c r="B33" s="4" t="s">
        <v>36</v>
      </c>
      <c r="C33" s="7" t="n">
        <v>0.02</v>
      </c>
      <c r="D33" s="4" t="s">
        <v>36</v>
      </c>
    </row>
    <row r="34" spans="1:4">
      <c r="A34" s="3" t="s">
        <v>89</v>
      </c>
    </row>
    <row r="35" spans="1:4">
      <c r="A35" s="4" t="s">
        <v>86</v>
      </c>
      <c r="B35" s="5" t="n">
        <v>218473845</v>
      </c>
      <c r="C35" s="5" t="n">
        <v>211483671</v>
      </c>
      <c r="D35" s="5" t="n">
        <v>164670698</v>
      </c>
    </row>
    <row r="36" spans="1:4">
      <c r="A36" s="4" t="s">
        <v>87</v>
      </c>
      <c r="B36" s="5" t="n">
        <v>218473845</v>
      </c>
      <c r="C36" s="5" t="n">
        <v>212674296</v>
      </c>
      <c r="D36" s="5" t="n">
        <v>1646706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57</v>
      </c>
    </row>
    <row r="3" spans="1:2">
      <c r="A3" s="3" t="s">
        <v>293</v>
      </c>
    </row>
    <row r="4" spans="1:2">
      <c r="A4" s="4" t="s">
        <v>294</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57</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57</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57</v>
      </c>
    </row>
    <row r="3" spans="1:2">
      <c r="A3" s="3" t="s">
        <v>318</v>
      </c>
    </row>
    <row r="4" spans="1:2">
      <c r="A4" s="4" t="s">
        <v>3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57</v>
      </c>
    </row>
    <row r="3" spans="1:2">
      <c r="A3" s="3" t="s">
        <v>321</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57</v>
      </c>
    </row>
    <row r="3" spans="1:2">
      <c r="A3" s="3" t="s">
        <v>325</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72"/>
  </cols>
  <sheetData>
    <row r="1" spans="1:2">
      <c r="A1" s="1" t="s">
        <v>328</v>
      </c>
      <c r="B1" s="2" t="s">
        <v>1</v>
      </c>
    </row>
    <row r="2" spans="1:2">
      <c r="B2" s="2" t="s">
        <v>57</v>
      </c>
    </row>
    <row r="3" spans="1:2">
      <c r="A3" s="3" t="s">
        <v>227</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57</v>
      </c>
    </row>
    <row r="3" spans="1:2">
      <c r="A3" s="3" t="s">
        <v>332</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341</v>
      </c>
      <c r="B1" s="2" t="s">
        <v>1</v>
      </c>
    </row>
    <row r="2" spans="1:4">
      <c r="B2" s="2" t="s">
        <v>57</v>
      </c>
      <c r="C2" s="2" t="s">
        <v>58</v>
      </c>
      <c r="D2" s="2" t="s">
        <v>59</v>
      </c>
    </row>
    <row r="3" spans="1:4">
      <c r="A3" s="3" t="s">
        <v>342</v>
      </c>
    </row>
    <row r="4" spans="1:4">
      <c r="A4" s="4" t="s">
        <v>343</v>
      </c>
      <c r="B4" s="4" t="s">
        <v>344</v>
      </c>
    </row>
    <row r="5" spans="1:4">
      <c r="A5" s="4" t="s">
        <v>345</v>
      </c>
      <c r="B5" s="4" t="s">
        <v>346</v>
      </c>
    </row>
    <row r="6" spans="1:4">
      <c r="A6" s="4" t="s">
        <v>81</v>
      </c>
      <c r="B6" s="6" t="n">
        <v>-1960</v>
      </c>
      <c r="C6" s="6" t="n">
        <v>6791</v>
      </c>
      <c r="D6" s="6" t="n">
        <v>-932</v>
      </c>
    </row>
    <row r="7" spans="1:4">
      <c r="A7" s="4" t="s">
        <v>53</v>
      </c>
      <c r="B7" s="6" t="n">
        <v>-46054</v>
      </c>
      <c r="C7" s="6" t="n">
        <v>-44093</v>
      </c>
      <c r="D7" s="6" t="n">
        <v>-509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47</v>
      </c>
      <c r="B1" s="2" t="s">
        <v>1</v>
      </c>
    </row>
    <row r="2" spans="1:2">
      <c r="B2" s="2" t="s">
        <v>57</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row>
    <row r="10" spans="1:2">
      <c r="A10" s="3" t="s">
        <v>349</v>
      </c>
    </row>
    <row r="11" spans="1:2">
      <c r="A11" s="4" t="s">
        <v>350</v>
      </c>
      <c r="B11"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46"/>
    <col customWidth="1" max="5" min="5" width="10"/>
    <col customWidth="1" max="6" min="6" width="10"/>
  </cols>
  <sheetData>
    <row r="1" spans="1:6">
      <c r="A1" s="1" t="s">
        <v>90</v>
      </c>
      <c r="B1" s="2" t="s">
        <v>91</v>
      </c>
      <c r="C1" s="2" t="s">
        <v>92</v>
      </c>
      <c r="D1" s="2" t="s">
        <v>93</v>
      </c>
      <c r="E1" s="2" t="s">
        <v>53</v>
      </c>
      <c r="F1" s="2" t="s">
        <v>94</v>
      </c>
    </row>
    <row r="2" spans="1:6">
      <c r="A2" s="4" t="s">
        <v>95</v>
      </c>
      <c r="B2" s="5" t="n">
        <v>157436305</v>
      </c>
    </row>
    <row r="3" spans="1:6">
      <c r="A3" s="4" t="s">
        <v>96</v>
      </c>
      <c r="B3" s="6" t="n">
        <v>62912</v>
      </c>
      <c r="C3" s="6" t="n">
        <v>681</v>
      </c>
      <c r="D3" s="6" t="n">
        <v>-1624</v>
      </c>
      <c r="E3" s="6" t="n">
        <v>-50319</v>
      </c>
      <c r="F3" s="6" t="n">
        <v>11650</v>
      </c>
    </row>
    <row r="4" spans="1:6">
      <c r="A4" s="4" t="s">
        <v>97</v>
      </c>
      <c r="B4" s="5" t="n">
        <v>19000000</v>
      </c>
    </row>
    <row r="5" spans="1:6">
      <c r="A5" s="4" t="s">
        <v>98</v>
      </c>
      <c r="B5" s="6" t="n">
        <v>1017</v>
      </c>
      <c r="C5" s="4" t="s">
        <v>36</v>
      </c>
      <c r="D5" s="4" t="s">
        <v>36</v>
      </c>
      <c r="E5" s="4" t="s">
        <v>36</v>
      </c>
      <c r="F5" s="5" t="n">
        <v>1017</v>
      </c>
    </row>
    <row r="6" spans="1:6">
      <c r="A6" s="4" t="s">
        <v>99</v>
      </c>
      <c r="B6" s="5" t="n">
        <v>13165552</v>
      </c>
    </row>
    <row r="7" spans="1:6">
      <c r="A7" s="4" t="s">
        <v>100</v>
      </c>
      <c r="B7" s="6" t="n">
        <v>523</v>
      </c>
      <c r="C7" s="4" t="s">
        <v>36</v>
      </c>
      <c r="D7" s="4" t="s">
        <v>36</v>
      </c>
      <c r="E7" s="4" t="s">
        <v>36</v>
      </c>
      <c r="F7" s="5" t="n">
        <v>523</v>
      </c>
    </row>
    <row r="8" spans="1:6">
      <c r="A8" s="4" t="s">
        <v>101</v>
      </c>
      <c r="B8" s="5" t="n">
        <v>2018700</v>
      </c>
    </row>
    <row r="9" spans="1:6">
      <c r="A9" s="4" t="s">
        <v>102</v>
      </c>
      <c r="B9" s="6" t="n">
        <v>106</v>
      </c>
      <c r="C9" s="4" t="s">
        <v>36</v>
      </c>
      <c r="D9" s="4" t="s">
        <v>36</v>
      </c>
      <c r="E9" s="4" t="s">
        <v>36</v>
      </c>
      <c r="F9" s="5" t="n">
        <v>106</v>
      </c>
    </row>
    <row r="10" spans="1:6">
      <c r="A10" s="4" t="s">
        <v>66</v>
      </c>
      <c r="B10" s="4" t="s">
        <v>36</v>
      </c>
      <c r="C10" s="5" t="n">
        <v>161</v>
      </c>
      <c r="D10" s="4" t="s">
        <v>36</v>
      </c>
      <c r="E10" s="4" t="s">
        <v>36</v>
      </c>
      <c r="F10" s="5" t="n">
        <v>161</v>
      </c>
    </row>
    <row r="11" spans="1:6">
      <c r="A11" s="4" t="s">
        <v>103</v>
      </c>
      <c r="B11" s="4" t="s">
        <v>36</v>
      </c>
      <c r="C11" s="5" t="n">
        <v>-243</v>
      </c>
      <c r="D11" s="4" t="s">
        <v>36</v>
      </c>
      <c r="E11" s="5" t="n">
        <v>243</v>
      </c>
      <c r="F11" s="4" t="s">
        <v>36</v>
      </c>
    </row>
    <row r="12" spans="1:6">
      <c r="A12" s="4" t="s">
        <v>104</v>
      </c>
      <c r="B12" s="5" t="n">
        <v>-21</v>
      </c>
      <c r="C12" s="5" t="n">
        <v>21</v>
      </c>
      <c r="D12" s="4" t="s">
        <v>36</v>
      </c>
      <c r="E12" s="4" t="s">
        <v>36</v>
      </c>
      <c r="F12" s="4" t="s">
        <v>36</v>
      </c>
    </row>
    <row r="13" spans="1:6">
      <c r="A13" s="4" t="s">
        <v>105</v>
      </c>
      <c r="B13" s="4" t="s">
        <v>36</v>
      </c>
      <c r="C13" s="5" t="n">
        <v>5</v>
      </c>
      <c r="D13" s="4" t="s">
        <v>36</v>
      </c>
      <c r="E13" s="5" t="n">
        <v>-5</v>
      </c>
      <c r="F13" s="4" t="s">
        <v>36</v>
      </c>
    </row>
    <row r="14" spans="1:6">
      <c r="A14" s="4" t="s">
        <v>106</v>
      </c>
      <c r="B14" s="4" t="s">
        <v>36</v>
      </c>
      <c r="C14" s="5" t="n">
        <v>-97</v>
      </c>
      <c r="D14" s="4" t="s">
        <v>36</v>
      </c>
      <c r="E14" s="5" t="n">
        <v>97</v>
      </c>
      <c r="F14" s="4" t="s">
        <v>36</v>
      </c>
    </row>
    <row r="15" spans="1:6">
      <c r="A15" s="4" t="s">
        <v>107</v>
      </c>
      <c r="B15" s="4" t="s">
        <v>36</v>
      </c>
      <c r="C15" s="5" t="n">
        <v>2</v>
      </c>
      <c r="D15" s="5" t="n">
        <v>-1715</v>
      </c>
      <c r="E15" s="5" t="n">
        <v>2</v>
      </c>
      <c r="F15" s="5" t="n">
        <v>-1711</v>
      </c>
    </row>
    <row r="16" spans="1:6">
      <c r="A16" s="4" t="s">
        <v>108</v>
      </c>
      <c r="B16" s="4" t="s">
        <v>36</v>
      </c>
      <c r="C16" s="4" t="s">
        <v>36</v>
      </c>
      <c r="D16" s="4" t="s">
        <v>36</v>
      </c>
      <c r="E16" s="5" t="n">
        <v>-932</v>
      </c>
      <c r="F16" s="5" t="n">
        <v>-932</v>
      </c>
    </row>
    <row r="17" spans="1:6">
      <c r="A17" s="4" t="s">
        <v>109</v>
      </c>
      <c r="B17" s="5" t="n">
        <v>191620557</v>
      </c>
    </row>
    <row r="18" spans="1:6">
      <c r="A18" s="4" t="s">
        <v>110</v>
      </c>
      <c r="B18" s="6" t="n">
        <v>64537</v>
      </c>
      <c r="C18" s="5" t="n">
        <v>530</v>
      </c>
      <c r="D18" s="5" t="n">
        <v>-3339</v>
      </c>
      <c r="E18" s="5" t="n">
        <v>-50914</v>
      </c>
      <c r="F18" s="5" t="n">
        <v>10814</v>
      </c>
    </row>
    <row r="19" spans="1:6">
      <c r="A19" s="4" t="s">
        <v>99</v>
      </c>
      <c r="B19" s="5" t="n">
        <v>22699596</v>
      </c>
    </row>
    <row r="20" spans="1:6">
      <c r="A20" s="4" t="s">
        <v>100</v>
      </c>
      <c r="B20" s="6" t="n">
        <v>1440</v>
      </c>
      <c r="C20" s="4" t="s">
        <v>36</v>
      </c>
      <c r="D20" s="4" t="s">
        <v>36</v>
      </c>
      <c r="E20" s="4" t="s">
        <v>36</v>
      </c>
      <c r="F20" s="5" t="n">
        <v>1440</v>
      </c>
    </row>
    <row r="21" spans="1:6">
      <c r="A21" s="4" t="s">
        <v>111</v>
      </c>
      <c r="B21" s="5" t="n">
        <v>311111</v>
      </c>
    </row>
    <row r="22" spans="1:6">
      <c r="A22" s="4" t="s">
        <v>112</v>
      </c>
      <c r="B22" s="6" t="n">
        <v>26</v>
      </c>
      <c r="C22" s="4" t="s">
        <v>36</v>
      </c>
      <c r="D22" s="4" t="s">
        <v>36</v>
      </c>
      <c r="E22" s="4" t="s">
        <v>36</v>
      </c>
      <c r="F22" s="5" t="n">
        <v>26</v>
      </c>
    </row>
    <row r="23" spans="1:6">
      <c r="A23" s="4" t="s">
        <v>113</v>
      </c>
      <c r="B23" s="5" t="n">
        <v>250000</v>
      </c>
    </row>
    <row r="24" spans="1:6">
      <c r="A24" s="4" t="s">
        <v>114</v>
      </c>
      <c r="B24" s="6" t="n">
        <v>19</v>
      </c>
      <c r="C24" s="4" t="s">
        <v>36</v>
      </c>
      <c r="D24" s="4" t="s">
        <v>36</v>
      </c>
      <c r="E24" s="4" t="s">
        <v>36</v>
      </c>
      <c r="F24" s="5" t="n">
        <v>19</v>
      </c>
    </row>
    <row r="25" spans="1:6">
      <c r="A25" s="4" t="s">
        <v>115</v>
      </c>
      <c r="B25" s="5" t="n">
        <v>1000000</v>
      </c>
    </row>
    <row r="26" spans="1:6">
      <c r="A26" s="4" t="s">
        <v>116</v>
      </c>
      <c r="B26" s="6" t="n">
        <v>115</v>
      </c>
      <c r="C26" s="5" t="n">
        <v>-54</v>
      </c>
      <c r="D26" s="4" t="s">
        <v>36</v>
      </c>
      <c r="E26" s="4" t="s">
        <v>36</v>
      </c>
      <c r="F26" s="5" t="n">
        <v>61</v>
      </c>
    </row>
    <row r="27" spans="1:6">
      <c r="A27" s="4" t="s">
        <v>66</v>
      </c>
      <c r="B27" s="4" t="s">
        <v>36</v>
      </c>
      <c r="C27" s="5" t="n">
        <v>301</v>
      </c>
      <c r="D27" s="4" t="s">
        <v>36</v>
      </c>
      <c r="E27" s="4" t="s">
        <v>36</v>
      </c>
      <c r="F27" s="5" t="n">
        <v>301</v>
      </c>
    </row>
    <row r="28" spans="1:6">
      <c r="A28" s="4" t="s">
        <v>103</v>
      </c>
      <c r="B28" s="4" t="s">
        <v>36</v>
      </c>
      <c r="C28" s="5" t="n">
        <v>-26</v>
      </c>
      <c r="D28" s="4" t="s">
        <v>36</v>
      </c>
      <c r="E28" s="5" t="n">
        <v>-26</v>
      </c>
      <c r="F28" s="4" t="s">
        <v>36</v>
      </c>
    </row>
    <row r="29" spans="1:6">
      <c r="A29" s="4" t="s">
        <v>117</v>
      </c>
      <c r="B29" s="5" t="n">
        <v>1250000</v>
      </c>
    </row>
    <row r="30" spans="1:6">
      <c r="A30" s="4" t="s">
        <v>118</v>
      </c>
      <c r="B30" s="6" t="n">
        <v>77</v>
      </c>
      <c r="C30" s="4" t="s">
        <v>36</v>
      </c>
      <c r="D30" s="4" t="s">
        <v>36</v>
      </c>
      <c r="E30" s="4" t="s">
        <v>36</v>
      </c>
      <c r="F30" s="5" t="n">
        <v>77</v>
      </c>
    </row>
    <row r="31" spans="1:6">
      <c r="A31" s="4" t="s">
        <v>104</v>
      </c>
      <c r="B31" s="6" t="n">
        <v>-10</v>
      </c>
      <c r="C31" s="5" t="n">
        <v>10</v>
      </c>
      <c r="D31" s="4" t="s">
        <v>36</v>
      </c>
      <c r="E31" s="4" t="s">
        <v>36</v>
      </c>
      <c r="F31" s="4" t="s">
        <v>36</v>
      </c>
    </row>
    <row r="32" spans="1:6">
      <c r="A32" s="4" t="s">
        <v>119</v>
      </c>
      <c r="B32" s="5" t="n">
        <v>58333</v>
      </c>
    </row>
    <row r="33" spans="1:6">
      <c r="A33" s="4" t="s">
        <v>120</v>
      </c>
      <c r="B33" s="6" t="n">
        <v>6</v>
      </c>
      <c r="C33" s="5" t="n">
        <v>-2</v>
      </c>
      <c r="D33" s="4" t="s">
        <v>36</v>
      </c>
      <c r="E33" s="4" t="s">
        <v>36</v>
      </c>
      <c r="F33" s="5" t="n">
        <v>4</v>
      </c>
    </row>
    <row r="34" spans="1:6">
      <c r="A34" s="4" t="s">
        <v>107</v>
      </c>
      <c r="B34" s="4" t="s">
        <v>36</v>
      </c>
      <c r="C34" s="4" t="s">
        <v>36</v>
      </c>
      <c r="D34" s="5" t="n">
        <v>70</v>
      </c>
      <c r="E34" s="5" t="n">
        <v>4</v>
      </c>
      <c r="F34" s="5" t="n">
        <v>74</v>
      </c>
    </row>
    <row r="35" spans="1:6">
      <c r="A35" s="4" t="s">
        <v>108</v>
      </c>
      <c r="B35" s="4" t="s">
        <v>36</v>
      </c>
      <c r="C35" s="4" t="s">
        <v>36</v>
      </c>
      <c r="D35" s="4" t="s">
        <v>36</v>
      </c>
      <c r="E35" s="5" t="n">
        <v>6791</v>
      </c>
      <c r="F35" s="5" t="n">
        <v>6791</v>
      </c>
    </row>
    <row r="36" spans="1:6">
      <c r="A36" s="4" t="s">
        <v>121</v>
      </c>
      <c r="B36" s="5" t="n">
        <v>217189597</v>
      </c>
    </row>
    <row r="37" spans="1:6">
      <c r="A37" s="4" t="s">
        <v>122</v>
      </c>
      <c r="B37" s="6" t="n">
        <v>66210</v>
      </c>
      <c r="C37" s="5" t="n">
        <v>759</v>
      </c>
      <c r="D37" s="5" t="n">
        <v>-3269</v>
      </c>
      <c r="E37" s="5" t="n">
        <v>-44093</v>
      </c>
      <c r="F37" s="5" t="n">
        <v>19607</v>
      </c>
    </row>
    <row r="38" spans="1:6">
      <c r="A38" s="4" t="s">
        <v>99</v>
      </c>
      <c r="B38" s="5" t="n">
        <v>3846154</v>
      </c>
    </row>
    <row r="39" spans="1:6">
      <c r="A39" s="4" t="s">
        <v>100</v>
      </c>
      <c r="B39" s="6" t="n">
        <v>274</v>
      </c>
      <c r="C39" s="4" t="s">
        <v>36</v>
      </c>
      <c r="D39" s="4" t="s">
        <v>36</v>
      </c>
      <c r="E39" s="4" t="s">
        <v>36</v>
      </c>
      <c r="F39" s="5" t="n">
        <v>274</v>
      </c>
    </row>
    <row r="40" spans="1:6">
      <c r="A40" s="4" t="s">
        <v>123</v>
      </c>
      <c r="B40" s="5" t="n">
        <v>-2558500</v>
      </c>
    </row>
    <row r="41" spans="1:6">
      <c r="A41" s="4" t="s">
        <v>124</v>
      </c>
      <c r="B41" s="6" t="n">
        <v>-168</v>
      </c>
      <c r="C41" s="4" t="s">
        <v>36</v>
      </c>
      <c r="D41" s="4" t="s">
        <v>36</v>
      </c>
      <c r="E41" s="4" t="s">
        <v>36</v>
      </c>
      <c r="F41" s="5" t="n">
        <v>-168</v>
      </c>
    </row>
    <row r="42" spans="1:6">
      <c r="A42" s="4" t="s">
        <v>125</v>
      </c>
      <c r="B42" s="5" t="n">
        <v>301893</v>
      </c>
    </row>
    <row r="43" spans="1:6">
      <c r="A43" s="4" t="s">
        <v>126</v>
      </c>
      <c r="B43" s="6" t="n">
        <v>23</v>
      </c>
      <c r="C43" s="5" t="n">
        <v>-23</v>
      </c>
      <c r="D43" s="4" t="s">
        <v>36</v>
      </c>
      <c r="E43" s="4" t="s">
        <v>36</v>
      </c>
      <c r="F43" s="4" t="s">
        <v>36</v>
      </c>
    </row>
    <row r="44" spans="1:6">
      <c r="A44" s="4" t="s">
        <v>66</v>
      </c>
      <c r="B44" s="4" t="s">
        <v>36</v>
      </c>
      <c r="C44" s="5" t="n">
        <v>366</v>
      </c>
      <c r="D44" s="4" t="s">
        <v>36</v>
      </c>
      <c r="E44" s="4" t="s">
        <v>36</v>
      </c>
      <c r="F44" s="5" t="n">
        <v>366</v>
      </c>
    </row>
    <row r="45" spans="1:6">
      <c r="A45" s="4" t="s">
        <v>103</v>
      </c>
      <c r="B45" s="4" t="s">
        <v>36</v>
      </c>
      <c r="C45" s="5" t="n">
        <v>-12</v>
      </c>
      <c r="D45" s="4" t="s">
        <v>36</v>
      </c>
      <c r="E45" s="5" t="n">
        <v>12</v>
      </c>
      <c r="F45" s="4" t="s">
        <v>36</v>
      </c>
    </row>
    <row r="46" spans="1:6">
      <c r="A46" s="4" t="s">
        <v>104</v>
      </c>
      <c r="B46" s="5" t="n">
        <v>-11</v>
      </c>
      <c r="C46" s="5" t="n">
        <v>11</v>
      </c>
      <c r="D46" s="4" t="s">
        <v>36</v>
      </c>
      <c r="E46" s="4" t="s">
        <v>36</v>
      </c>
      <c r="F46" s="4" t="s">
        <v>36</v>
      </c>
    </row>
    <row r="47" spans="1:6">
      <c r="A47" s="4" t="s">
        <v>107</v>
      </c>
      <c r="B47" s="4" t="s">
        <v>36</v>
      </c>
      <c r="C47" s="4" t="s">
        <v>36</v>
      </c>
      <c r="D47" s="5" t="n">
        <v>1274</v>
      </c>
      <c r="E47" s="5" t="n">
        <v>-13</v>
      </c>
      <c r="F47" s="5" t="n">
        <v>1261</v>
      </c>
    </row>
    <row r="48" spans="1:6">
      <c r="A48" s="4" t="s">
        <v>108</v>
      </c>
      <c r="B48" s="4" t="s">
        <v>36</v>
      </c>
      <c r="C48" s="4" t="s">
        <v>36</v>
      </c>
      <c r="D48" s="4" t="s">
        <v>36</v>
      </c>
      <c r="E48" s="5" t="n">
        <v>-1960</v>
      </c>
      <c r="F48" s="5" t="n">
        <v>-1960</v>
      </c>
    </row>
    <row r="49" spans="1:6">
      <c r="A49" s="4" t="s">
        <v>127</v>
      </c>
      <c r="B49" s="5" t="n">
        <v>218779144</v>
      </c>
    </row>
    <row r="50" spans="1:6">
      <c r="A50" s="4" t="s">
        <v>128</v>
      </c>
      <c r="B50" s="6" t="n">
        <v>66328</v>
      </c>
      <c r="C50" s="6" t="n">
        <v>1101</v>
      </c>
      <c r="D50" s="6" t="n">
        <v>-1995</v>
      </c>
      <c r="E50" s="6" t="n">
        <v>-46054</v>
      </c>
      <c r="F50" s="6" t="n">
        <v>193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27</v>
      </c>
    </row>
    <row r="2" spans="1:2">
      <c r="A2" s="3" t="s">
        <v>356</v>
      </c>
    </row>
    <row r="3" spans="1:2">
      <c r="A3" s="4" t="s">
        <v>357</v>
      </c>
      <c r="B3" s="6" t="n">
        <v>390</v>
      </c>
    </row>
    <row r="4" spans="1:2">
      <c r="A4" s="4" t="s">
        <v>94</v>
      </c>
      <c r="B4" s="5" t="n">
        <v>390</v>
      </c>
    </row>
    <row r="5" spans="1:2">
      <c r="A5" s="4" t="s">
        <v>358</v>
      </c>
    </row>
    <row r="6" spans="1:2">
      <c r="A6" s="3" t="s">
        <v>356</v>
      </c>
    </row>
    <row r="7" spans="1:2">
      <c r="A7" s="4" t="s">
        <v>357</v>
      </c>
      <c r="B7" s="5" t="n">
        <v>35</v>
      </c>
    </row>
    <row r="8" spans="1:2">
      <c r="A8" s="4" t="s">
        <v>94</v>
      </c>
      <c r="B8" s="5" t="n">
        <v>35</v>
      </c>
    </row>
    <row r="9" spans="1:2">
      <c r="A9" s="4" t="s">
        <v>359</v>
      </c>
    </row>
    <row r="10" spans="1:2">
      <c r="A10" s="3" t="s">
        <v>356</v>
      </c>
    </row>
    <row r="11" spans="1:2">
      <c r="A11" s="4" t="s">
        <v>357</v>
      </c>
      <c r="B11" s="5" t="n">
        <v>105</v>
      </c>
    </row>
    <row r="12" spans="1:2">
      <c r="A12" s="4" t="s">
        <v>94</v>
      </c>
      <c r="B12" s="5" t="n">
        <v>105</v>
      </c>
    </row>
    <row r="13" spans="1:2">
      <c r="A13" s="4" t="s">
        <v>360</v>
      </c>
    </row>
    <row r="14" spans="1:2">
      <c r="A14" s="3" t="s">
        <v>356</v>
      </c>
    </row>
    <row r="15" spans="1:2">
      <c r="A15" s="4" t="s">
        <v>357</v>
      </c>
      <c r="B15" s="5" t="n">
        <v>105</v>
      </c>
    </row>
    <row r="16" spans="1:2">
      <c r="A16" s="4" t="s">
        <v>94</v>
      </c>
      <c r="B16" s="5" t="n">
        <v>105</v>
      </c>
    </row>
    <row r="17" spans="1:2">
      <c r="A17" s="4" t="s">
        <v>361</v>
      </c>
    </row>
    <row r="18" spans="1:2">
      <c r="A18" s="3" t="s">
        <v>356</v>
      </c>
    </row>
    <row r="19" spans="1:2">
      <c r="A19" s="4" t="s">
        <v>357</v>
      </c>
      <c r="B19" s="5" t="n">
        <v>145</v>
      </c>
    </row>
    <row r="20" spans="1:2">
      <c r="A20" s="4" t="s">
        <v>94</v>
      </c>
      <c r="B20" s="6" t="n">
        <v>1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62</v>
      </c>
      <c r="B1" s="2" t="s">
        <v>27</v>
      </c>
      <c r="C1" s="2" t="s">
        <v>363</v>
      </c>
      <c r="D1" s="2" t="s">
        <v>28</v>
      </c>
      <c r="E1" s="2" t="s">
        <v>364</v>
      </c>
      <c r="F1" s="2" t="s">
        <v>365</v>
      </c>
    </row>
    <row r="2" spans="1:6">
      <c r="A2" s="3" t="s">
        <v>366</v>
      </c>
    </row>
    <row r="3" spans="1:6">
      <c r="A3" s="4" t="s">
        <v>30</v>
      </c>
      <c r="B3" s="6" t="n">
        <v>4304</v>
      </c>
      <c r="D3" s="6" t="n">
        <v>8079</v>
      </c>
      <c r="E3" s="6" t="n">
        <v>354</v>
      </c>
      <c r="F3" s="6" t="n">
        <v>675</v>
      </c>
    </row>
    <row r="4" spans="1:6">
      <c r="A4" s="4" t="s">
        <v>31</v>
      </c>
      <c r="B4" s="5" t="n">
        <v>787</v>
      </c>
      <c r="D4" s="5" t="n">
        <v>955</v>
      </c>
      <c r="E4" s="4" t="s">
        <v>36</v>
      </c>
    </row>
    <row r="5" spans="1:6">
      <c r="A5" s="4" t="s">
        <v>32</v>
      </c>
      <c r="B5" s="5" t="n">
        <v>100</v>
      </c>
      <c r="D5" s="5" t="n">
        <v>142</v>
      </c>
    </row>
    <row r="6" spans="1:6">
      <c r="A6" s="4" t="s">
        <v>42</v>
      </c>
      <c r="B6" s="5" t="n">
        <v>158</v>
      </c>
      <c r="D6" s="5" t="n">
        <v>101</v>
      </c>
    </row>
    <row r="7" spans="1:6">
      <c r="A7" s="4" t="s">
        <v>43</v>
      </c>
      <c r="B7" s="5" t="n">
        <v>54</v>
      </c>
      <c r="C7" s="6" t="n">
        <v>77</v>
      </c>
      <c r="D7" s="4" t="s">
        <v>36</v>
      </c>
    </row>
    <row r="8" spans="1:6">
      <c r="A8" s="4" t="s">
        <v>367</v>
      </c>
    </row>
    <row r="9" spans="1:6">
      <c r="A9" s="3" t="s">
        <v>366</v>
      </c>
    </row>
    <row r="10" spans="1:6">
      <c r="A10" s="4" t="s">
        <v>30</v>
      </c>
      <c r="B10" s="5" t="n">
        <v>4118</v>
      </c>
      <c r="D10" s="5" t="n">
        <v>7984</v>
      </c>
    </row>
    <row r="11" spans="1:6">
      <c r="A11" s="4" t="s">
        <v>31</v>
      </c>
      <c r="B11" s="5" t="n">
        <v>787</v>
      </c>
      <c r="D11" s="5" t="n">
        <v>955</v>
      </c>
    </row>
    <row r="12" spans="1:6">
      <c r="A12" s="4" t="s">
        <v>32</v>
      </c>
      <c r="B12" s="5" t="n">
        <v>100</v>
      </c>
      <c r="D12" s="5" t="n">
        <v>24</v>
      </c>
    </row>
    <row r="13" spans="1:6">
      <c r="A13" s="4" t="s">
        <v>42</v>
      </c>
      <c r="B13" s="5" t="n">
        <v>-104</v>
      </c>
      <c r="D13" s="5" t="n">
        <v>-101</v>
      </c>
    </row>
    <row r="14" spans="1:6">
      <c r="A14" s="4" t="s">
        <v>43</v>
      </c>
      <c r="B14" s="5" t="n">
        <v>-54</v>
      </c>
      <c r="D14" s="4" t="s">
        <v>36</v>
      </c>
    </row>
    <row r="15" spans="1:6">
      <c r="A15" s="4" t="s">
        <v>368</v>
      </c>
      <c r="B15" s="6" t="n">
        <v>4847</v>
      </c>
      <c r="D15" s="6" t="n">
        <v>88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9</v>
      </c>
      <c r="B1" s="2" t="s">
        <v>1</v>
      </c>
    </row>
    <row r="2" spans="1:4">
      <c r="B2" s="2" t="s">
        <v>57</v>
      </c>
      <c r="C2" s="2" t="s">
        <v>58</v>
      </c>
      <c r="D2" s="2" t="s">
        <v>59</v>
      </c>
    </row>
    <row r="3" spans="1:4">
      <c r="A3" s="3" t="s">
        <v>366</v>
      </c>
    </row>
    <row r="4" spans="1:4">
      <c r="A4" s="4" t="s">
        <v>370</v>
      </c>
      <c r="B4" s="6" t="n">
        <v>4900</v>
      </c>
      <c r="C4" s="6" t="n">
        <v>9100</v>
      </c>
    </row>
    <row r="5" spans="1:4">
      <c r="A5" s="4" t="s">
        <v>371</v>
      </c>
      <c r="B5" s="6" t="n">
        <v>727</v>
      </c>
      <c r="C5" s="5" t="n">
        <v>1300</v>
      </c>
    </row>
    <row r="6" spans="1:4">
      <c r="A6" s="4" t="s">
        <v>372</v>
      </c>
      <c r="B6" s="4" t="s">
        <v>373</v>
      </c>
    </row>
    <row r="7" spans="1:4">
      <c r="A7" s="4" t="s">
        <v>374</v>
      </c>
      <c r="B7" s="4" t="s">
        <v>375</v>
      </c>
    </row>
    <row r="8" spans="1:4">
      <c r="A8" s="4" t="s">
        <v>376</v>
      </c>
      <c r="B8" s="6" t="n">
        <v>-1960</v>
      </c>
      <c r="C8" s="6" t="n">
        <v>6791</v>
      </c>
      <c r="D8" s="6" t="n">
        <v>-932</v>
      </c>
    </row>
    <row r="9" spans="1:4">
      <c r="A9" s="4" t="s">
        <v>377</v>
      </c>
    </row>
    <row r="10" spans="1:4">
      <c r="A10" s="3" t="s">
        <v>366</v>
      </c>
    </row>
    <row r="11" spans="1:4">
      <c r="A11" s="4" t="s">
        <v>378</v>
      </c>
      <c r="B11" s="4" t="s">
        <v>379</v>
      </c>
      <c r="C11" s="4" t="s">
        <v>380</v>
      </c>
    </row>
    <row r="12" spans="1:4">
      <c r="A12" s="4" t="s">
        <v>376</v>
      </c>
      <c r="B12" s="6" t="n">
        <v>472</v>
      </c>
      <c r="C12" s="6" t="n">
        <v>95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382</v>
      </c>
      <c r="C1" s="2" t="s">
        <v>57</v>
      </c>
    </row>
    <row r="2" spans="1:3">
      <c r="A2" s="3" t="s">
        <v>383</v>
      </c>
    </row>
    <row r="3" spans="1:3">
      <c r="A3" s="4" t="s">
        <v>384</v>
      </c>
      <c r="C3" s="6" t="n">
        <v>220</v>
      </c>
    </row>
    <row r="4" spans="1:3">
      <c r="A4" s="4" t="s">
        <v>385</v>
      </c>
    </row>
    <row r="5" spans="1:3">
      <c r="A5" s="3" t="s">
        <v>383</v>
      </c>
    </row>
    <row r="6" spans="1:3">
      <c r="A6" s="4" t="s">
        <v>384</v>
      </c>
      <c r="B6" s="6" t="n">
        <v>220</v>
      </c>
    </row>
    <row r="7" spans="1:3">
      <c r="A7" s="4" t="s">
        <v>386</v>
      </c>
    </row>
    <row r="8" spans="1:3">
      <c r="A8" s="3" t="s">
        <v>383</v>
      </c>
    </row>
    <row r="9" spans="1:3">
      <c r="A9" s="4" t="s">
        <v>384</v>
      </c>
      <c r="C9" s="5" t="n">
        <v>25</v>
      </c>
    </row>
    <row r="10" spans="1:3">
      <c r="A10" s="4" t="s">
        <v>387</v>
      </c>
    </row>
    <row r="11" spans="1:3">
      <c r="A11" s="3" t="s">
        <v>383</v>
      </c>
    </row>
    <row r="12" spans="1:3">
      <c r="A12" s="4" t="s">
        <v>384</v>
      </c>
      <c r="C12" s="5" t="n">
        <v>25</v>
      </c>
    </row>
    <row r="13" spans="1:3">
      <c r="A13" s="4" t="s">
        <v>388</v>
      </c>
    </row>
    <row r="14" spans="1:3">
      <c r="A14" s="3" t="s">
        <v>383</v>
      </c>
    </row>
    <row r="15" spans="1:3">
      <c r="A15" s="4" t="s">
        <v>384</v>
      </c>
      <c r="C15" s="5" t="n">
        <v>85</v>
      </c>
    </row>
    <row r="16" spans="1:3">
      <c r="A16" s="4" t="s">
        <v>389</v>
      </c>
    </row>
    <row r="17" spans="1:3">
      <c r="A17" s="3" t="s">
        <v>383</v>
      </c>
    </row>
    <row r="18" spans="1:3">
      <c r="A18" s="4" t="s">
        <v>384</v>
      </c>
      <c r="C18" s="6" t="n">
        <v>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0</v>
      </c>
      <c r="B1" s="2" t="s">
        <v>382</v>
      </c>
      <c r="C1" s="2" t="s">
        <v>57</v>
      </c>
      <c r="D1" s="2" t="s">
        <v>58</v>
      </c>
      <c r="E1" s="2" t="s">
        <v>391</v>
      </c>
      <c r="F1" s="2" t="s">
        <v>392</v>
      </c>
      <c r="G1" s="2" t="s">
        <v>393</v>
      </c>
    </row>
    <row r="2" spans="1:7">
      <c r="A2" s="3" t="s">
        <v>383</v>
      </c>
    </row>
    <row r="3" spans="1:7">
      <c r="A3" s="4" t="s">
        <v>394</v>
      </c>
      <c r="G3" s="6" t="n">
        <v>200</v>
      </c>
    </row>
    <row r="4" spans="1:7">
      <c r="A4" s="4" t="s">
        <v>395</v>
      </c>
      <c r="E4" s="4" t="s">
        <v>396</v>
      </c>
      <c r="G4" s="4" t="s">
        <v>397</v>
      </c>
    </row>
    <row r="5" spans="1:7">
      <c r="A5" s="4" t="s">
        <v>384</v>
      </c>
      <c r="C5" s="6" t="n">
        <v>220</v>
      </c>
    </row>
    <row r="6" spans="1:7">
      <c r="A6" s="4" t="s">
        <v>398</v>
      </c>
      <c r="D6" s="6" t="n">
        <v>10</v>
      </c>
    </row>
    <row r="7" spans="1:7">
      <c r="A7" s="4" t="s">
        <v>399</v>
      </c>
      <c r="F7" s="6" t="n">
        <v>20</v>
      </c>
    </row>
    <row r="8" spans="1:7">
      <c r="A8" s="4" t="s">
        <v>385</v>
      </c>
    </row>
    <row r="9" spans="1:7">
      <c r="A9" s="3" t="s">
        <v>383</v>
      </c>
    </row>
    <row r="10" spans="1:7">
      <c r="A10" s="4" t="s">
        <v>384</v>
      </c>
      <c r="B10" s="6" t="n">
        <v>2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400</v>
      </c>
      <c r="B1" s="2" t="s">
        <v>1</v>
      </c>
    </row>
    <row r="2" spans="1:2">
      <c r="B2" s="2" t="s">
        <v>28</v>
      </c>
    </row>
    <row r="3" spans="1:2">
      <c r="A3" s="3" t="s">
        <v>401</v>
      </c>
    </row>
    <row r="4" spans="1:2">
      <c r="A4" s="4" t="s">
        <v>402</v>
      </c>
      <c r="B4" s="6" t="n">
        <v>6571</v>
      </c>
    </row>
    <row r="5" spans="1:2">
      <c r="A5" s="4" t="s">
        <v>403</v>
      </c>
      <c r="B5" s="5" t="n">
        <v>200</v>
      </c>
    </row>
    <row r="6" spans="1:2">
      <c r="A6" s="4" t="s">
        <v>94</v>
      </c>
      <c r="B6" s="5" t="n">
        <v>6771</v>
      </c>
    </row>
    <row r="7" spans="1:2">
      <c r="A7" s="3" t="s">
        <v>404</v>
      </c>
    </row>
    <row r="8" spans="1:2">
      <c r="A8" s="4" t="s">
        <v>405</v>
      </c>
      <c r="B8" s="5" t="n">
        <v>1873</v>
      </c>
    </row>
    <row r="9" spans="1:2">
      <c r="A9" s="4" t="s">
        <v>406</v>
      </c>
      <c r="B9" s="5" t="n">
        <v>19</v>
      </c>
    </row>
    <row r="10" spans="1:2">
      <c r="A10" s="4" t="s">
        <v>94</v>
      </c>
      <c r="B10" s="5" t="n">
        <v>-1892</v>
      </c>
    </row>
    <row r="11" spans="1:2">
      <c r="A11" s="4" t="s">
        <v>407</v>
      </c>
      <c r="B11" s="6" t="n">
        <v>48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08</v>
      </c>
      <c r="B1" s="2" t="s">
        <v>1</v>
      </c>
    </row>
    <row r="2" spans="1:4">
      <c r="B2" s="2" t="s">
        <v>57</v>
      </c>
      <c r="C2" s="2" t="s">
        <v>58</v>
      </c>
      <c r="D2" s="2" t="s">
        <v>59</v>
      </c>
    </row>
    <row r="3" spans="1:4">
      <c r="A3" s="3" t="s">
        <v>409</v>
      </c>
    </row>
    <row r="4" spans="1:4">
      <c r="A4" s="4" t="s">
        <v>61</v>
      </c>
      <c r="B4" s="6" t="n">
        <v>14</v>
      </c>
      <c r="C4" s="4" t="s">
        <v>36</v>
      </c>
      <c r="D4" s="4" t="s">
        <v>36</v>
      </c>
    </row>
    <row r="5" spans="1:4">
      <c r="A5" s="4" t="s">
        <v>410</v>
      </c>
      <c r="B5" s="5" t="n">
        <v>5</v>
      </c>
      <c r="C5" s="5" t="n">
        <v>7</v>
      </c>
      <c r="D5" s="5" t="n">
        <v>4</v>
      </c>
    </row>
    <row r="6" spans="1:4">
      <c r="A6" s="4" t="s">
        <v>411</v>
      </c>
      <c r="B6" s="4" t="s">
        <v>36</v>
      </c>
      <c r="C6" s="5" t="n">
        <v>3</v>
      </c>
      <c r="D6" s="5" t="n">
        <v>5</v>
      </c>
    </row>
    <row r="7" spans="1:4">
      <c r="A7" s="4" t="s">
        <v>407</v>
      </c>
      <c r="C7" s="5" t="n">
        <v>4879</v>
      </c>
    </row>
    <row r="8" spans="1:4">
      <c r="A8" s="4" t="s">
        <v>412</v>
      </c>
      <c r="B8" s="4" t="s">
        <v>36</v>
      </c>
      <c r="C8" s="4" t="s">
        <v>36</v>
      </c>
      <c r="D8" s="5" t="n">
        <v>13</v>
      </c>
    </row>
    <row r="9" spans="1:4">
      <c r="A9" s="4" t="s">
        <v>80</v>
      </c>
      <c r="B9" s="4" t="s">
        <v>36</v>
      </c>
      <c r="C9" s="5" t="n">
        <v>4826</v>
      </c>
      <c r="D9" s="5" t="n">
        <v>-5</v>
      </c>
    </row>
    <row r="10" spans="1:4">
      <c r="A10" s="4" t="s">
        <v>413</v>
      </c>
    </row>
    <row r="11" spans="1:4">
      <c r="A11" s="3" t="s">
        <v>409</v>
      </c>
    </row>
    <row r="12" spans="1:4">
      <c r="A12" s="4" t="s">
        <v>61</v>
      </c>
      <c r="B12" s="4" t="s">
        <v>36</v>
      </c>
      <c r="C12" s="5" t="n">
        <v>-2</v>
      </c>
      <c r="D12" s="5" t="n">
        <v>-1</v>
      </c>
    </row>
    <row r="13" spans="1:4">
      <c r="A13" s="4" t="s">
        <v>414</v>
      </c>
      <c r="B13" s="4" t="s">
        <v>36</v>
      </c>
      <c r="C13" s="5" t="n">
        <v>5</v>
      </c>
      <c r="D13" s="4" t="s">
        <v>36</v>
      </c>
    </row>
    <row r="14" spans="1:4">
      <c r="A14" s="4" t="s">
        <v>410</v>
      </c>
      <c r="B14" s="4" t="s">
        <v>36</v>
      </c>
      <c r="C14" s="5" t="n">
        <v>-3</v>
      </c>
      <c r="D14" s="4" t="s">
        <v>36</v>
      </c>
    </row>
    <row r="15" spans="1:4">
      <c r="A15" s="4" t="s">
        <v>415</v>
      </c>
      <c r="B15" s="4" t="s">
        <v>36</v>
      </c>
      <c r="C15" s="5" t="n">
        <v>-7</v>
      </c>
      <c r="D15" s="5" t="n">
        <v>-4</v>
      </c>
    </row>
    <row r="16" spans="1:4">
      <c r="A16" s="4" t="s">
        <v>416</v>
      </c>
      <c r="B16" s="4" t="s">
        <v>36</v>
      </c>
      <c r="C16" s="5" t="n">
        <v>-3</v>
      </c>
      <c r="D16" s="4" t="s">
        <v>36</v>
      </c>
    </row>
    <row r="17" spans="1:4">
      <c r="A17" s="4" t="s">
        <v>411</v>
      </c>
      <c r="B17" s="4" t="s">
        <v>36</v>
      </c>
      <c r="C17" s="5" t="n">
        <v>-13</v>
      </c>
      <c r="D17" s="4" t="s">
        <v>36</v>
      </c>
    </row>
    <row r="18" spans="1:4">
      <c r="A18" s="4" t="s">
        <v>417</v>
      </c>
      <c r="B18" s="4" t="s">
        <v>36</v>
      </c>
      <c r="C18" s="5" t="n">
        <v>-5</v>
      </c>
      <c r="D18" s="4" t="s">
        <v>36</v>
      </c>
    </row>
    <row r="19" spans="1:4">
      <c r="A19" s="4" t="s">
        <v>407</v>
      </c>
      <c r="B19" s="4" t="s">
        <v>36</v>
      </c>
      <c r="C19" s="5" t="n">
        <v>4879</v>
      </c>
      <c r="D19" s="4" t="s">
        <v>36</v>
      </c>
    </row>
    <row r="20" spans="1:4">
      <c r="A20" s="4" t="s">
        <v>412</v>
      </c>
      <c r="B20" s="4" t="s">
        <v>36</v>
      </c>
      <c r="C20" s="5" t="n">
        <v>-25</v>
      </c>
      <c r="D20" s="4" t="s">
        <v>36</v>
      </c>
    </row>
    <row r="21" spans="1:4">
      <c r="A21" s="4" t="s">
        <v>80</v>
      </c>
      <c r="B21" s="4" t="s">
        <v>36</v>
      </c>
      <c r="C21" s="6" t="n">
        <v>4826</v>
      </c>
      <c r="D21" s="6" t="n">
        <v>-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18</v>
      </c>
      <c r="B1" s="2" t="s">
        <v>1</v>
      </c>
    </row>
    <row r="2" spans="1:4">
      <c r="B2" s="2" t="s">
        <v>57</v>
      </c>
      <c r="C2" s="2" t="s">
        <v>58</v>
      </c>
      <c r="D2" s="2" t="s">
        <v>59</v>
      </c>
    </row>
    <row r="3" spans="1:4">
      <c r="A3" s="3" t="s">
        <v>419</v>
      </c>
    </row>
    <row r="4" spans="1:4">
      <c r="A4" s="4" t="s">
        <v>80</v>
      </c>
      <c r="B4" s="4" t="s">
        <v>36</v>
      </c>
      <c r="C4" s="6" t="n">
        <v>4826</v>
      </c>
      <c r="D4" s="6" t="n">
        <v>-5</v>
      </c>
    </row>
    <row r="5" spans="1:4">
      <c r="A5" s="4" t="s">
        <v>61</v>
      </c>
      <c r="B5" s="5" t="n">
        <v>-14</v>
      </c>
      <c r="C5" s="4" t="s">
        <v>36</v>
      </c>
      <c r="D5" s="4" t="s">
        <v>36</v>
      </c>
    </row>
    <row r="6" spans="1:4">
      <c r="A6" s="4" t="s">
        <v>420</v>
      </c>
      <c r="B6" s="5" t="n">
        <v>1274</v>
      </c>
      <c r="C6" s="5" t="n">
        <v>70</v>
      </c>
      <c r="D6" s="5" t="n">
        <v>-1715</v>
      </c>
    </row>
    <row r="7" spans="1:4">
      <c r="A7" s="4" t="s">
        <v>407</v>
      </c>
      <c r="C7" s="5" t="n">
        <v>-4879</v>
      </c>
    </row>
    <row r="8" spans="1:4">
      <c r="A8" s="4" t="s">
        <v>412</v>
      </c>
      <c r="B8" s="4" t="s">
        <v>36</v>
      </c>
      <c r="C8" s="4" t="s">
        <v>36</v>
      </c>
      <c r="D8" s="5" t="n">
        <v>-13</v>
      </c>
    </row>
    <row r="9" spans="1:4">
      <c r="A9" s="3" t="s">
        <v>137</v>
      </c>
    </row>
    <row r="10" spans="1:4">
      <c r="A10" s="4" t="s">
        <v>32</v>
      </c>
      <c r="B10" s="5" t="n">
        <v>42</v>
      </c>
      <c r="C10" s="5" t="n">
        <v>-91</v>
      </c>
      <c r="D10" s="5" t="n">
        <v>54</v>
      </c>
    </row>
    <row r="11" spans="1:4">
      <c r="A11" s="4" t="s">
        <v>42</v>
      </c>
      <c r="B11" s="5" t="n">
        <v>69</v>
      </c>
      <c r="C11" s="5" t="n">
        <v>-923</v>
      </c>
      <c r="D11" s="5" t="n">
        <v>184</v>
      </c>
    </row>
    <row r="12" spans="1:4">
      <c r="A12" s="4" t="s">
        <v>139</v>
      </c>
      <c r="B12" s="4" t="s">
        <v>36</v>
      </c>
      <c r="C12" s="5" t="n">
        <v>-55</v>
      </c>
      <c r="D12" s="5" t="n">
        <v>9</v>
      </c>
    </row>
    <row r="13" spans="1:4">
      <c r="A13" s="3" t="s">
        <v>147</v>
      </c>
    </row>
    <row r="14" spans="1:4">
      <c r="A14" s="4" t="s">
        <v>148</v>
      </c>
      <c r="B14" s="5" t="n">
        <v>-3164</v>
      </c>
      <c r="C14" s="5" t="n">
        <v>-198</v>
      </c>
      <c r="D14" s="5" t="n">
        <v>-75</v>
      </c>
    </row>
    <row r="15" spans="1:4">
      <c r="A15" s="4" t="s">
        <v>155</v>
      </c>
      <c r="B15" s="4" t="s">
        <v>36</v>
      </c>
      <c r="C15" s="5" t="n">
        <v>-409</v>
      </c>
      <c r="D15" s="5" t="n">
        <v>-262</v>
      </c>
    </row>
    <row r="16" spans="1:4">
      <c r="A16" s="4" t="s">
        <v>413</v>
      </c>
    </row>
    <row r="17" spans="1:4">
      <c r="A17" s="3" t="s">
        <v>419</v>
      </c>
    </row>
    <row r="18" spans="1:4">
      <c r="A18" s="4" t="s">
        <v>80</v>
      </c>
      <c r="B18" s="4" t="s">
        <v>36</v>
      </c>
      <c r="C18" s="5" t="n">
        <v>4826</v>
      </c>
      <c r="D18" s="5" t="n">
        <v>-5</v>
      </c>
    </row>
    <row r="19" spans="1:4">
      <c r="A19" s="4" t="s">
        <v>61</v>
      </c>
      <c r="B19" s="4" t="s">
        <v>36</v>
      </c>
      <c r="C19" s="5" t="n">
        <v>2</v>
      </c>
      <c r="D19" s="5" t="n">
        <v>1</v>
      </c>
    </row>
    <row r="20" spans="1:4">
      <c r="A20" s="4" t="s">
        <v>420</v>
      </c>
      <c r="B20" s="4" t="s">
        <v>36</v>
      </c>
      <c r="C20" s="5" t="n">
        <v>-14</v>
      </c>
      <c r="D20" s="4" t="s">
        <v>36</v>
      </c>
    </row>
    <row r="21" spans="1:4">
      <c r="A21" s="4" t="s">
        <v>407</v>
      </c>
      <c r="B21" s="4" t="s">
        <v>36</v>
      </c>
      <c r="C21" s="5" t="n">
        <v>-4879</v>
      </c>
      <c r="D21" s="4" t="s">
        <v>36</v>
      </c>
    </row>
    <row r="22" spans="1:4">
      <c r="A22" s="4" t="s">
        <v>412</v>
      </c>
      <c r="B22" s="4" t="s">
        <v>36</v>
      </c>
      <c r="C22" s="5" t="n">
        <v>25</v>
      </c>
      <c r="D22" s="4" t="s">
        <v>36</v>
      </c>
    </row>
    <row r="23" spans="1:4">
      <c r="A23" s="4" t="s">
        <v>94</v>
      </c>
      <c r="B23" s="4" t="s">
        <v>36</v>
      </c>
      <c r="C23" s="5" t="n">
        <v>-40</v>
      </c>
      <c r="D23" s="5" t="n">
        <v>-4</v>
      </c>
    </row>
    <row r="24" spans="1:4">
      <c r="A24" s="3" t="s">
        <v>137</v>
      </c>
    </row>
    <row r="25" spans="1:4">
      <c r="A25" s="4" t="s">
        <v>32</v>
      </c>
      <c r="B25" s="4" t="s">
        <v>36</v>
      </c>
      <c r="C25" s="5" t="n">
        <v>-8</v>
      </c>
      <c r="D25" s="4" t="s">
        <v>36</v>
      </c>
    </row>
    <row r="26" spans="1:4">
      <c r="A26" s="4" t="s">
        <v>42</v>
      </c>
      <c r="B26" s="4" t="s">
        <v>36</v>
      </c>
      <c r="C26" s="5" t="n">
        <v>-7</v>
      </c>
      <c r="D26" s="5" t="n">
        <v>13</v>
      </c>
    </row>
    <row r="27" spans="1:4">
      <c r="A27" s="4" t="s">
        <v>139</v>
      </c>
      <c r="B27" s="4" t="s">
        <v>36</v>
      </c>
      <c r="C27" s="5" t="n">
        <v>-55</v>
      </c>
      <c r="D27" s="5" t="n">
        <v>9</v>
      </c>
    </row>
    <row r="28" spans="1:4">
      <c r="A28" s="3" t="s">
        <v>147</v>
      </c>
    </row>
    <row r="29" spans="1:4">
      <c r="A29" s="4" t="s">
        <v>148</v>
      </c>
      <c r="B29" s="4" t="s">
        <v>36</v>
      </c>
      <c r="C29" s="5" t="n">
        <v>-409</v>
      </c>
      <c r="D29" s="5" t="n">
        <v>-262</v>
      </c>
    </row>
    <row r="30" spans="1:4">
      <c r="A30" s="4" t="s">
        <v>155</v>
      </c>
      <c r="B30" s="4" t="s">
        <v>36</v>
      </c>
      <c r="C30" s="6" t="n">
        <v>-409</v>
      </c>
      <c r="D30" s="6" t="n">
        <v>-2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1</v>
      </c>
      <c r="B1" s="2" t="s">
        <v>57</v>
      </c>
      <c r="C1" s="2" t="s">
        <v>58</v>
      </c>
    </row>
    <row r="2" spans="1:3">
      <c r="A2" s="3" t="s">
        <v>422</v>
      </c>
    </row>
    <row r="3" spans="1:3">
      <c r="A3" s="4" t="s">
        <v>37</v>
      </c>
      <c r="B3" s="6" t="n">
        <v>14465</v>
      </c>
      <c r="C3" s="6" t="n">
        <v>10496</v>
      </c>
    </row>
    <row r="4" spans="1:3">
      <c r="A4" s="4" t="s">
        <v>94</v>
      </c>
      <c r="B4" s="5" t="n">
        <v>14572</v>
      </c>
      <c r="C4" s="6" t="n">
        <v>10532</v>
      </c>
    </row>
    <row r="5" spans="1:3">
      <c r="A5" s="4" t="s">
        <v>423</v>
      </c>
    </row>
    <row r="6" spans="1:3">
      <c r="A6" s="3" t="s">
        <v>422</v>
      </c>
    </row>
    <row r="7" spans="1:3">
      <c r="A7" s="4" t="s">
        <v>37</v>
      </c>
      <c r="B7" s="5" t="n">
        <v>2183</v>
      </c>
    </row>
    <row r="8" spans="1:3">
      <c r="A8" s="4" t="s">
        <v>94</v>
      </c>
      <c r="B8" s="5" t="n">
        <v>2183</v>
      </c>
    </row>
    <row r="9" spans="1:3">
      <c r="A9" s="3" t="s">
        <v>424</v>
      </c>
    </row>
    <row r="10" spans="1:3">
      <c r="A10" s="4" t="s">
        <v>30</v>
      </c>
      <c r="B10" s="5" t="n">
        <v>2000</v>
      </c>
    </row>
    <row r="11" spans="1:3">
      <c r="A11" s="4" t="s">
        <v>425</v>
      </c>
      <c r="B11" s="5" t="n">
        <v>183</v>
      </c>
    </row>
    <row r="12" spans="1:3">
      <c r="A12" s="4" t="s">
        <v>426</v>
      </c>
      <c r="B12" s="6" t="n">
        <v>21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3"/>
    <col customWidth="1" max="6" min="6" width="23"/>
    <col customWidth="1" max="7" min="7" width="19"/>
    <col customWidth="1" max="8" min="8" width="14"/>
  </cols>
  <sheetData>
    <row r="1" spans="1:8">
      <c r="A1" s="1" t="s">
        <v>427</v>
      </c>
      <c r="B1" s="2" t="s">
        <v>428</v>
      </c>
      <c r="C1" s="2" t="s">
        <v>429</v>
      </c>
      <c r="D1" s="2" t="s">
        <v>27</v>
      </c>
      <c r="E1" s="2" t="s">
        <v>430</v>
      </c>
      <c r="F1" s="2" t="s">
        <v>431</v>
      </c>
      <c r="G1" s="2" t="s">
        <v>432</v>
      </c>
      <c r="H1" s="2" t="s">
        <v>433</v>
      </c>
    </row>
    <row r="2" spans="1:8">
      <c r="A2" s="3" t="s">
        <v>434</v>
      </c>
    </row>
    <row r="3" spans="1:8">
      <c r="A3" s="4" t="s">
        <v>435</v>
      </c>
      <c r="H3" s="4" t="s">
        <v>380</v>
      </c>
    </row>
    <row r="4" spans="1:8">
      <c r="A4" s="4" t="s">
        <v>436</v>
      </c>
      <c r="B4" s="4" t="s">
        <v>437</v>
      </c>
    </row>
    <row r="5" spans="1:8">
      <c r="A5" s="4" t="s">
        <v>438</v>
      </c>
    </row>
    <row r="6" spans="1:8">
      <c r="A6" s="3" t="s">
        <v>434</v>
      </c>
    </row>
    <row r="7" spans="1:8">
      <c r="A7" s="4" t="s">
        <v>435</v>
      </c>
      <c r="B7" s="4" t="s">
        <v>380</v>
      </c>
    </row>
    <row r="8" spans="1:8">
      <c r="A8" s="4" t="s">
        <v>439</v>
      </c>
    </row>
    <row r="9" spans="1:8">
      <c r="A9" s="3" t="s">
        <v>434</v>
      </c>
    </row>
    <row r="10" spans="1:8">
      <c r="A10" s="4" t="s">
        <v>440</v>
      </c>
      <c r="G10" s="4" t="s">
        <v>380</v>
      </c>
    </row>
    <row r="11" spans="1:8">
      <c r="A11" s="4" t="s">
        <v>435</v>
      </c>
      <c r="E11" s="4" t="s">
        <v>380</v>
      </c>
      <c r="G11" s="4" t="s">
        <v>380</v>
      </c>
    </row>
    <row r="12" spans="1:8">
      <c r="A12" s="4" t="s">
        <v>441</v>
      </c>
      <c r="G12" s="5" t="n">
        <v>2147239</v>
      </c>
    </row>
    <row r="13" spans="1:8">
      <c r="A13" s="4" t="s">
        <v>442</v>
      </c>
      <c r="F13" s="7" t="n">
        <v>3.99</v>
      </c>
    </row>
    <row r="14" spans="1:8">
      <c r="A14" s="4" t="s">
        <v>443</v>
      </c>
    </row>
    <row r="15" spans="1:8">
      <c r="A15" s="3" t="s">
        <v>434</v>
      </c>
    </row>
    <row r="16" spans="1:8">
      <c r="A16" s="4" t="s">
        <v>435</v>
      </c>
      <c r="C16" s="4" t="s">
        <v>380</v>
      </c>
    </row>
    <row r="17" spans="1:8">
      <c r="A17" s="4" t="s">
        <v>444</v>
      </c>
      <c r="C17" s="6" t="n">
        <v>2000</v>
      </c>
    </row>
    <row r="18" spans="1:8">
      <c r="A18" s="4" t="s">
        <v>445</v>
      </c>
      <c r="C18" s="5" t="n">
        <v>600</v>
      </c>
      <c r="D18" s="6" t="n">
        <v>2000</v>
      </c>
    </row>
    <row r="19" spans="1:8">
      <c r="A19" s="4" t="s">
        <v>446</v>
      </c>
      <c r="C19" s="5" t="n">
        <v>35</v>
      </c>
    </row>
    <row r="20" spans="1:8">
      <c r="A20" s="4" t="s">
        <v>447</v>
      </c>
      <c r="C20" s="5" t="n">
        <v>425</v>
      </c>
    </row>
    <row r="21" spans="1:8">
      <c r="A21" s="4" t="s">
        <v>448</v>
      </c>
      <c r="D21" s="6" t="n">
        <v>390</v>
      </c>
    </row>
    <row r="22" spans="1:8">
      <c r="A22" s="4" t="s">
        <v>449</v>
      </c>
      <c r="C22" s="6" t="n">
        <v>183</v>
      </c>
    </row>
    <row r="23" spans="1:8">
      <c r="A23" s="4" t="s">
        <v>450</v>
      </c>
      <c r="D23" s="4" t="s">
        <v>451</v>
      </c>
    </row>
    <row r="24" spans="1:8">
      <c r="A24" s="4" t="s">
        <v>452</v>
      </c>
    </row>
    <row r="25" spans="1:8">
      <c r="A25" s="3" t="s">
        <v>434</v>
      </c>
    </row>
    <row r="26" spans="1:8">
      <c r="A26" s="4" t="s">
        <v>453</v>
      </c>
      <c r="D26" s="6" t="n">
        <v>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9</v>
      </c>
      <c r="B1" s="2" t="s">
        <v>1</v>
      </c>
    </row>
    <row r="2" spans="1:4">
      <c r="B2" s="2" t="s">
        <v>57</v>
      </c>
      <c r="C2" s="2" t="s">
        <v>58</v>
      </c>
      <c r="D2" s="2" t="s">
        <v>59</v>
      </c>
    </row>
    <row r="3" spans="1:4">
      <c r="A3" s="3" t="s">
        <v>130</v>
      </c>
    </row>
    <row r="4" spans="1:4">
      <c r="A4" s="4" t="s">
        <v>79</v>
      </c>
      <c r="B4" s="6" t="n">
        <v>-1960</v>
      </c>
      <c r="C4" s="6" t="n">
        <v>1965</v>
      </c>
      <c r="D4" s="6" t="n">
        <v>-927</v>
      </c>
    </row>
    <row r="5" spans="1:4">
      <c r="A5" s="3" t="s">
        <v>131</v>
      </c>
    </row>
    <row r="6" spans="1:4">
      <c r="A6" s="4" t="s">
        <v>132</v>
      </c>
      <c r="B6" s="5" t="n">
        <v>23</v>
      </c>
      <c r="C6" s="4" t="s">
        <v>36</v>
      </c>
      <c r="D6" s="4" t="s">
        <v>36</v>
      </c>
    </row>
    <row r="7" spans="1:4">
      <c r="A7" s="4" t="s">
        <v>61</v>
      </c>
      <c r="B7" s="5" t="n">
        <v>14</v>
      </c>
      <c r="C7" s="4" t="s">
        <v>36</v>
      </c>
      <c r="D7" s="4" t="s">
        <v>36</v>
      </c>
    </row>
    <row r="8" spans="1:4">
      <c r="A8" s="4" t="s">
        <v>69</v>
      </c>
      <c r="B8" s="5" t="n">
        <v>293</v>
      </c>
      <c r="C8" s="5" t="n">
        <v>-3205</v>
      </c>
      <c r="D8" s="4" t="s">
        <v>36</v>
      </c>
    </row>
    <row r="9" spans="1:4">
      <c r="A9" s="4" t="s">
        <v>133</v>
      </c>
      <c r="B9" s="4" t="s">
        <v>36</v>
      </c>
      <c r="C9" s="5" t="n">
        <v>-3</v>
      </c>
      <c r="D9" s="4" t="s">
        <v>36</v>
      </c>
    </row>
    <row r="10" spans="1:4">
      <c r="A10" s="4" t="s">
        <v>70</v>
      </c>
      <c r="B10" s="4" t="s">
        <v>36</v>
      </c>
      <c r="C10" s="4" t="s">
        <v>36</v>
      </c>
      <c r="D10" s="5" t="n">
        <v>2</v>
      </c>
    </row>
    <row r="11" spans="1:4">
      <c r="A11" s="4" t="s">
        <v>71</v>
      </c>
      <c r="B11" s="4" t="s">
        <v>36</v>
      </c>
      <c r="C11" s="5" t="n">
        <v>-105</v>
      </c>
      <c r="D11" s="5" t="n">
        <v>-54</v>
      </c>
    </row>
    <row r="12" spans="1:4">
      <c r="A12" s="4" t="s">
        <v>134</v>
      </c>
      <c r="B12" s="4" t="s">
        <v>36</v>
      </c>
      <c r="C12" s="4" t="s">
        <v>36</v>
      </c>
      <c r="D12" s="5" t="n">
        <v>-13</v>
      </c>
    </row>
    <row r="13" spans="1:4">
      <c r="A13" s="4" t="s">
        <v>135</v>
      </c>
      <c r="B13" s="5" t="n">
        <v>-7</v>
      </c>
      <c r="C13" s="4" t="s">
        <v>36</v>
      </c>
      <c r="D13" s="4" t="s">
        <v>36</v>
      </c>
    </row>
    <row r="14" spans="1:4">
      <c r="A14" s="4" t="s">
        <v>75</v>
      </c>
      <c r="B14" s="4" t="s">
        <v>36</v>
      </c>
      <c r="C14" s="5" t="n">
        <v>-10</v>
      </c>
      <c r="D14" s="4" t="s">
        <v>36</v>
      </c>
    </row>
    <row r="15" spans="1:4">
      <c r="A15" s="4" t="s">
        <v>66</v>
      </c>
      <c r="B15" s="5" t="n">
        <v>366</v>
      </c>
      <c r="C15" s="5" t="n">
        <v>301</v>
      </c>
      <c r="D15" s="5" t="n">
        <v>161</v>
      </c>
    </row>
    <row r="16" spans="1:4">
      <c r="A16" s="4" t="s">
        <v>76</v>
      </c>
      <c r="B16" s="5" t="n">
        <v>67</v>
      </c>
      <c r="C16" s="4" t="s">
        <v>36</v>
      </c>
      <c r="D16" s="4" t="s">
        <v>36</v>
      </c>
    </row>
    <row r="17" spans="1:4">
      <c r="A17" s="4" t="s">
        <v>136</v>
      </c>
      <c r="B17" s="5" t="n">
        <v>-1204</v>
      </c>
      <c r="C17" s="5" t="n">
        <v>-1057</v>
      </c>
      <c r="D17" s="5" t="n">
        <v>-831</v>
      </c>
    </row>
    <row r="18" spans="1:4">
      <c r="A18" s="3" t="s">
        <v>137</v>
      </c>
    </row>
    <row r="19" spans="1:4">
      <c r="A19" s="4" t="s">
        <v>32</v>
      </c>
      <c r="B19" s="5" t="n">
        <v>42</v>
      </c>
      <c r="C19" s="5" t="n">
        <v>-91</v>
      </c>
      <c r="D19" s="5" t="n">
        <v>54</v>
      </c>
    </row>
    <row r="20" spans="1:4">
      <c r="A20" s="4" t="s">
        <v>42</v>
      </c>
      <c r="B20" s="5" t="n">
        <v>69</v>
      </c>
      <c r="C20" s="5" t="n">
        <v>-923</v>
      </c>
      <c r="D20" s="5" t="n">
        <v>184</v>
      </c>
    </row>
    <row r="21" spans="1:4">
      <c r="A21" s="4" t="s">
        <v>138</v>
      </c>
      <c r="B21" s="5" t="n">
        <v>-1093</v>
      </c>
      <c r="C21" s="5" t="n">
        <v>-2071</v>
      </c>
      <c r="D21" s="5" t="n">
        <v>-593</v>
      </c>
    </row>
    <row r="22" spans="1:4">
      <c r="A22" s="4" t="s">
        <v>139</v>
      </c>
      <c r="B22" s="4" t="s">
        <v>36</v>
      </c>
      <c r="C22" s="5" t="n">
        <v>-55</v>
      </c>
      <c r="D22" s="5" t="n">
        <v>9</v>
      </c>
    </row>
    <row r="23" spans="1:4">
      <c r="A23" s="4" t="s">
        <v>140</v>
      </c>
      <c r="B23" s="5" t="n">
        <v>-1093</v>
      </c>
      <c r="C23" s="5" t="n">
        <v>-2126</v>
      </c>
      <c r="D23" s="5" t="n">
        <v>-584</v>
      </c>
    </row>
    <row r="24" spans="1:4">
      <c r="A24" s="3" t="s">
        <v>141</v>
      </c>
    </row>
    <row r="25" spans="1:4">
      <c r="A25" s="4" t="s">
        <v>142</v>
      </c>
      <c r="B25" s="5" t="n">
        <v>331</v>
      </c>
      <c r="C25" s="5" t="n">
        <v>1466</v>
      </c>
      <c r="D25" s="5" t="n">
        <v>523</v>
      </c>
    </row>
    <row r="26" spans="1:4">
      <c r="A26" s="4" t="s">
        <v>143</v>
      </c>
      <c r="B26" s="4" t="s">
        <v>36</v>
      </c>
      <c r="C26" s="5" t="n">
        <v>61</v>
      </c>
      <c r="D26" s="4" t="s">
        <v>36</v>
      </c>
    </row>
    <row r="27" spans="1:4">
      <c r="A27" s="4" t="s">
        <v>144</v>
      </c>
      <c r="B27" s="4" t="s">
        <v>36</v>
      </c>
      <c r="C27" s="5" t="n">
        <v>81</v>
      </c>
      <c r="D27" s="4" t="s">
        <v>36</v>
      </c>
    </row>
    <row r="28" spans="1:4">
      <c r="A28" s="4" t="s">
        <v>145</v>
      </c>
      <c r="B28" s="5" t="n">
        <v>-168</v>
      </c>
      <c r="C28" s="4" t="s">
        <v>36</v>
      </c>
      <c r="D28" s="4" t="s">
        <v>36</v>
      </c>
    </row>
    <row r="29" spans="1:4">
      <c r="A29" s="4" t="s">
        <v>146</v>
      </c>
      <c r="B29" s="5" t="n">
        <v>163</v>
      </c>
      <c r="C29" s="5" t="n">
        <v>1608</v>
      </c>
      <c r="D29" s="5" t="n">
        <v>523</v>
      </c>
    </row>
    <row r="30" spans="1:4">
      <c r="A30" s="3" t="s">
        <v>147</v>
      </c>
    </row>
    <row r="31" spans="1:4">
      <c r="A31" s="4" t="s">
        <v>148</v>
      </c>
      <c r="B31" s="5" t="n">
        <v>-3164</v>
      </c>
      <c r="C31" s="5" t="n">
        <v>-198</v>
      </c>
      <c r="D31" s="5" t="n">
        <v>-75</v>
      </c>
    </row>
    <row r="32" spans="1:4">
      <c r="A32" s="4" t="s">
        <v>149</v>
      </c>
      <c r="B32" s="5" t="n">
        <v>-35</v>
      </c>
      <c r="C32" s="4" t="s">
        <v>36</v>
      </c>
      <c r="D32" s="4" t="s">
        <v>36</v>
      </c>
    </row>
    <row r="33" spans="1:4">
      <c r="A33" s="4" t="s">
        <v>150</v>
      </c>
      <c r="B33" s="5" t="n">
        <v>-175</v>
      </c>
      <c r="C33" s="5" t="n">
        <v>-81</v>
      </c>
      <c r="D33" s="4" t="s">
        <v>36</v>
      </c>
    </row>
    <row r="34" spans="1:4">
      <c r="A34" s="4" t="s">
        <v>151</v>
      </c>
      <c r="B34" s="5" t="n">
        <v>104</v>
      </c>
      <c r="C34" s="5" t="n">
        <v>8931</v>
      </c>
      <c r="D34" s="4" t="s">
        <v>36</v>
      </c>
    </row>
    <row r="35" spans="1:4">
      <c r="A35" s="4" t="s">
        <v>152</v>
      </c>
      <c r="B35" s="5" t="n">
        <v>-121</v>
      </c>
      <c r="C35" s="4" t="s">
        <v>36</v>
      </c>
      <c r="D35" s="4" t="s">
        <v>36</v>
      </c>
    </row>
    <row r="36" spans="1:4">
      <c r="A36" s="4" t="s">
        <v>153</v>
      </c>
      <c r="D36" s="5" t="n">
        <v>8</v>
      </c>
    </row>
    <row r="37" spans="1:4">
      <c r="A37" s="4" t="s">
        <v>35</v>
      </c>
      <c r="B37" s="4" t="s">
        <v>36</v>
      </c>
      <c r="C37" s="4" t="s">
        <v>36</v>
      </c>
      <c r="D37" s="5" t="n">
        <v>69</v>
      </c>
    </row>
    <row r="38" spans="1:4">
      <c r="A38" s="4" t="s">
        <v>154</v>
      </c>
      <c r="B38" s="5" t="n">
        <v>-3391</v>
      </c>
      <c r="C38" s="5" t="n">
        <v>8652</v>
      </c>
      <c r="D38" s="5" t="n">
        <v>2</v>
      </c>
    </row>
    <row r="39" spans="1:4">
      <c r="A39" s="4" t="s">
        <v>155</v>
      </c>
      <c r="B39" s="4" t="s">
        <v>36</v>
      </c>
      <c r="C39" s="5" t="n">
        <v>-409</v>
      </c>
      <c r="D39" s="5" t="n">
        <v>-262</v>
      </c>
    </row>
    <row r="40" spans="1:4">
      <c r="A40" s="4" t="s">
        <v>156</v>
      </c>
      <c r="B40" s="5" t="n">
        <v>-3391</v>
      </c>
      <c r="C40" s="5" t="n">
        <v>8243</v>
      </c>
      <c r="D40" s="5" t="n">
        <v>-260</v>
      </c>
    </row>
    <row r="41" spans="1:4">
      <c r="A41" s="4" t="s">
        <v>157</v>
      </c>
      <c r="B41" s="5" t="n">
        <v>546</v>
      </c>
      <c r="C41" s="4" t="s">
        <v>36</v>
      </c>
      <c r="D41" s="4" t="s">
        <v>36</v>
      </c>
    </row>
    <row r="42" spans="1:4">
      <c r="A42" s="4" t="s">
        <v>158</v>
      </c>
      <c r="B42" s="5" t="n">
        <v>-3775</v>
      </c>
      <c r="C42" s="5" t="n">
        <v>7725</v>
      </c>
      <c r="D42" s="5" t="n">
        <v>-321</v>
      </c>
    </row>
    <row r="43" spans="1:4">
      <c r="A43" s="4" t="s">
        <v>159</v>
      </c>
      <c r="B43" s="5" t="n">
        <v>8079</v>
      </c>
      <c r="C43" s="5" t="n">
        <v>354</v>
      </c>
      <c r="D43" s="5" t="n">
        <v>675</v>
      </c>
    </row>
    <row r="44" spans="1:4">
      <c r="A44" s="4" t="s">
        <v>160</v>
      </c>
      <c r="B44" s="5" t="n">
        <v>4304</v>
      </c>
      <c r="C44" s="5" t="n">
        <v>8079</v>
      </c>
      <c r="D44" s="5" t="n">
        <v>354</v>
      </c>
    </row>
    <row r="45" spans="1:4">
      <c r="A45" s="3" t="s">
        <v>161</v>
      </c>
    </row>
    <row r="46" spans="1:4">
      <c r="A46" s="4" t="s">
        <v>162</v>
      </c>
      <c r="B46" s="5" t="n">
        <v>183</v>
      </c>
      <c r="C46" s="4" t="s">
        <v>36</v>
      </c>
      <c r="D46" s="4" t="s">
        <v>36</v>
      </c>
    </row>
    <row r="47" spans="1:4">
      <c r="A47" s="3" t="s">
        <v>163</v>
      </c>
    </row>
    <row r="48" spans="1:4">
      <c r="A48" s="4" t="s">
        <v>37</v>
      </c>
      <c r="B48" s="4" t="s">
        <v>36</v>
      </c>
      <c r="C48" s="5" t="n">
        <v>19</v>
      </c>
      <c r="D48" s="4" t="s">
        <v>36</v>
      </c>
    </row>
    <row r="49" spans="1:4">
      <c r="A49" s="4" t="s">
        <v>164</v>
      </c>
      <c r="B49" s="4" t="s">
        <v>36</v>
      </c>
      <c r="C49" s="5" t="n">
        <v>26</v>
      </c>
      <c r="D49" s="4" t="s">
        <v>36</v>
      </c>
    </row>
    <row r="50" spans="1:4">
      <c r="A50" s="4" t="s">
        <v>165</v>
      </c>
      <c r="B50" s="4" t="s">
        <v>36</v>
      </c>
      <c r="C50" s="4" t="s">
        <v>36</v>
      </c>
      <c r="D50" s="5" t="n">
        <v>106</v>
      </c>
    </row>
    <row r="51" spans="1:4">
      <c r="A51" s="3" t="s">
        <v>166</v>
      </c>
    </row>
    <row r="52" spans="1:4">
      <c r="A52" s="4" t="s">
        <v>167</v>
      </c>
      <c r="B52" s="5" t="n">
        <v>23</v>
      </c>
      <c r="C52" s="4" t="s">
        <v>36</v>
      </c>
      <c r="D52" s="4" t="s">
        <v>36</v>
      </c>
    </row>
    <row r="53" spans="1:4">
      <c r="A53" s="4" t="s">
        <v>168</v>
      </c>
      <c r="B53" s="4" t="s">
        <v>36</v>
      </c>
      <c r="C53" s="5" t="n">
        <v>54</v>
      </c>
      <c r="D53" s="4" t="s">
        <v>36</v>
      </c>
    </row>
    <row r="54" spans="1:4">
      <c r="A54" s="4" t="s">
        <v>104</v>
      </c>
      <c r="B54" s="4" t="s">
        <v>36</v>
      </c>
      <c r="C54" s="5" t="n">
        <v>2</v>
      </c>
      <c r="D54" s="4" t="s">
        <v>36</v>
      </c>
    </row>
    <row r="55" spans="1:4">
      <c r="A55" s="3" t="s">
        <v>169</v>
      </c>
    </row>
    <row r="56" spans="1:4">
      <c r="A56" s="4" t="s">
        <v>170</v>
      </c>
      <c r="B56" s="5" t="n">
        <v>11</v>
      </c>
      <c r="C56" s="5" t="n">
        <v>10</v>
      </c>
      <c r="D56" s="5" t="n">
        <v>21</v>
      </c>
    </row>
    <row r="57" spans="1:4">
      <c r="A57" s="4" t="s">
        <v>105</v>
      </c>
      <c r="B57" s="4" t="s">
        <v>36</v>
      </c>
      <c r="C57" s="4" t="s">
        <v>36</v>
      </c>
      <c r="D57" s="5" t="n">
        <v>5</v>
      </c>
    </row>
    <row r="58" spans="1:4">
      <c r="A58" s="3" t="s">
        <v>171</v>
      </c>
    </row>
    <row r="59" spans="1:4">
      <c r="A59" s="4" t="s">
        <v>168</v>
      </c>
      <c r="B59" s="5" t="n">
        <v>12</v>
      </c>
      <c r="C59" s="5" t="n">
        <v>26</v>
      </c>
      <c r="D59" s="5" t="n">
        <v>243</v>
      </c>
    </row>
    <row r="60" spans="1:4">
      <c r="A60" s="4" t="s">
        <v>104</v>
      </c>
      <c r="B60" s="4" t="s">
        <v>36</v>
      </c>
      <c r="C60" s="4" t="s">
        <v>36</v>
      </c>
      <c r="D60" s="5" t="n">
        <v>97</v>
      </c>
    </row>
    <row r="61" spans="1:4">
      <c r="A61" s="4" t="s">
        <v>172</v>
      </c>
      <c r="B61" s="4" t="s">
        <v>36</v>
      </c>
      <c r="C61" s="4" t="s">
        <v>36</v>
      </c>
      <c r="D61" s="4" t="s">
        <v>36</v>
      </c>
    </row>
    <row r="62" spans="1:4">
      <c r="A62" s="4" t="s">
        <v>173</v>
      </c>
      <c r="B62" s="4" t="s">
        <v>36</v>
      </c>
      <c r="C62" s="4" t="s">
        <v>36</v>
      </c>
      <c r="D62" s="4" t="s">
        <v>36</v>
      </c>
    </row>
    <row r="63" spans="1:4">
      <c r="A63" s="4" t="s">
        <v>174</v>
      </c>
      <c r="B63" s="4" t="s">
        <v>36</v>
      </c>
      <c r="C63" s="4" t="s">
        <v>36</v>
      </c>
      <c r="D63" s="4" t="s">
        <v>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54</v>
      </c>
      <c r="B1" s="2" t="s">
        <v>1</v>
      </c>
    </row>
    <row r="2" spans="1:3">
      <c r="B2" s="2" t="s">
        <v>57</v>
      </c>
      <c r="C2" s="2" t="s">
        <v>58</v>
      </c>
    </row>
    <row r="3" spans="1:3">
      <c r="A3" s="3" t="s">
        <v>455</v>
      </c>
    </row>
    <row r="4" spans="1:3">
      <c r="A4" s="4" t="s">
        <v>456</v>
      </c>
      <c r="B4" s="6" t="n">
        <v>955</v>
      </c>
      <c r="C4" s="4" t="s">
        <v>36</v>
      </c>
    </row>
    <row r="5" spans="1:3">
      <c r="A5" s="3" t="s">
        <v>457</v>
      </c>
    </row>
    <row r="6" spans="1:3">
      <c r="A6" s="4" t="s">
        <v>458</v>
      </c>
      <c r="B6" s="4" t="s">
        <v>36</v>
      </c>
      <c r="C6" s="5" t="n">
        <v>6571</v>
      </c>
    </row>
    <row r="7" spans="1:3">
      <c r="A7" s="4" t="s">
        <v>459</v>
      </c>
      <c r="B7" s="4" t="s">
        <v>36</v>
      </c>
      <c r="C7" s="5" t="n">
        <v>81</v>
      </c>
    </row>
    <row r="8" spans="1:3">
      <c r="A8" s="4" t="s">
        <v>460</v>
      </c>
      <c r="B8" s="4" t="s">
        <v>36</v>
      </c>
      <c r="C8" s="5" t="n">
        <v>86</v>
      </c>
    </row>
    <row r="9" spans="1:3">
      <c r="A9" s="4" t="s">
        <v>461</v>
      </c>
      <c r="B9" s="5" t="n">
        <v>175</v>
      </c>
      <c r="C9" s="4" t="s">
        <v>36</v>
      </c>
    </row>
    <row r="10" spans="1:3">
      <c r="A10" s="4" t="s">
        <v>462</v>
      </c>
      <c r="B10" s="5" t="n">
        <v>-104</v>
      </c>
      <c r="C10" s="5" t="n">
        <v>-8760</v>
      </c>
    </row>
    <row r="11" spans="1:3">
      <c r="A11" s="4" t="s">
        <v>69</v>
      </c>
      <c r="B11" s="5" t="n">
        <v>-293</v>
      </c>
      <c r="C11" s="5" t="n">
        <v>2985</v>
      </c>
    </row>
    <row r="12" spans="1:3">
      <c r="A12" s="4" t="s">
        <v>83</v>
      </c>
      <c r="B12" s="5" t="n">
        <v>54</v>
      </c>
      <c r="C12" s="5" t="n">
        <v>-8</v>
      </c>
    </row>
    <row r="13" spans="1:3">
      <c r="A13" s="4" t="s">
        <v>463</v>
      </c>
      <c r="B13" s="6" t="n">
        <v>787</v>
      </c>
      <c r="C13" s="6" t="n">
        <v>9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464</v>
      </c>
      <c r="B1" s="2" t="s">
        <v>465</v>
      </c>
    </row>
    <row r="2" spans="1:5">
      <c r="B2" s="2" t="s">
        <v>466</v>
      </c>
      <c r="C2" s="2" t="s">
        <v>57</v>
      </c>
      <c r="D2" s="2" t="s">
        <v>58</v>
      </c>
      <c r="E2" s="2" t="s">
        <v>59</v>
      </c>
    </row>
    <row r="3" spans="1:5">
      <c r="A3" s="3" t="s">
        <v>467</v>
      </c>
    </row>
    <row r="4" spans="1:5">
      <c r="A4" s="4" t="s">
        <v>31</v>
      </c>
      <c r="C4" s="6" t="n">
        <v>787</v>
      </c>
      <c r="D4" s="6" t="n">
        <v>955</v>
      </c>
      <c r="E4" s="4" t="s">
        <v>36</v>
      </c>
    </row>
    <row r="5" spans="1:5">
      <c r="A5" s="4" t="s">
        <v>468</v>
      </c>
    </row>
    <row r="6" spans="1:5">
      <c r="A6" s="3" t="s">
        <v>467</v>
      </c>
    </row>
    <row r="7" spans="1:5">
      <c r="A7" s="4" t="s">
        <v>469</v>
      </c>
      <c r="B7" s="5" t="n">
        <v>11000000</v>
      </c>
    </row>
    <row r="8" spans="1:5">
      <c r="A8" s="4" t="s">
        <v>470</v>
      </c>
      <c r="B8" s="4"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72</v>
      </c>
      <c r="B1" s="2" t="s">
        <v>1</v>
      </c>
    </row>
    <row r="2" spans="1:4">
      <c r="B2" s="2" t="s">
        <v>57</v>
      </c>
      <c r="C2" s="2" t="s">
        <v>58</v>
      </c>
      <c r="D2" s="2" t="s">
        <v>59</v>
      </c>
    </row>
    <row r="3" spans="1:4">
      <c r="A3" s="3" t="s">
        <v>473</v>
      </c>
    </row>
    <row r="4" spans="1:4">
      <c r="A4" s="4" t="s">
        <v>474</v>
      </c>
      <c r="B4" s="6" t="n">
        <v>187</v>
      </c>
    </row>
    <row r="5" spans="1:4">
      <c r="A5" s="4" t="s">
        <v>83</v>
      </c>
      <c r="B5" s="5" t="n">
        <v>1261</v>
      </c>
      <c r="C5" s="6" t="n">
        <v>74</v>
      </c>
      <c r="D5" s="6" t="n">
        <v>-1711</v>
      </c>
    </row>
    <row r="6" spans="1:4">
      <c r="A6" s="4" t="s">
        <v>153</v>
      </c>
      <c r="D6" s="5" t="n">
        <v>8</v>
      </c>
    </row>
    <row r="7" spans="1:4">
      <c r="A7" s="4" t="s">
        <v>475</v>
      </c>
      <c r="B7" s="5" t="n">
        <v>-3164</v>
      </c>
      <c r="C7" s="5" t="n">
        <v>-198</v>
      </c>
      <c r="D7" s="5" t="n">
        <v>-75</v>
      </c>
    </row>
    <row r="8" spans="1:4">
      <c r="A8" s="4" t="s">
        <v>476</v>
      </c>
      <c r="B8" s="5" t="n">
        <v>-8</v>
      </c>
    </row>
    <row r="9" spans="1:4">
      <c r="A9" s="4" t="s">
        <v>477</v>
      </c>
      <c r="B9" s="5" t="n">
        <v>200</v>
      </c>
      <c r="C9" s="5" t="n">
        <v>187</v>
      </c>
    </row>
    <row r="10" spans="1:4">
      <c r="A10" s="3" t="s">
        <v>478</v>
      </c>
    </row>
    <row r="11" spans="1:4">
      <c r="A11" s="4" t="s">
        <v>37</v>
      </c>
      <c r="B11" s="5" t="n">
        <v>14465</v>
      </c>
      <c r="C11" s="5" t="n">
        <v>10496</v>
      </c>
    </row>
    <row r="12" spans="1:4">
      <c r="A12" s="4" t="s">
        <v>479</v>
      </c>
    </row>
    <row r="13" spans="1:4">
      <c r="A13" s="3" t="s">
        <v>473</v>
      </c>
    </row>
    <row r="14" spans="1:4">
      <c r="A14" s="4" t="s">
        <v>474</v>
      </c>
      <c r="B14" s="5" t="n">
        <v>4226</v>
      </c>
      <c r="C14" s="5" t="n">
        <v>5316</v>
      </c>
    </row>
    <row r="15" spans="1:4">
      <c r="A15" s="4" t="s">
        <v>480</v>
      </c>
      <c r="C15" s="5" t="n">
        <v>21</v>
      </c>
    </row>
    <row r="16" spans="1:4">
      <c r="A16" s="4" t="s">
        <v>481</v>
      </c>
      <c r="C16" s="5" t="n">
        <v>-1256</v>
      </c>
    </row>
    <row r="17" spans="1:4">
      <c r="A17" s="4" t="s">
        <v>83</v>
      </c>
      <c r="B17" s="5" t="n">
        <v>-17</v>
      </c>
      <c r="C17" s="5" t="n">
        <v>145</v>
      </c>
    </row>
    <row r="18" spans="1:4">
      <c r="A18" s="4" t="s">
        <v>153</v>
      </c>
      <c r="B18" s="5" t="n">
        <v>2183</v>
      </c>
    </row>
    <row r="19" spans="1:4">
      <c r="A19" s="4" t="s">
        <v>475</v>
      </c>
      <c r="B19" s="5" t="n">
        <v>78</v>
      </c>
    </row>
    <row r="20" spans="1:4">
      <c r="A20" s="4" t="s">
        <v>476</v>
      </c>
      <c r="B20" s="5" t="n">
        <v>-48</v>
      </c>
    </row>
    <row r="21" spans="1:4">
      <c r="A21" s="4" t="s">
        <v>477</v>
      </c>
      <c r="B21" s="5" t="n">
        <v>6422</v>
      </c>
      <c r="C21" s="5" t="n">
        <v>4226</v>
      </c>
      <c r="D21" s="5" t="n">
        <v>5316</v>
      </c>
    </row>
    <row r="22" spans="1:4">
      <c r="A22" s="3" t="s">
        <v>478</v>
      </c>
    </row>
    <row r="23" spans="1:4">
      <c r="A23" s="4" t="s">
        <v>482</v>
      </c>
      <c r="B23" s="5" t="n">
        <v>6270</v>
      </c>
      <c r="C23" s="5" t="n">
        <v>6095</v>
      </c>
    </row>
    <row r="24" spans="1:4">
      <c r="A24" s="4" t="s">
        <v>475</v>
      </c>
      <c r="B24" s="5" t="n">
        <v>1175</v>
      </c>
      <c r="C24" s="5" t="n">
        <v>491</v>
      </c>
    </row>
    <row r="25" spans="1:4">
      <c r="A25" s="4" t="s">
        <v>481</v>
      </c>
      <c r="C25" s="5" t="n">
        <v>-576</v>
      </c>
    </row>
    <row r="26" spans="1:4">
      <c r="A26" s="4" t="s">
        <v>83</v>
      </c>
      <c r="B26" s="5" t="n">
        <v>619</v>
      </c>
      <c r="C26" s="5" t="n">
        <v>260</v>
      </c>
    </row>
    <row r="27" spans="1:4">
      <c r="A27" s="4" t="s">
        <v>476</v>
      </c>
      <c r="B27" s="5" t="n">
        <v>-21</v>
      </c>
    </row>
    <row r="28" spans="1:4">
      <c r="A28" s="4" t="s">
        <v>483</v>
      </c>
      <c r="B28" s="5" t="n">
        <v>8043</v>
      </c>
      <c r="C28" s="5" t="n">
        <v>6270</v>
      </c>
      <c r="D28" s="5" t="n">
        <v>6095</v>
      </c>
    </row>
    <row r="29" spans="1:4">
      <c r="A29" s="4" t="s">
        <v>37</v>
      </c>
      <c r="B29" s="5" t="n">
        <v>14465</v>
      </c>
      <c r="C29" s="5" t="n">
        <v>10496</v>
      </c>
    </row>
    <row r="30" spans="1:4">
      <c r="A30" s="4" t="s">
        <v>484</v>
      </c>
    </row>
    <row r="31" spans="1:4">
      <c r="A31" s="3" t="s">
        <v>473</v>
      </c>
    </row>
    <row r="32" spans="1:4">
      <c r="A32" s="4" t="s">
        <v>474</v>
      </c>
      <c r="B32" s="5" t="n">
        <v>3858</v>
      </c>
      <c r="C32" s="5" t="n">
        <v>3851</v>
      </c>
    </row>
    <row r="33" spans="1:4">
      <c r="A33" s="4" t="s">
        <v>480</v>
      </c>
      <c r="C33" s="5" t="n">
        <v>2</v>
      </c>
    </row>
    <row r="34" spans="1:4">
      <c r="A34" s="4" t="s">
        <v>481</v>
      </c>
      <c r="C34" s="4" t="s">
        <v>36</v>
      </c>
    </row>
    <row r="35" spans="1:4">
      <c r="A35" s="4" t="s">
        <v>83</v>
      </c>
      <c r="B35" s="5" t="n">
        <v>11</v>
      </c>
      <c r="C35" s="5" t="n">
        <v>5</v>
      </c>
    </row>
    <row r="36" spans="1:4">
      <c r="A36" s="4" t="s">
        <v>153</v>
      </c>
      <c r="B36" s="4" t="s">
        <v>36</v>
      </c>
    </row>
    <row r="37" spans="1:4">
      <c r="A37" s="4" t="s">
        <v>475</v>
      </c>
      <c r="B37" s="5" t="n">
        <v>6</v>
      </c>
    </row>
    <row r="38" spans="1:4">
      <c r="A38" s="4" t="s">
        <v>476</v>
      </c>
      <c r="B38" s="4" t="s">
        <v>36</v>
      </c>
    </row>
    <row r="39" spans="1:4">
      <c r="A39" s="4" t="s">
        <v>477</v>
      </c>
      <c r="B39" s="5" t="n">
        <v>3875</v>
      </c>
      <c r="C39" s="5" t="n">
        <v>3858</v>
      </c>
      <c r="D39" s="5" t="n">
        <v>3851</v>
      </c>
    </row>
    <row r="40" spans="1:4">
      <c r="A40" s="3" t="s">
        <v>478</v>
      </c>
    </row>
    <row r="41" spans="1:4">
      <c r="A41" s="4" t="s">
        <v>482</v>
      </c>
      <c r="B41" s="5" t="n">
        <v>5817</v>
      </c>
      <c r="C41" s="5" t="n">
        <v>5556</v>
      </c>
    </row>
    <row r="42" spans="1:4">
      <c r="A42" s="4" t="s">
        <v>475</v>
      </c>
      <c r="B42" s="5" t="n">
        <v>27</v>
      </c>
      <c r="C42" s="5" t="n">
        <v>12</v>
      </c>
    </row>
    <row r="43" spans="1:4">
      <c r="A43" s="4" t="s">
        <v>481</v>
      </c>
      <c r="C43" s="4" t="s">
        <v>36</v>
      </c>
    </row>
    <row r="44" spans="1:4">
      <c r="A44" s="4" t="s">
        <v>83</v>
      </c>
      <c r="B44" s="5" t="n">
        <v>587</v>
      </c>
      <c r="C44" s="5" t="n">
        <v>249</v>
      </c>
    </row>
    <row r="45" spans="1:4">
      <c r="A45" s="4" t="s">
        <v>476</v>
      </c>
      <c r="B45" s="4" t="s">
        <v>36</v>
      </c>
    </row>
    <row r="46" spans="1:4">
      <c r="A46" s="4" t="s">
        <v>483</v>
      </c>
      <c r="B46" s="5" t="n">
        <v>6431</v>
      </c>
      <c r="C46" s="5" t="n">
        <v>5817</v>
      </c>
      <c r="D46" s="5" t="n">
        <v>5556</v>
      </c>
    </row>
    <row r="47" spans="1:4">
      <c r="A47" s="4" t="s">
        <v>37</v>
      </c>
      <c r="B47" s="5" t="n">
        <v>10306</v>
      </c>
      <c r="C47" s="5" t="n">
        <v>9675</v>
      </c>
    </row>
    <row r="48" spans="1:4">
      <c r="A48" s="4" t="s">
        <v>485</v>
      </c>
    </row>
    <row r="49" spans="1:4">
      <c r="A49" s="3" t="s">
        <v>473</v>
      </c>
    </row>
    <row r="50" spans="1:4">
      <c r="A50" s="4" t="s">
        <v>474</v>
      </c>
      <c r="B50" s="5" t="n">
        <v>349</v>
      </c>
      <c r="C50" s="5" t="n">
        <v>339</v>
      </c>
    </row>
    <row r="51" spans="1:4">
      <c r="A51" s="4" t="s">
        <v>480</v>
      </c>
      <c r="C51" s="4" t="s">
        <v>36</v>
      </c>
    </row>
    <row r="52" spans="1:4">
      <c r="A52" s="4" t="s">
        <v>481</v>
      </c>
      <c r="C52" s="4" t="s">
        <v>36</v>
      </c>
    </row>
    <row r="53" spans="1:4">
      <c r="A53" s="4" t="s">
        <v>83</v>
      </c>
      <c r="B53" s="5" t="n">
        <v>25</v>
      </c>
      <c r="C53" s="5" t="n">
        <v>10</v>
      </c>
    </row>
    <row r="54" spans="1:4">
      <c r="A54" s="4" t="s">
        <v>153</v>
      </c>
      <c r="B54" s="4" t="s">
        <v>36</v>
      </c>
    </row>
    <row r="55" spans="1:4">
      <c r="A55" s="4" t="s">
        <v>475</v>
      </c>
      <c r="B55" s="4" t="s">
        <v>36</v>
      </c>
    </row>
    <row r="56" spans="1:4">
      <c r="A56" s="4" t="s">
        <v>476</v>
      </c>
      <c r="B56" s="4" t="s">
        <v>36</v>
      </c>
    </row>
    <row r="57" spans="1:4">
      <c r="A57" s="4" t="s">
        <v>477</v>
      </c>
      <c r="B57" s="5" t="n">
        <v>374</v>
      </c>
      <c r="C57" s="5" t="n">
        <v>349</v>
      </c>
      <c r="D57" s="5" t="n">
        <v>339</v>
      </c>
    </row>
    <row r="58" spans="1:4">
      <c r="A58" s="3" t="s">
        <v>478</v>
      </c>
    </row>
    <row r="59" spans="1:4">
      <c r="A59" s="4" t="s">
        <v>482</v>
      </c>
      <c r="B59" s="5" t="n">
        <v>447</v>
      </c>
      <c r="C59" s="5" t="n">
        <v>356</v>
      </c>
    </row>
    <row r="60" spans="1:4">
      <c r="A60" s="4" t="s">
        <v>475</v>
      </c>
      <c r="B60" s="5" t="n">
        <v>44</v>
      </c>
      <c r="C60" s="5" t="n">
        <v>80</v>
      </c>
    </row>
    <row r="61" spans="1:4">
      <c r="A61" s="4" t="s">
        <v>481</v>
      </c>
      <c r="C61" s="4" t="s">
        <v>36</v>
      </c>
    </row>
    <row r="62" spans="1:4">
      <c r="A62" s="4" t="s">
        <v>83</v>
      </c>
      <c r="B62" s="5" t="n">
        <v>31</v>
      </c>
      <c r="C62" s="5" t="n">
        <v>11</v>
      </c>
    </row>
    <row r="63" spans="1:4">
      <c r="A63" s="4" t="s">
        <v>476</v>
      </c>
      <c r="B63" s="4" t="s">
        <v>36</v>
      </c>
    </row>
    <row r="64" spans="1:4">
      <c r="A64" s="4" t="s">
        <v>483</v>
      </c>
      <c r="B64" s="5" t="n">
        <v>522</v>
      </c>
      <c r="C64" s="5" t="n">
        <v>447</v>
      </c>
      <c r="D64" s="5" t="n">
        <v>356</v>
      </c>
    </row>
    <row r="65" spans="1:4">
      <c r="A65" s="4" t="s">
        <v>37</v>
      </c>
      <c r="B65" s="5" t="n">
        <v>896</v>
      </c>
      <c r="C65" s="5" t="n">
        <v>796</v>
      </c>
    </row>
    <row r="66" spans="1:4">
      <c r="A66" s="4" t="s">
        <v>486</v>
      </c>
    </row>
    <row r="67" spans="1:4">
      <c r="A67" s="3" t="s">
        <v>473</v>
      </c>
    </row>
    <row r="68" spans="1:4">
      <c r="A68" s="4" t="s">
        <v>474</v>
      </c>
      <c r="B68" s="5" t="n">
        <v>19</v>
      </c>
      <c r="C68" s="4" t="s">
        <v>36</v>
      </c>
    </row>
    <row r="69" spans="1:4">
      <c r="A69" s="4" t="s">
        <v>480</v>
      </c>
      <c r="C69" s="5" t="n">
        <v>19</v>
      </c>
    </row>
    <row r="70" spans="1:4">
      <c r="A70" s="4" t="s">
        <v>481</v>
      </c>
      <c r="C70" s="4" t="s">
        <v>36</v>
      </c>
    </row>
    <row r="71" spans="1:4">
      <c r="A71" s="4" t="s">
        <v>83</v>
      </c>
      <c r="B71" s="5" t="n">
        <v>1</v>
      </c>
      <c r="C71" s="4" t="s">
        <v>36</v>
      </c>
    </row>
    <row r="72" spans="1:4">
      <c r="A72" s="4" t="s">
        <v>153</v>
      </c>
      <c r="B72" s="4" t="s">
        <v>36</v>
      </c>
    </row>
    <row r="73" spans="1:4">
      <c r="A73" s="4" t="s">
        <v>475</v>
      </c>
      <c r="B73" s="5" t="n">
        <v>28</v>
      </c>
    </row>
    <row r="74" spans="1:4">
      <c r="A74" s="4" t="s">
        <v>476</v>
      </c>
      <c r="B74" s="5" t="n">
        <v>-48</v>
      </c>
    </row>
    <row r="75" spans="1:4">
      <c r="A75" s="4" t="s">
        <v>477</v>
      </c>
      <c r="B75" s="4" t="s">
        <v>36</v>
      </c>
      <c r="C75" s="5" t="n">
        <v>19</v>
      </c>
      <c r="D75" s="4" t="s">
        <v>36</v>
      </c>
    </row>
    <row r="76" spans="1:4">
      <c r="A76" s="3" t="s">
        <v>478</v>
      </c>
    </row>
    <row r="77" spans="1:4">
      <c r="A77" s="4" t="s">
        <v>482</v>
      </c>
      <c r="B77" s="5" t="n">
        <v>6</v>
      </c>
      <c r="C77" s="4" t="s">
        <v>36</v>
      </c>
    </row>
    <row r="78" spans="1:4">
      <c r="A78" s="4" t="s">
        <v>475</v>
      </c>
      <c r="B78" s="5" t="n">
        <v>14</v>
      </c>
      <c r="C78" s="5" t="n">
        <v>6</v>
      </c>
    </row>
    <row r="79" spans="1:4">
      <c r="A79" s="4" t="s">
        <v>481</v>
      </c>
      <c r="C79" s="4" t="s">
        <v>36</v>
      </c>
    </row>
    <row r="80" spans="1:4">
      <c r="A80" s="4" t="s">
        <v>83</v>
      </c>
      <c r="B80" s="5" t="n">
        <v>1</v>
      </c>
      <c r="C80" s="4" t="s">
        <v>36</v>
      </c>
    </row>
    <row r="81" spans="1:4">
      <c r="A81" s="4" t="s">
        <v>476</v>
      </c>
      <c r="B81" s="5" t="n">
        <v>-21</v>
      </c>
    </row>
    <row r="82" spans="1:4">
      <c r="A82" s="4" t="s">
        <v>483</v>
      </c>
      <c r="B82" s="4" t="s">
        <v>36</v>
      </c>
      <c r="C82" s="5" t="n">
        <v>6</v>
      </c>
      <c r="D82" s="4" t="s">
        <v>36</v>
      </c>
    </row>
    <row r="83" spans="1:4">
      <c r="A83" s="4" t="s">
        <v>37</v>
      </c>
      <c r="B83" s="4" t="s">
        <v>36</v>
      </c>
      <c r="C83" s="5" t="n">
        <v>25</v>
      </c>
    </row>
    <row r="84" spans="1:4">
      <c r="A84" s="4" t="s">
        <v>487</v>
      </c>
    </row>
    <row r="85" spans="1:4">
      <c r="A85" s="3" t="s">
        <v>473</v>
      </c>
    </row>
    <row r="86" spans="1:4">
      <c r="A86" s="4" t="s">
        <v>474</v>
      </c>
      <c r="B86" s="4" t="s">
        <v>36</v>
      </c>
      <c r="C86" s="4" t="s">
        <v>36</v>
      </c>
    </row>
    <row r="87" spans="1:4">
      <c r="A87" s="4" t="s">
        <v>480</v>
      </c>
      <c r="C87" s="4" t="s">
        <v>36</v>
      </c>
    </row>
    <row r="88" spans="1:4">
      <c r="A88" s="4" t="s">
        <v>481</v>
      </c>
      <c r="C88" s="4" t="s">
        <v>36</v>
      </c>
    </row>
    <row r="89" spans="1:4">
      <c r="A89" s="4" t="s">
        <v>83</v>
      </c>
      <c r="B89" s="5" t="n">
        <v>-54</v>
      </c>
      <c r="C89" s="4" t="s">
        <v>36</v>
      </c>
    </row>
    <row r="90" spans="1:4">
      <c r="A90" s="4" t="s">
        <v>153</v>
      </c>
      <c r="B90" s="5" t="n">
        <v>2183</v>
      </c>
    </row>
    <row r="91" spans="1:4">
      <c r="A91" s="4" t="s">
        <v>475</v>
      </c>
      <c r="B91" s="5" t="n">
        <v>44</v>
      </c>
    </row>
    <row r="92" spans="1:4">
      <c r="A92" s="4" t="s">
        <v>476</v>
      </c>
      <c r="B92" s="4" t="s">
        <v>36</v>
      </c>
    </row>
    <row r="93" spans="1:4">
      <c r="A93" s="4" t="s">
        <v>477</v>
      </c>
      <c r="B93" s="5" t="n">
        <v>2173</v>
      </c>
      <c r="C93" s="4" t="s">
        <v>36</v>
      </c>
      <c r="D93" s="4" t="s">
        <v>36</v>
      </c>
    </row>
    <row r="94" spans="1:4">
      <c r="A94" s="3" t="s">
        <v>478</v>
      </c>
    </row>
    <row r="95" spans="1:4">
      <c r="A95" s="4" t="s">
        <v>482</v>
      </c>
      <c r="B95" s="4" t="s">
        <v>36</v>
      </c>
      <c r="C95" s="4" t="s">
        <v>36</v>
      </c>
    </row>
    <row r="96" spans="1:4">
      <c r="A96" s="4" t="s">
        <v>475</v>
      </c>
      <c r="B96" s="5" t="n">
        <v>1090</v>
      </c>
      <c r="C96" s="4" t="s">
        <v>36</v>
      </c>
    </row>
    <row r="97" spans="1:4">
      <c r="A97" s="4" t="s">
        <v>481</v>
      </c>
      <c r="C97" s="4" t="s">
        <v>36</v>
      </c>
    </row>
    <row r="98" spans="1:4">
      <c r="A98" s="4" t="s">
        <v>83</v>
      </c>
      <c r="B98" s="4" t="s">
        <v>36</v>
      </c>
      <c r="C98" s="4" t="s">
        <v>36</v>
      </c>
    </row>
    <row r="99" spans="1:4">
      <c r="A99" s="4" t="s">
        <v>476</v>
      </c>
      <c r="B99" s="4" t="s">
        <v>36</v>
      </c>
    </row>
    <row r="100" spans="1:4">
      <c r="A100" s="4" t="s">
        <v>483</v>
      </c>
      <c r="B100" s="5" t="n">
        <v>1090</v>
      </c>
      <c r="C100" s="4" t="s">
        <v>36</v>
      </c>
      <c r="D100" s="4" t="s">
        <v>36</v>
      </c>
    </row>
    <row r="101" spans="1:4">
      <c r="A101" s="4" t="s">
        <v>37</v>
      </c>
      <c r="B101" s="5" t="n">
        <v>3263</v>
      </c>
      <c r="C101" s="4" t="s">
        <v>36</v>
      </c>
    </row>
    <row r="102" spans="1:4">
      <c r="A102" s="4" t="s">
        <v>488</v>
      </c>
    </row>
    <row r="103" spans="1:4">
      <c r="A103" s="3" t="s">
        <v>473</v>
      </c>
    </row>
    <row r="104" spans="1:4">
      <c r="A104" s="4" t="s">
        <v>474</v>
      </c>
      <c r="B104" s="4" t="s">
        <v>36</v>
      </c>
      <c r="C104" s="5" t="n">
        <v>1126</v>
      </c>
    </row>
    <row r="105" spans="1:4">
      <c r="A105" s="4" t="s">
        <v>480</v>
      </c>
      <c r="C105" s="4" t="s">
        <v>36</v>
      </c>
    </row>
    <row r="106" spans="1:4">
      <c r="A106" s="4" t="s">
        <v>481</v>
      </c>
      <c r="C106" s="5" t="n">
        <v>-1256</v>
      </c>
    </row>
    <row r="107" spans="1:4">
      <c r="A107" s="4" t="s">
        <v>83</v>
      </c>
      <c r="B107" s="4" t="s">
        <v>36</v>
      </c>
      <c r="C107" s="5" t="n">
        <v>130</v>
      </c>
    </row>
    <row r="108" spans="1:4">
      <c r="A108" s="4" t="s">
        <v>153</v>
      </c>
      <c r="B108" s="4" t="s">
        <v>36</v>
      </c>
    </row>
    <row r="109" spans="1:4">
      <c r="A109" s="4" t="s">
        <v>475</v>
      </c>
      <c r="B109" s="4" t="s">
        <v>36</v>
      </c>
    </row>
    <row r="110" spans="1:4">
      <c r="A110" s="4" t="s">
        <v>476</v>
      </c>
      <c r="B110" s="4" t="s">
        <v>36</v>
      </c>
    </row>
    <row r="111" spans="1:4">
      <c r="A111" s="4" t="s">
        <v>477</v>
      </c>
      <c r="B111" s="4" t="s">
        <v>36</v>
      </c>
      <c r="C111" s="4" t="s">
        <v>36</v>
      </c>
      <c r="D111" s="5" t="n">
        <v>1126</v>
      </c>
    </row>
    <row r="112" spans="1:4">
      <c r="A112" s="3" t="s">
        <v>478</v>
      </c>
    </row>
    <row r="113" spans="1:4">
      <c r="A113" s="4" t="s">
        <v>482</v>
      </c>
      <c r="B113" s="4" t="s">
        <v>36</v>
      </c>
      <c r="C113" s="5" t="n">
        <v>183</v>
      </c>
    </row>
    <row r="114" spans="1:4">
      <c r="A114" s="4" t="s">
        <v>475</v>
      </c>
      <c r="B114" s="4" t="s">
        <v>36</v>
      </c>
      <c r="C114" s="5" t="n">
        <v>393</v>
      </c>
    </row>
    <row r="115" spans="1:4">
      <c r="A115" s="4" t="s">
        <v>481</v>
      </c>
      <c r="C115" s="5" t="n">
        <v>-576</v>
      </c>
    </row>
    <row r="116" spans="1:4">
      <c r="A116" s="4" t="s">
        <v>83</v>
      </c>
      <c r="B116" s="4" t="s">
        <v>36</v>
      </c>
      <c r="C116" s="4" t="s">
        <v>36</v>
      </c>
    </row>
    <row r="117" spans="1:4">
      <c r="A117" s="4" t="s">
        <v>476</v>
      </c>
      <c r="B117" s="4" t="s">
        <v>36</v>
      </c>
    </row>
    <row r="118" spans="1:4">
      <c r="A118" s="4" t="s">
        <v>483</v>
      </c>
      <c r="B118" s="4" t="s">
        <v>36</v>
      </c>
      <c r="C118" s="4" t="s">
        <v>36</v>
      </c>
      <c r="D118" s="6" t="n">
        <v>183</v>
      </c>
    </row>
    <row r="119" spans="1:4">
      <c r="A119" s="4" t="s">
        <v>37</v>
      </c>
      <c r="B119" s="4" t="s">
        <v>36</v>
      </c>
      <c r="C119" s="4" t="s">
        <v>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89</v>
      </c>
      <c r="B1" s="2" t="s">
        <v>1</v>
      </c>
    </row>
    <row r="2" spans="1:3">
      <c r="B2" s="2" t="s">
        <v>490</v>
      </c>
      <c r="C2" s="2" t="s">
        <v>491</v>
      </c>
    </row>
    <row r="3" spans="1:3">
      <c r="A3" s="3" t="s">
        <v>383</v>
      </c>
    </row>
    <row r="4" spans="1:3">
      <c r="A4" s="4" t="s">
        <v>492</v>
      </c>
      <c r="C4" s="6" t="n">
        <v>1000</v>
      </c>
    </row>
    <row r="5" spans="1:3">
      <c r="A5" s="4" t="s">
        <v>493</v>
      </c>
      <c r="B5" s="6" t="n">
        <v>2500</v>
      </c>
    </row>
    <row r="6" spans="1:3">
      <c r="A6" s="4" t="s">
        <v>494</v>
      </c>
      <c r="B6" s="6" t="n">
        <v>35</v>
      </c>
    </row>
    <row r="7" spans="1:3">
      <c r="A7" s="4" t="s">
        <v>495</v>
      </c>
      <c r="B7" s="5" t="n">
        <v>150000</v>
      </c>
      <c r="C7" s="5" t="n">
        <v>150000</v>
      </c>
    </row>
    <row r="8" spans="1:3">
      <c r="A8" s="4" t="s">
        <v>496</v>
      </c>
    </row>
    <row r="9" spans="1:3">
      <c r="A9" s="3" t="s">
        <v>383</v>
      </c>
    </row>
    <row r="10" spans="1:3">
      <c r="A10" s="4" t="s">
        <v>497</v>
      </c>
      <c r="C10" s="4" t="s">
        <v>36</v>
      </c>
    </row>
    <row r="11" spans="1:3">
      <c r="A11" s="4" t="s">
        <v>498</v>
      </c>
      <c r="B11" s="4" t="s">
        <v>36</v>
      </c>
    </row>
    <row r="12" spans="1:3">
      <c r="A12" s="4" t="s">
        <v>499</v>
      </c>
      <c r="B12" s="4" t="s">
        <v>36</v>
      </c>
    </row>
    <row r="13" spans="1:3">
      <c r="A13" s="4" t="s">
        <v>500</v>
      </c>
      <c r="B13" s="5" t="n">
        <v>150000</v>
      </c>
      <c r="C13" s="5" t="n">
        <v>150000</v>
      </c>
    </row>
    <row r="14" spans="1:3">
      <c r="A14" s="4" t="s">
        <v>501</v>
      </c>
    </row>
    <row r="15" spans="1:3">
      <c r="A15" s="3" t="s">
        <v>383</v>
      </c>
    </row>
    <row r="16" spans="1:3">
      <c r="A16" s="4" t="s">
        <v>502</v>
      </c>
      <c r="C16" s="4" t="s">
        <v>36</v>
      </c>
    </row>
    <row r="17" spans="1:3">
      <c r="A17" s="4" t="s">
        <v>503</v>
      </c>
      <c r="B17" s="4" t="s">
        <v>36</v>
      </c>
    </row>
    <row r="18" spans="1:3">
      <c r="A18" s="4" t="s">
        <v>504</v>
      </c>
      <c r="B18" s="6" t="n">
        <v>35</v>
      </c>
    </row>
    <row r="19" spans="1:3">
      <c r="A19" s="4" t="s">
        <v>505</v>
      </c>
      <c r="B19" s="4" t="s">
        <v>36</v>
      </c>
      <c r="C19" s="4" t="s">
        <v>36</v>
      </c>
    </row>
    <row r="20" spans="1:3">
      <c r="A20" s="4" t="s">
        <v>506</v>
      </c>
      <c r="C20" s="4" t="s">
        <v>36</v>
      </c>
    </row>
    <row r="21" spans="1:3">
      <c r="A21" s="4" t="s">
        <v>507</v>
      </c>
      <c r="B21" s="6" t="n">
        <v>2000</v>
      </c>
    </row>
    <row r="22" spans="1:3">
      <c r="A22" s="4" t="s">
        <v>508</v>
      </c>
      <c r="B22" s="4" t="s">
        <v>36</v>
      </c>
    </row>
    <row r="23" spans="1:3">
      <c r="A23" s="4" t="s">
        <v>509</v>
      </c>
      <c r="B23" s="4" t="s">
        <v>36</v>
      </c>
      <c r="C23" s="4" t="s">
        <v>36</v>
      </c>
    </row>
    <row r="24" spans="1:3">
      <c r="A24" s="4" t="s">
        <v>510</v>
      </c>
    </row>
    <row r="25" spans="1:3">
      <c r="A25" s="3" t="s">
        <v>383</v>
      </c>
    </row>
    <row r="26" spans="1:3">
      <c r="A26" s="4" t="s">
        <v>511</v>
      </c>
      <c r="C26" s="6" t="n">
        <v>1000</v>
      </c>
    </row>
    <row r="27" spans="1:3">
      <c r="A27" s="4" t="s">
        <v>512</v>
      </c>
      <c r="B27" s="4" t="s">
        <v>36</v>
      </c>
    </row>
    <row r="28" spans="1:3">
      <c r="A28" s="4" t="s">
        <v>513</v>
      </c>
      <c r="B28" s="4" t="s">
        <v>36</v>
      </c>
    </row>
    <row r="29" spans="1:3">
      <c r="A29" s="4" t="s">
        <v>514</v>
      </c>
      <c r="B29" s="4" t="s">
        <v>36</v>
      </c>
      <c r="C29" s="4" t="s">
        <v>36</v>
      </c>
    </row>
    <row r="30" spans="1:3">
      <c r="A30" s="4" t="s">
        <v>515</v>
      </c>
      <c r="C30" s="4" t="s">
        <v>36</v>
      </c>
    </row>
    <row r="31" spans="1:3">
      <c r="A31" s="4" t="s">
        <v>516</v>
      </c>
      <c r="B31" s="6" t="n">
        <v>500</v>
      </c>
    </row>
    <row r="32" spans="1:3">
      <c r="A32" s="4" t="s">
        <v>517</v>
      </c>
      <c r="B32" s="4" t="s">
        <v>36</v>
      </c>
    </row>
    <row r="33" spans="1:3">
      <c r="A33" s="4" t="s">
        <v>518</v>
      </c>
      <c r="B33" s="4" t="s">
        <v>36</v>
      </c>
      <c r="C33" s="4" t="s">
        <v>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16"/>
    <col customWidth="1" max="6" min="6" width="80"/>
    <col customWidth="1" max="7" min="7" width="13"/>
    <col customWidth="1" max="8" min="8" width="14"/>
    <col customWidth="1" max="9" min="9" width="21"/>
    <col customWidth="1" max="10" min="10" width="80"/>
    <col customWidth="1" max="11" min="11" width="80"/>
    <col customWidth="1" max="12" min="12" width="80"/>
    <col customWidth="1" max="13" min="13" width="21"/>
    <col customWidth="1" max="14" min="14" width="21"/>
    <col customWidth="1" max="15" min="15" width="21"/>
    <col customWidth="1" max="16" min="16" width="13"/>
    <col customWidth="1" max="17" min="17" width="14"/>
  </cols>
  <sheetData>
    <row r="1" spans="1:17">
      <c r="A1" s="1" t="s">
        <v>519</v>
      </c>
      <c r="B1" s="2" t="s">
        <v>428</v>
      </c>
      <c r="C1" s="2" t="s">
        <v>429</v>
      </c>
      <c r="D1" s="2" t="s">
        <v>520</v>
      </c>
      <c r="E1" s="2" t="s">
        <v>466</v>
      </c>
      <c r="F1" s="2" t="s">
        <v>521</v>
      </c>
      <c r="G1" s="2" t="s">
        <v>430</v>
      </c>
      <c r="H1" s="2" t="s">
        <v>522</v>
      </c>
      <c r="I1" s="2" t="s">
        <v>523</v>
      </c>
      <c r="J1" s="2" t="s">
        <v>524</v>
      </c>
      <c r="K1" s="2" t="s">
        <v>525</v>
      </c>
      <c r="L1" s="2" t="s">
        <v>526</v>
      </c>
      <c r="M1" s="2" t="s">
        <v>28</v>
      </c>
      <c r="N1" s="2" t="s">
        <v>364</v>
      </c>
      <c r="O1" s="2" t="s">
        <v>527</v>
      </c>
      <c r="P1" s="2" t="s">
        <v>528</v>
      </c>
      <c r="Q1" s="2" t="s">
        <v>433</v>
      </c>
    </row>
    <row r="2" spans="1:17">
      <c r="A2" s="3" t="s">
        <v>434</v>
      </c>
    </row>
    <row r="3" spans="1:17">
      <c r="A3" s="4" t="s">
        <v>529</v>
      </c>
      <c r="L3" s="6" t="n">
        <v>200</v>
      </c>
      <c r="M3" s="6" t="n">
        <v>187</v>
      </c>
    </row>
    <row r="4" spans="1:17">
      <c r="A4" s="4" t="s">
        <v>530</v>
      </c>
      <c r="O4" s="6" t="n">
        <v>500</v>
      </c>
    </row>
    <row r="5" spans="1:17">
      <c r="A5" s="4" t="s">
        <v>531</v>
      </c>
      <c r="L5" s="5" t="n">
        <v>-121</v>
      </c>
      <c r="M5" s="4" t="s">
        <v>36</v>
      </c>
      <c r="N5" s="4" t="s">
        <v>36</v>
      </c>
    </row>
    <row r="6" spans="1:17">
      <c r="A6" s="4" t="s">
        <v>532</v>
      </c>
      <c r="Q6" s="4" t="s">
        <v>380</v>
      </c>
    </row>
    <row r="7" spans="1:17">
      <c r="A7" s="4" t="s">
        <v>436</v>
      </c>
      <c r="B7" s="4" t="s">
        <v>437</v>
      </c>
    </row>
    <row r="8" spans="1:17">
      <c r="A8" s="4" t="s">
        <v>533</v>
      </c>
      <c r="D8" s="4" t="s">
        <v>534</v>
      </c>
      <c r="H8" s="4" t="s">
        <v>534</v>
      </c>
    </row>
    <row r="9" spans="1:17">
      <c r="A9" s="4" t="s">
        <v>494</v>
      </c>
      <c r="L9" s="5" t="n">
        <v>35</v>
      </c>
    </row>
    <row r="10" spans="1:17">
      <c r="A10" s="4" t="s">
        <v>535</v>
      </c>
      <c r="L10" s="6" t="n">
        <v>390</v>
      </c>
    </row>
    <row r="11" spans="1:17">
      <c r="A11" s="4" t="s">
        <v>536</v>
      </c>
      <c r="L11" s="4" t="s">
        <v>451</v>
      </c>
    </row>
    <row r="12" spans="1:17">
      <c r="A12" s="4" t="s">
        <v>537</v>
      </c>
      <c r="L12" s="6" t="n">
        <v>5000</v>
      </c>
    </row>
    <row r="13" spans="1:17">
      <c r="A13" s="4" t="s">
        <v>538</v>
      </c>
      <c r="H13" s="9" t="n">
        <v>136000</v>
      </c>
    </row>
    <row r="14" spans="1:17">
      <c r="A14" s="4" t="s">
        <v>539</v>
      </c>
    </row>
    <row r="15" spans="1:17">
      <c r="A15" s="3" t="s">
        <v>434</v>
      </c>
    </row>
    <row r="16" spans="1:17">
      <c r="A16" s="4" t="s">
        <v>540</v>
      </c>
      <c r="L16" s="4" t="s">
        <v>541</v>
      </c>
    </row>
    <row r="17" spans="1:17">
      <c r="A17" s="4" t="s">
        <v>542</v>
      </c>
      <c r="L17" s="4" t="s">
        <v>543</v>
      </c>
    </row>
    <row r="18" spans="1:17">
      <c r="A18" s="4" t="s">
        <v>531</v>
      </c>
      <c r="L18" s="6" t="n">
        <v>1500</v>
      </c>
    </row>
    <row r="19" spans="1:17">
      <c r="A19" s="4" t="s">
        <v>544</v>
      </c>
      <c r="L19" s="5" t="n">
        <v>2</v>
      </c>
    </row>
    <row r="20" spans="1:17">
      <c r="A20" s="4" t="s">
        <v>545</v>
      </c>
      <c r="L20" s="5" t="n">
        <v>750000</v>
      </c>
    </row>
    <row r="21" spans="1:17">
      <c r="A21" s="4" t="s">
        <v>546</v>
      </c>
      <c r="L21" s="4" t="s">
        <v>547</v>
      </c>
    </row>
    <row r="22" spans="1:17">
      <c r="A22" s="4" t="s">
        <v>548</v>
      </c>
      <c r="L22" s="4" t="s">
        <v>549</v>
      </c>
    </row>
    <row r="23" spans="1:17">
      <c r="A23" s="4" t="s">
        <v>550</v>
      </c>
    </row>
    <row r="24" spans="1:17">
      <c r="A24" s="3" t="s">
        <v>434</v>
      </c>
    </row>
    <row r="25" spans="1:17">
      <c r="A25" s="4" t="s">
        <v>531</v>
      </c>
      <c r="L25" s="6" t="n">
        <v>1500</v>
      </c>
    </row>
    <row r="26" spans="1:17">
      <c r="A26" s="4" t="s">
        <v>551</v>
      </c>
    </row>
    <row r="27" spans="1:17">
      <c r="A27" s="3" t="s">
        <v>434</v>
      </c>
    </row>
    <row r="28" spans="1:17">
      <c r="A28" s="4" t="s">
        <v>542</v>
      </c>
      <c r="L28" s="4" t="s">
        <v>552</v>
      </c>
    </row>
    <row r="29" spans="1:17">
      <c r="A29" s="4" t="s">
        <v>531</v>
      </c>
      <c r="L29" s="6" t="n">
        <v>1500</v>
      </c>
    </row>
    <row r="30" spans="1:17">
      <c r="A30" s="4" t="s">
        <v>553</v>
      </c>
      <c r="L30" s="5" t="n">
        <v>750000</v>
      </c>
    </row>
    <row r="31" spans="1:17">
      <c r="A31" s="4" t="s">
        <v>544</v>
      </c>
      <c r="L31" s="5" t="n">
        <v>3</v>
      </c>
    </row>
    <row r="32" spans="1:17">
      <c r="A32" s="4" t="s">
        <v>545</v>
      </c>
      <c r="L32" s="5" t="n">
        <v>250000</v>
      </c>
    </row>
    <row r="33" spans="1:17">
      <c r="A33" s="4" t="s">
        <v>546</v>
      </c>
      <c r="L33" s="4" t="s">
        <v>547</v>
      </c>
    </row>
    <row r="34" spans="1:17">
      <c r="A34" s="4" t="s">
        <v>554</v>
      </c>
    </row>
    <row r="35" spans="1:17">
      <c r="A35" s="3" t="s">
        <v>434</v>
      </c>
    </row>
    <row r="36" spans="1:17">
      <c r="A36" s="4" t="s">
        <v>531</v>
      </c>
      <c r="L36" s="6" t="n">
        <v>1500</v>
      </c>
    </row>
    <row r="37" spans="1:17">
      <c r="A37" s="4" t="s">
        <v>555</v>
      </c>
    </row>
    <row r="38" spans="1:17">
      <c r="A38" s="3" t="s">
        <v>434</v>
      </c>
    </row>
    <row r="39" spans="1:17">
      <c r="A39" s="4" t="s">
        <v>531</v>
      </c>
      <c r="L39" s="6" t="n">
        <v>500</v>
      </c>
    </row>
    <row r="40" spans="1:17">
      <c r="A40" s="4" t="s">
        <v>556</v>
      </c>
    </row>
    <row r="41" spans="1:17">
      <c r="A41" s="3" t="s">
        <v>434</v>
      </c>
    </row>
    <row r="42" spans="1:17">
      <c r="A42" s="4" t="s">
        <v>557</v>
      </c>
      <c r="K42" s="5" t="n">
        <v>500000</v>
      </c>
    </row>
    <row r="43" spans="1:17">
      <c r="A43" s="4" t="s">
        <v>558</v>
      </c>
    </row>
    <row r="44" spans="1:17">
      <c r="A44" s="3" t="s">
        <v>434</v>
      </c>
    </row>
    <row r="45" spans="1:17">
      <c r="A45" s="4" t="s">
        <v>559</v>
      </c>
      <c r="L45" s="4" t="s">
        <v>560</v>
      </c>
    </row>
    <row r="46" spans="1:17">
      <c r="A46" s="4" t="s">
        <v>438</v>
      </c>
    </row>
    <row r="47" spans="1:17">
      <c r="A47" s="3" t="s">
        <v>434</v>
      </c>
    </row>
    <row r="48" spans="1:17">
      <c r="A48" s="4" t="s">
        <v>532</v>
      </c>
      <c r="B48" s="4" t="s">
        <v>380</v>
      </c>
    </row>
    <row r="49" spans="1:17">
      <c r="A49" s="4" t="s">
        <v>561</v>
      </c>
    </row>
    <row r="50" spans="1:17">
      <c r="A50" s="3" t="s">
        <v>434</v>
      </c>
    </row>
    <row r="51" spans="1:17">
      <c r="A51" s="4" t="s">
        <v>559</v>
      </c>
      <c r="L51" s="4" t="s">
        <v>562</v>
      </c>
    </row>
    <row r="52" spans="1:17">
      <c r="A52" s="4" t="s">
        <v>563</v>
      </c>
    </row>
    <row r="53" spans="1:17">
      <c r="A53" s="3" t="s">
        <v>434</v>
      </c>
    </row>
    <row r="54" spans="1:17">
      <c r="A54" s="4" t="s">
        <v>557</v>
      </c>
      <c r="L54" s="5" t="n">
        <v>150000</v>
      </c>
    </row>
    <row r="55" spans="1:17">
      <c r="A55" s="4" t="s">
        <v>564</v>
      </c>
    </row>
    <row r="56" spans="1:17">
      <c r="A56" s="3" t="s">
        <v>434</v>
      </c>
    </row>
    <row r="57" spans="1:17">
      <c r="A57" s="4" t="s">
        <v>565</v>
      </c>
      <c r="I57" s="4" t="s">
        <v>547</v>
      </c>
    </row>
    <row r="58" spans="1:17">
      <c r="A58" s="4" t="s">
        <v>566</v>
      </c>
      <c r="M58" s="5" t="n">
        <v>35</v>
      </c>
    </row>
    <row r="59" spans="1:17">
      <c r="A59" s="4" t="s">
        <v>567</v>
      </c>
      <c r="E59" s="4" t="s">
        <v>568</v>
      </c>
    </row>
    <row r="60" spans="1:17">
      <c r="A60" s="4" t="s">
        <v>569</v>
      </c>
      <c r="I60" s="6" t="n">
        <v>10000</v>
      </c>
    </row>
    <row r="61" spans="1:17">
      <c r="A61" s="4" t="s">
        <v>570</v>
      </c>
    </row>
    <row r="62" spans="1:17">
      <c r="A62" s="3" t="s">
        <v>434</v>
      </c>
    </row>
    <row r="63" spans="1:17">
      <c r="A63" s="4" t="s">
        <v>571</v>
      </c>
      <c r="J63" s="4" t="s">
        <v>380</v>
      </c>
      <c r="K63" s="4" t="s">
        <v>380</v>
      </c>
    </row>
    <row r="64" spans="1:17">
      <c r="A64" s="4" t="s">
        <v>572</v>
      </c>
      <c r="J64" s="4" t="s">
        <v>573</v>
      </c>
      <c r="K64" s="4" t="s">
        <v>573</v>
      </c>
    </row>
    <row r="65" spans="1:17">
      <c r="A65" s="4" t="s">
        <v>574</v>
      </c>
      <c r="J65" s="6" t="n">
        <v>500</v>
      </c>
    </row>
    <row r="66" spans="1:17">
      <c r="A66" s="4" t="s">
        <v>575</v>
      </c>
    </row>
    <row r="67" spans="1:17">
      <c r="A67" s="3" t="s">
        <v>434</v>
      </c>
    </row>
    <row r="68" spans="1:17">
      <c r="A68" s="4" t="s">
        <v>571</v>
      </c>
      <c r="L68" s="4" t="s">
        <v>380</v>
      </c>
    </row>
    <row r="69" spans="1:17">
      <c r="A69" s="4" t="s">
        <v>529</v>
      </c>
      <c r="L69" s="6" t="n">
        <v>374</v>
      </c>
      <c r="M69" s="5" t="n">
        <v>349</v>
      </c>
      <c r="N69" s="5" t="n">
        <v>339</v>
      </c>
    </row>
    <row r="70" spans="1:17">
      <c r="A70" s="4" t="s">
        <v>576</v>
      </c>
    </row>
    <row r="71" spans="1:17">
      <c r="A71" s="3" t="s">
        <v>434</v>
      </c>
    </row>
    <row r="72" spans="1:17">
      <c r="A72" s="4" t="s">
        <v>557</v>
      </c>
      <c r="K72" s="5" t="n">
        <v>1500000</v>
      </c>
    </row>
    <row r="73" spans="1:17">
      <c r="A73" s="4" t="s">
        <v>572</v>
      </c>
      <c r="J73" s="4" t="s">
        <v>577</v>
      </c>
      <c r="K73" s="4" t="s">
        <v>577</v>
      </c>
    </row>
    <row r="74" spans="1:17">
      <c r="A74" s="4" t="s">
        <v>578</v>
      </c>
      <c r="K74" s="7" t="n">
        <v>0.1</v>
      </c>
    </row>
    <row r="75" spans="1:17">
      <c r="A75" s="4" t="s">
        <v>574</v>
      </c>
      <c r="K75" s="6" t="n">
        <v>1000</v>
      </c>
    </row>
    <row r="76" spans="1:17">
      <c r="A76" s="4" t="s">
        <v>579</v>
      </c>
    </row>
    <row r="77" spans="1:17">
      <c r="A77" s="3" t="s">
        <v>434</v>
      </c>
    </row>
    <row r="78" spans="1:17">
      <c r="A78" s="4" t="s">
        <v>571</v>
      </c>
      <c r="L78" s="4" t="s">
        <v>380</v>
      </c>
    </row>
    <row r="79" spans="1:17">
      <c r="A79" s="4" t="s">
        <v>580</v>
      </c>
      <c r="L79" s="4" t="s">
        <v>581</v>
      </c>
    </row>
    <row r="80" spans="1:17">
      <c r="A80" s="4" t="s">
        <v>529</v>
      </c>
      <c r="L80" s="6" t="n">
        <v>3875</v>
      </c>
      <c r="M80" s="6" t="n">
        <v>3858</v>
      </c>
      <c r="N80" s="6" t="n">
        <v>3851</v>
      </c>
    </row>
    <row r="81" spans="1:17">
      <c r="A81" s="4" t="s">
        <v>582</v>
      </c>
    </row>
    <row r="82" spans="1:17">
      <c r="A82" s="3" t="s">
        <v>434</v>
      </c>
    </row>
    <row r="83" spans="1:17">
      <c r="A83" s="4" t="s">
        <v>557</v>
      </c>
      <c r="F83" s="5" t="n">
        <v>250000</v>
      </c>
    </row>
    <row r="84" spans="1:17">
      <c r="A84" s="4" t="s">
        <v>578</v>
      </c>
      <c r="F84" s="7" t="n">
        <v>0.1</v>
      </c>
    </row>
    <row r="85" spans="1:17">
      <c r="A85" s="4" t="s">
        <v>583</v>
      </c>
    </row>
    <row r="86" spans="1:17">
      <c r="A86" s="3" t="s">
        <v>434</v>
      </c>
    </row>
    <row r="87" spans="1:17">
      <c r="A87" s="4" t="s">
        <v>584</v>
      </c>
      <c r="F87" s="5" t="n">
        <v>750000</v>
      </c>
    </row>
    <row r="88" spans="1:17">
      <c r="A88" s="4" t="s">
        <v>585</v>
      </c>
      <c r="F88" s="7" t="n">
        <v>0.14</v>
      </c>
    </row>
    <row r="89" spans="1:17">
      <c r="A89" s="4" t="s">
        <v>586</v>
      </c>
      <c r="F89" s="6" t="n">
        <v>105</v>
      </c>
    </row>
    <row r="90" spans="1:17">
      <c r="A90" s="4" t="s">
        <v>587</v>
      </c>
      <c r="F90" s="7" t="n">
        <v>0.2</v>
      </c>
    </row>
    <row r="91" spans="1:17">
      <c r="A91" s="4" t="s">
        <v>588</v>
      </c>
      <c r="F91" s="4" t="s">
        <v>589</v>
      </c>
    </row>
    <row r="92" spans="1:17">
      <c r="A92" s="4" t="s">
        <v>590</v>
      </c>
    </row>
    <row r="93" spans="1:17">
      <c r="A93" s="3" t="s">
        <v>434</v>
      </c>
    </row>
    <row r="94" spans="1:17">
      <c r="A94" s="4" t="s">
        <v>540</v>
      </c>
      <c r="F94" s="4" t="s">
        <v>591</v>
      </c>
    </row>
    <row r="95" spans="1:17">
      <c r="A95" s="4" t="s">
        <v>439</v>
      </c>
    </row>
    <row r="96" spans="1:17">
      <c r="A96" s="3" t="s">
        <v>434</v>
      </c>
    </row>
    <row r="97" spans="1:17">
      <c r="A97" s="4" t="s">
        <v>532</v>
      </c>
      <c r="G97" s="4" t="s">
        <v>380</v>
      </c>
      <c r="P97" s="4" t="s">
        <v>380</v>
      </c>
    </row>
    <row r="98" spans="1:17">
      <c r="A98" s="4" t="s">
        <v>440</v>
      </c>
      <c r="G98" s="4" t="s">
        <v>380</v>
      </c>
    </row>
    <row r="99" spans="1:17">
      <c r="A99" s="4" t="s">
        <v>443</v>
      </c>
    </row>
    <row r="100" spans="1:17">
      <c r="A100" s="3" t="s">
        <v>434</v>
      </c>
    </row>
    <row r="101" spans="1:17">
      <c r="A101" s="4" t="s">
        <v>574</v>
      </c>
      <c r="C101" s="6" t="n">
        <v>35</v>
      </c>
    </row>
    <row r="102" spans="1:17">
      <c r="A102" s="4" t="s">
        <v>532</v>
      </c>
      <c r="C102" s="4" t="s">
        <v>380</v>
      </c>
    </row>
    <row r="103" spans="1:17">
      <c r="A103" s="4" t="s">
        <v>444</v>
      </c>
      <c r="C103" s="6" t="n">
        <v>2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57</v>
      </c>
      <c r="C2" s="2" t="s">
        <v>58</v>
      </c>
    </row>
    <row r="3" spans="1:3">
      <c r="A3" s="3" t="s">
        <v>349</v>
      </c>
    </row>
    <row r="4" spans="1:3">
      <c r="A4" s="4" t="s">
        <v>593</v>
      </c>
      <c r="B4" s="6" t="n">
        <v>8</v>
      </c>
      <c r="C4" s="6" t="n">
        <v>33</v>
      </c>
    </row>
    <row r="5" spans="1:3">
      <c r="A5" s="4" t="s">
        <v>594</v>
      </c>
      <c r="C5" s="5" t="n">
        <v>-27</v>
      </c>
    </row>
    <row r="6" spans="1:3">
      <c r="A6" s="4" t="s">
        <v>83</v>
      </c>
      <c r="C6" s="5" t="n">
        <v>2</v>
      </c>
    </row>
    <row r="7" spans="1:3">
      <c r="A7" s="4" t="s">
        <v>595</v>
      </c>
      <c r="B7" s="5" t="n">
        <v>121</v>
      </c>
    </row>
    <row r="8" spans="1:3">
      <c r="A8" s="4" t="s">
        <v>596</v>
      </c>
      <c r="B8" s="5" t="n">
        <v>-8</v>
      </c>
    </row>
    <row r="9" spans="1:3">
      <c r="A9" s="4" t="s">
        <v>597</v>
      </c>
      <c r="B9" s="5" t="n">
        <v>121</v>
      </c>
      <c r="C9" s="5" t="n">
        <v>8</v>
      </c>
    </row>
    <row r="10" spans="1:3">
      <c r="A10" s="3" t="s">
        <v>598</v>
      </c>
    </row>
    <row r="11" spans="1:3">
      <c r="A11" s="4" t="s">
        <v>593</v>
      </c>
      <c r="B11" s="5" t="n">
        <v>7</v>
      </c>
      <c r="C11" s="5" t="n">
        <v>8</v>
      </c>
    </row>
    <row r="12" spans="1:3">
      <c r="A12" s="4" t="s">
        <v>61</v>
      </c>
      <c r="B12" s="5" t="n">
        <v>14</v>
      </c>
      <c r="C12" s="5" t="n">
        <v>2</v>
      </c>
    </row>
    <row r="13" spans="1:3">
      <c r="A13" s="4" t="s">
        <v>594</v>
      </c>
      <c r="C13" s="5" t="n">
        <v>-3</v>
      </c>
    </row>
    <row r="14" spans="1:3">
      <c r="A14" s="4" t="s">
        <v>83</v>
      </c>
      <c r="C14" s="4" t="s">
        <v>36</v>
      </c>
    </row>
    <row r="15" spans="1:3">
      <c r="A15" s="4" t="s">
        <v>596</v>
      </c>
      <c r="B15" s="5" t="n">
        <v>-7</v>
      </c>
    </row>
    <row r="16" spans="1:3">
      <c r="A16" s="4" t="s">
        <v>597</v>
      </c>
      <c r="B16" s="5" t="n">
        <v>14</v>
      </c>
      <c r="C16" s="5" t="n">
        <v>7</v>
      </c>
    </row>
    <row r="17" spans="1:3">
      <c r="A17" s="3" t="s">
        <v>599</v>
      </c>
    </row>
    <row r="18" spans="1:3">
      <c r="A18" s="4" t="s">
        <v>38</v>
      </c>
      <c r="B18" s="5" t="n">
        <v>107</v>
      </c>
      <c r="C18" s="5" t="n">
        <v>1</v>
      </c>
    </row>
    <row r="19" spans="1:3">
      <c r="A19" s="4" t="s">
        <v>600</v>
      </c>
    </row>
    <row r="20" spans="1:3">
      <c r="A20" s="3" t="s">
        <v>349</v>
      </c>
    </row>
    <row r="21" spans="1:3">
      <c r="A21" s="4" t="s">
        <v>593</v>
      </c>
      <c r="B21" s="4" t="s">
        <v>36</v>
      </c>
      <c r="C21" s="5" t="n">
        <v>7</v>
      </c>
    </row>
    <row r="22" spans="1:3">
      <c r="A22" s="4" t="s">
        <v>594</v>
      </c>
      <c r="C22" s="5" t="n">
        <v>-8</v>
      </c>
    </row>
    <row r="23" spans="1:3">
      <c r="A23" s="4" t="s">
        <v>83</v>
      </c>
      <c r="C23" s="5" t="n">
        <v>1</v>
      </c>
    </row>
    <row r="24" spans="1:3">
      <c r="A24" s="4" t="s">
        <v>595</v>
      </c>
      <c r="B24" s="4" t="s">
        <v>36</v>
      </c>
    </row>
    <row r="25" spans="1:3">
      <c r="A25" s="4" t="s">
        <v>596</v>
      </c>
      <c r="B25" s="4" t="s">
        <v>36</v>
      </c>
    </row>
    <row r="26" spans="1:3">
      <c r="A26" s="4" t="s">
        <v>597</v>
      </c>
      <c r="B26" s="4" t="s">
        <v>36</v>
      </c>
      <c r="C26" s="4" t="s">
        <v>36</v>
      </c>
    </row>
    <row r="27" spans="1:3">
      <c r="A27" s="3" t="s">
        <v>598</v>
      </c>
    </row>
    <row r="28" spans="1:3">
      <c r="A28" s="4" t="s">
        <v>593</v>
      </c>
      <c r="B28" s="4" t="s">
        <v>36</v>
      </c>
      <c r="C28" s="4" t="s">
        <v>36</v>
      </c>
    </row>
    <row r="29" spans="1:3">
      <c r="A29" s="4" t="s">
        <v>61</v>
      </c>
      <c r="B29" s="4" t="s">
        <v>36</v>
      </c>
      <c r="C29" s="4" t="s">
        <v>36</v>
      </c>
    </row>
    <row r="30" spans="1:3">
      <c r="A30" s="4" t="s">
        <v>594</v>
      </c>
      <c r="C30" s="4" t="s">
        <v>36</v>
      </c>
    </row>
    <row r="31" spans="1:3">
      <c r="A31" s="4" t="s">
        <v>83</v>
      </c>
      <c r="C31" s="4" t="s">
        <v>36</v>
      </c>
    </row>
    <row r="32" spans="1:3">
      <c r="A32" s="4" t="s">
        <v>596</v>
      </c>
      <c r="B32" s="4" t="s">
        <v>36</v>
      </c>
    </row>
    <row r="33" spans="1:3">
      <c r="A33" s="4" t="s">
        <v>597</v>
      </c>
      <c r="B33" s="4" t="s">
        <v>36</v>
      </c>
      <c r="C33" s="4" t="s">
        <v>36</v>
      </c>
    </row>
    <row r="34" spans="1:3">
      <c r="A34" s="3" t="s">
        <v>599</v>
      </c>
    </row>
    <row r="35" spans="1:3">
      <c r="A35" s="4" t="s">
        <v>38</v>
      </c>
      <c r="B35" s="4" t="s">
        <v>36</v>
      </c>
      <c r="C35" s="4" t="s">
        <v>36</v>
      </c>
    </row>
    <row r="36" spans="1:3">
      <c r="A36" s="4" t="s">
        <v>601</v>
      </c>
    </row>
    <row r="37" spans="1:3">
      <c r="A37" s="3" t="s">
        <v>349</v>
      </c>
    </row>
    <row r="38" spans="1:3">
      <c r="A38" s="4" t="s">
        <v>593</v>
      </c>
      <c r="B38" s="4" t="s">
        <v>36</v>
      </c>
      <c r="C38" s="5" t="n">
        <v>17</v>
      </c>
    </row>
    <row r="39" spans="1:3">
      <c r="A39" s="4" t="s">
        <v>594</v>
      </c>
      <c r="C39" s="5" t="n">
        <v>-18</v>
      </c>
    </row>
    <row r="40" spans="1:3">
      <c r="A40" s="4" t="s">
        <v>83</v>
      </c>
      <c r="C40" s="5" t="n">
        <v>1</v>
      </c>
    </row>
    <row r="41" spans="1:3">
      <c r="A41" s="4" t="s">
        <v>595</v>
      </c>
      <c r="B41" s="4" t="s">
        <v>36</v>
      </c>
    </row>
    <row r="42" spans="1:3">
      <c r="A42" s="4" t="s">
        <v>596</v>
      </c>
      <c r="B42" s="4" t="s">
        <v>36</v>
      </c>
    </row>
    <row r="43" spans="1:3">
      <c r="A43" s="4" t="s">
        <v>597</v>
      </c>
      <c r="B43" s="4" t="s">
        <v>36</v>
      </c>
      <c r="C43" s="4" t="s">
        <v>36</v>
      </c>
    </row>
    <row r="44" spans="1:3">
      <c r="A44" s="3" t="s">
        <v>598</v>
      </c>
    </row>
    <row r="45" spans="1:3">
      <c r="A45" s="4" t="s">
        <v>593</v>
      </c>
      <c r="B45" s="4" t="s">
        <v>36</v>
      </c>
      <c r="C45" s="4" t="s">
        <v>36</v>
      </c>
    </row>
    <row r="46" spans="1:3">
      <c r="A46" s="4" t="s">
        <v>61</v>
      </c>
      <c r="B46" s="4" t="s">
        <v>36</v>
      </c>
      <c r="C46" s="5" t="n">
        <v>2</v>
      </c>
    </row>
    <row r="47" spans="1:3">
      <c r="A47" s="4" t="s">
        <v>594</v>
      </c>
      <c r="C47" s="5" t="n">
        <v>-2</v>
      </c>
    </row>
    <row r="48" spans="1:3">
      <c r="A48" s="4" t="s">
        <v>83</v>
      </c>
      <c r="C48" s="4" t="s">
        <v>36</v>
      </c>
    </row>
    <row r="49" spans="1:3">
      <c r="A49" s="4" t="s">
        <v>596</v>
      </c>
      <c r="B49" s="4" t="s">
        <v>36</v>
      </c>
    </row>
    <row r="50" spans="1:3">
      <c r="A50" s="4" t="s">
        <v>597</v>
      </c>
      <c r="B50" s="4" t="s">
        <v>36</v>
      </c>
      <c r="C50" s="4" t="s">
        <v>36</v>
      </c>
    </row>
    <row r="51" spans="1:3">
      <c r="A51" s="3" t="s">
        <v>599</v>
      </c>
    </row>
    <row r="52" spans="1:3">
      <c r="A52" s="4" t="s">
        <v>38</v>
      </c>
      <c r="B52" s="4" t="s">
        <v>36</v>
      </c>
      <c r="C52" s="4" t="s">
        <v>36</v>
      </c>
    </row>
    <row r="53" spans="1:3">
      <c r="A53" s="4" t="s">
        <v>602</v>
      </c>
    </row>
    <row r="54" spans="1:3">
      <c r="A54" s="3" t="s">
        <v>349</v>
      </c>
    </row>
    <row r="55" spans="1:3">
      <c r="A55" s="4" t="s">
        <v>593</v>
      </c>
      <c r="B55" s="4" t="s">
        <v>36</v>
      </c>
      <c r="C55" s="4" t="s">
        <v>36</v>
      </c>
    </row>
    <row r="56" spans="1:3">
      <c r="A56" s="4" t="s">
        <v>594</v>
      </c>
      <c r="C56" s="4" t="s">
        <v>36</v>
      </c>
    </row>
    <row r="57" spans="1:3">
      <c r="A57" s="4" t="s">
        <v>83</v>
      </c>
      <c r="C57" s="4" t="s">
        <v>36</v>
      </c>
    </row>
    <row r="58" spans="1:3">
      <c r="A58" s="4" t="s">
        <v>595</v>
      </c>
      <c r="B58" s="5" t="n">
        <v>90</v>
      </c>
    </row>
    <row r="59" spans="1:3">
      <c r="A59" s="4" t="s">
        <v>596</v>
      </c>
      <c r="B59" s="4" t="s">
        <v>36</v>
      </c>
    </row>
    <row r="60" spans="1:3">
      <c r="A60" s="4" t="s">
        <v>597</v>
      </c>
      <c r="B60" s="5" t="n">
        <v>90</v>
      </c>
      <c r="C60" s="4" t="s">
        <v>36</v>
      </c>
    </row>
    <row r="61" spans="1:3">
      <c r="A61" s="3" t="s">
        <v>598</v>
      </c>
    </row>
    <row r="62" spans="1:3">
      <c r="A62" s="4" t="s">
        <v>593</v>
      </c>
      <c r="B62" s="4" t="s">
        <v>36</v>
      </c>
      <c r="C62" s="4" t="s">
        <v>36</v>
      </c>
    </row>
    <row r="63" spans="1:3">
      <c r="A63" s="4" t="s">
        <v>61</v>
      </c>
      <c r="B63" s="5" t="n">
        <v>10</v>
      </c>
      <c r="C63" s="4" t="s">
        <v>36</v>
      </c>
    </row>
    <row r="64" spans="1:3">
      <c r="A64" s="4" t="s">
        <v>594</v>
      </c>
      <c r="C64" s="4" t="s">
        <v>36</v>
      </c>
    </row>
    <row r="65" spans="1:3">
      <c r="A65" s="4" t="s">
        <v>83</v>
      </c>
      <c r="C65" s="4" t="s">
        <v>36</v>
      </c>
    </row>
    <row r="66" spans="1:3">
      <c r="A66" s="4" t="s">
        <v>596</v>
      </c>
      <c r="B66" s="4" t="s">
        <v>36</v>
      </c>
    </row>
    <row r="67" spans="1:3">
      <c r="A67" s="4" t="s">
        <v>597</v>
      </c>
      <c r="B67" s="5" t="n">
        <v>10</v>
      </c>
      <c r="C67" s="4" t="s">
        <v>36</v>
      </c>
    </row>
    <row r="68" spans="1:3">
      <c r="A68" s="3" t="s">
        <v>599</v>
      </c>
    </row>
    <row r="69" spans="1:3">
      <c r="A69" s="4" t="s">
        <v>38</v>
      </c>
      <c r="B69" s="5" t="n">
        <v>80</v>
      </c>
      <c r="C69" s="4" t="s">
        <v>36</v>
      </c>
    </row>
    <row r="70" spans="1:3">
      <c r="A70" s="4" t="s">
        <v>603</v>
      </c>
    </row>
    <row r="71" spans="1:3">
      <c r="A71" s="3" t="s">
        <v>349</v>
      </c>
    </row>
    <row r="72" spans="1:3">
      <c r="A72" s="4" t="s">
        <v>593</v>
      </c>
      <c r="B72" s="5" t="n">
        <v>8</v>
      </c>
      <c r="C72" s="5" t="n">
        <v>9</v>
      </c>
    </row>
    <row r="73" spans="1:3">
      <c r="A73" s="4" t="s">
        <v>594</v>
      </c>
      <c r="C73" s="5" t="n">
        <v>-1</v>
      </c>
    </row>
    <row r="74" spans="1:3">
      <c r="A74" s="4" t="s">
        <v>83</v>
      </c>
      <c r="C74" s="4" t="s">
        <v>36</v>
      </c>
    </row>
    <row r="75" spans="1:3">
      <c r="A75" s="4" t="s">
        <v>595</v>
      </c>
      <c r="B75" s="5" t="n">
        <v>31</v>
      </c>
    </row>
    <row r="76" spans="1:3">
      <c r="A76" s="4" t="s">
        <v>596</v>
      </c>
      <c r="B76" s="5" t="n">
        <v>-8</v>
      </c>
    </row>
    <row r="77" spans="1:3">
      <c r="A77" s="4" t="s">
        <v>597</v>
      </c>
      <c r="B77" s="5" t="n">
        <v>31</v>
      </c>
      <c r="C77" s="5" t="n">
        <v>8</v>
      </c>
    </row>
    <row r="78" spans="1:3">
      <c r="A78" s="3" t="s">
        <v>598</v>
      </c>
    </row>
    <row r="79" spans="1:3">
      <c r="A79" s="4" t="s">
        <v>593</v>
      </c>
      <c r="B79" s="5" t="n">
        <v>7</v>
      </c>
      <c r="C79" s="5" t="n">
        <v>8</v>
      </c>
    </row>
    <row r="80" spans="1:3">
      <c r="A80" s="4" t="s">
        <v>61</v>
      </c>
      <c r="B80" s="5" t="n">
        <v>4</v>
      </c>
      <c r="C80" s="4" t="s">
        <v>36</v>
      </c>
    </row>
    <row r="81" spans="1:3">
      <c r="A81" s="4" t="s">
        <v>594</v>
      </c>
      <c r="C81" s="5" t="n">
        <v>-1</v>
      </c>
    </row>
    <row r="82" spans="1:3">
      <c r="A82" s="4" t="s">
        <v>83</v>
      </c>
      <c r="C82" s="4" t="s">
        <v>36</v>
      </c>
    </row>
    <row r="83" spans="1:3">
      <c r="A83" s="4" t="s">
        <v>596</v>
      </c>
      <c r="B83" s="5" t="n">
        <v>-7</v>
      </c>
    </row>
    <row r="84" spans="1:3">
      <c r="A84" s="4" t="s">
        <v>597</v>
      </c>
      <c r="B84" s="5" t="n">
        <v>4</v>
      </c>
      <c r="C84" s="5" t="n">
        <v>7</v>
      </c>
    </row>
    <row r="85" spans="1:3">
      <c r="A85" s="3" t="s">
        <v>599</v>
      </c>
    </row>
    <row r="86" spans="1:3">
      <c r="A86" s="4" t="s">
        <v>38</v>
      </c>
      <c r="B86" s="6" t="n">
        <v>27</v>
      </c>
      <c r="C86" s="6"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4</v>
      </c>
      <c r="B1" s="2" t="s">
        <v>1</v>
      </c>
    </row>
    <row r="2" spans="1:4">
      <c r="B2" s="2" t="s">
        <v>57</v>
      </c>
      <c r="C2" s="2" t="s">
        <v>58</v>
      </c>
      <c r="D2" s="2" t="s">
        <v>59</v>
      </c>
    </row>
    <row r="3" spans="1:4">
      <c r="A3" s="3" t="s">
        <v>605</v>
      </c>
    </row>
    <row r="4" spans="1:4">
      <c r="A4" s="4" t="s">
        <v>606</v>
      </c>
      <c r="B4" s="4" t="s">
        <v>36</v>
      </c>
    </row>
    <row r="5" spans="1:4">
      <c r="A5" s="3" t="s">
        <v>607</v>
      </c>
    </row>
    <row r="6" spans="1:4">
      <c r="A6" s="4" t="s">
        <v>608</v>
      </c>
      <c r="B6" s="5" t="n">
        <v>57</v>
      </c>
    </row>
    <row r="7" spans="1:4">
      <c r="A7" s="4" t="s">
        <v>83</v>
      </c>
      <c r="B7" s="5" t="n">
        <v>4</v>
      </c>
    </row>
    <row r="8" spans="1:4">
      <c r="A8" s="3" t="s">
        <v>609</v>
      </c>
    </row>
    <row r="9" spans="1:4">
      <c r="A9" s="4" t="s">
        <v>135</v>
      </c>
      <c r="B9" s="5" t="n">
        <v>-7</v>
      </c>
      <c r="C9" s="4" t="s">
        <v>36</v>
      </c>
      <c r="D9" s="4" t="s">
        <v>36</v>
      </c>
    </row>
    <row r="10" spans="1:4">
      <c r="A10" s="4" t="s">
        <v>610</v>
      </c>
      <c r="B10" s="6" t="n">
        <v>54</v>
      </c>
      <c r="C10" s="4" t="s">
        <v>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27</v>
      </c>
    </row>
    <row r="3" spans="1:2">
      <c r="A3" s="3" t="s">
        <v>612</v>
      </c>
    </row>
    <row r="4" spans="1:2">
      <c r="A4" s="4" t="s">
        <v>606</v>
      </c>
      <c r="B4" s="4" t="s">
        <v>36</v>
      </c>
    </row>
    <row r="5" spans="1:2">
      <c r="A5" s="3" t="s">
        <v>607</v>
      </c>
    </row>
    <row r="6" spans="1:2">
      <c r="A6" s="4" t="s">
        <v>613</v>
      </c>
      <c r="B6" s="5" t="n">
        <v>183</v>
      </c>
    </row>
    <row r="7" spans="1:2">
      <c r="A7" s="4" t="s">
        <v>614</v>
      </c>
      <c r="B7" s="5" t="n">
        <v>23</v>
      </c>
    </row>
    <row r="8" spans="1:2">
      <c r="A8" s="3" t="s">
        <v>609</v>
      </c>
    </row>
    <row r="9" spans="1:2">
      <c r="A9" s="4" t="s">
        <v>615</v>
      </c>
      <c r="B9" s="5" t="n">
        <v>-35</v>
      </c>
    </row>
    <row r="10" spans="1:2">
      <c r="A10" s="4" t="s">
        <v>610</v>
      </c>
      <c r="B10" s="6" t="n">
        <v>1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76"/>
    <col customWidth="1" max="5" min="5" width="21"/>
    <col customWidth="1" max="6" min="6" width="35"/>
    <col customWidth="1" max="7" min="7" width="21"/>
    <col customWidth="1" max="8" min="8" width="21"/>
    <col customWidth="1" max="9" min="9" width="21"/>
  </cols>
  <sheetData>
    <row r="1" spans="1:9">
      <c r="A1" s="1" t="s">
        <v>616</v>
      </c>
      <c r="B1" s="2" t="s">
        <v>428</v>
      </c>
      <c r="C1" s="2" t="s">
        <v>617</v>
      </c>
      <c r="D1" s="2" t="s">
        <v>618</v>
      </c>
      <c r="E1" s="2" t="s">
        <v>619</v>
      </c>
      <c r="F1" s="2" t="s">
        <v>27</v>
      </c>
      <c r="G1" s="2" t="s">
        <v>28</v>
      </c>
      <c r="H1" s="2" t="s">
        <v>364</v>
      </c>
      <c r="I1" s="2" t="s">
        <v>527</v>
      </c>
    </row>
    <row r="2" spans="1:9">
      <c r="A2" s="3" t="s">
        <v>620</v>
      </c>
    </row>
    <row r="3" spans="1:9">
      <c r="A3" s="4" t="s">
        <v>621</v>
      </c>
      <c r="F3" s="6" t="n">
        <v>35</v>
      </c>
    </row>
    <row r="4" spans="1:9">
      <c r="A4" s="4" t="s">
        <v>622</v>
      </c>
      <c r="F4" s="4" t="s">
        <v>36</v>
      </c>
      <c r="G4" s="6" t="n">
        <v>108</v>
      </c>
      <c r="H4" s="6" t="n">
        <v>54</v>
      </c>
    </row>
    <row r="5" spans="1:9">
      <c r="A5" s="4" t="s">
        <v>531</v>
      </c>
      <c r="F5" s="5" t="n">
        <v>-121</v>
      </c>
      <c r="G5" s="4" t="s">
        <v>36</v>
      </c>
      <c r="H5" s="4" t="s">
        <v>36</v>
      </c>
    </row>
    <row r="6" spans="1:9">
      <c r="A6" s="4" t="s">
        <v>623</v>
      </c>
      <c r="C6" s="7" t="n">
        <v>0.11</v>
      </c>
    </row>
    <row r="7" spans="1:9">
      <c r="A7" s="4" t="s">
        <v>624</v>
      </c>
      <c r="C7" s="7" t="n">
        <v>0.02</v>
      </c>
    </row>
    <row r="8" spans="1:9">
      <c r="A8" s="4" t="s">
        <v>43</v>
      </c>
      <c r="C8" s="6" t="n">
        <v>77</v>
      </c>
      <c r="F8" s="5" t="n">
        <v>54</v>
      </c>
      <c r="G8" s="4" t="s">
        <v>36</v>
      </c>
    </row>
    <row r="9" spans="1:9">
      <c r="A9" s="4" t="s">
        <v>436</v>
      </c>
      <c r="B9" s="4" t="s">
        <v>437</v>
      </c>
    </row>
    <row r="10" spans="1:9">
      <c r="A10" s="4" t="s">
        <v>625</v>
      </c>
    </row>
    <row r="11" spans="1:9">
      <c r="A11" s="3" t="s">
        <v>620</v>
      </c>
    </row>
    <row r="12" spans="1:9">
      <c r="A12" s="4" t="s">
        <v>626</v>
      </c>
      <c r="D12" s="6" t="n">
        <v>425</v>
      </c>
    </row>
    <row r="13" spans="1:9">
      <c r="A13" s="4" t="s">
        <v>627</v>
      </c>
    </row>
    <row r="14" spans="1:9">
      <c r="A14" s="3" t="s">
        <v>620</v>
      </c>
    </row>
    <row r="15" spans="1:9">
      <c r="A15" s="4" t="s">
        <v>628</v>
      </c>
      <c r="C15" s="5" t="n">
        <v>3800000</v>
      </c>
    </row>
    <row r="16" spans="1:9">
      <c r="A16" s="4" t="s">
        <v>629</v>
      </c>
      <c r="C16" s="7" t="n">
        <v>0.13</v>
      </c>
    </row>
    <row r="17" spans="1:9">
      <c r="A17" s="4" t="s">
        <v>630</v>
      </c>
      <c r="C17" s="6" t="n">
        <v>500</v>
      </c>
    </row>
    <row r="18" spans="1:9">
      <c r="A18" s="4" t="s">
        <v>631</v>
      </c>
    </row>
    <row r="19" spans="1:9">
      <c r="A19" s="3" t="s">
        <v>620</v>
      </c>
    </row>
    <row r="20" spans="1:9">
      <c r="A20" s="4" t="s">
        <v>446</v>
      </c>
      <c r="F20" s="5" t="n">
        <v>35</v>
      </c>
    </row>
    <row r="21" spans="1:9">
      <c r="A21" s="4" t="s">
        <v>626</v>
      </c>
      <c r="F21" s="6" t="n">
        <v>600</v>
      </c>
    </row>
    <row r="22" spans="1:9">
      <c r="A22" s="4" t="s">
        <v>436</v>
      </c>
      <c r="F22" s="4" t="s">
        <v>632</v>
      </c>
    </row>
    <row r="23" spans="1:9">
      <c r="A23" s="4" t="s">
        <v>633</v>
      </c>
    </row>
    <row r="24" spans="1:9">
      <c r="A24" s="3" t="s">
        <v>620</v>
      </c>
    </row>
    <row r="25" spans="1:9">
      <c r="A25" s="4" t="s">
        <v>445</v>
      </c>
      <c r="D25" s="5" t="n">
        <v>600</v>
      </c>
    </row>
    <row r="26" spans="1:9">
      <c r="A26" s="4" t="s">
        <v>446</v>
      </c>
      <c r="D26" s="5" t="n">
        <v>35</v>
      </c>
    </row>
    <row r="27" spans="1:9">
      <c r="A27" s="4" t="s">
        <v>626</v>
      </c>
      <c r="D27" s="6" t="n">
        <v>600</v>
      </c>
    </row>
    <row r="28" spans="1:9">
      <c r="A28" s="4" t="s">
        <v>436</v>
      </c>
      <c r="D28" s="4" t="s">
        <v>634</v>
      </c>
    </row>
    <row r="29" spans="1:9">
      <c r="A29" s="4" t="s">
        <v>635</v>
      </c>
    </row>
    <row r="30" spans="1:9">
      <c r="A30" s="3" t="s">
        <v>620</v>
      </c>
    </row>
    <row r="31" spans="1:9">
      <c r="A31" s="4" t="s">
        <v>636</v>
      </c>
      <c r="F31" s="6" t="n">
        <v>2</v>
      </c>
      <c r="G31" s="5" t="n">
        <v>2</v>
      </c>
    </row>
    <row r="32" spans="1:9">
      <c r="A32" s="4" t="s">
        <v>637</v>
      </c>
    </row>
    <row r="33" spans="1:9">
      <c r="A33" s="3" t="s">
        <v>620</v>
      </c>
    </row>
    <row r="34" spans="1:9">
      <c r="A34" s="4" t="s">
        <v>622</v>
      </c>
      <c r="E34" s="6" t="n">
        <v>54</v>
      </c>
      <c r="H34" s="6" t="n">
        <v>54</v>
      </c>
    </row>
    <row r="35" spans="1:9">
      <c r="A35" s="4" t="s">
        <v>531</v>
      </c>
      <c r="I35" s="6" t="n">
        <v>14</v>
      </c>
    </row>
    <row r="36" spans="1:9">
      <c r="A36" s="4" t="s">
        <v>638</v>
      </c>
    </row>
    <row r="37" spans="1:9">
      <c r="A37" s="3" t="s">
        <v>620</v>
      </c>
    </row>
    <row r="38" spans="1:9">
      <c r="A38" s="4" t="s">
        <v>639</v>
      </c>
      <c r="G38" s="5" t="n">
        <v>3</v>
      </c>
    </row>
    <row r="39" spans="1:9">
      <c r="A39" s="4" t="s">
        <v>640</v>
      </c>
      <c r="G39" s="5" t="n">
        <v>3</v>
      </c>
    </row>
    <row r="40" spans="1:9">
      <c r="A40" s="4" t="s">
        <v>641</v>
      </c>
    </row>
    <row r="41" spans="1:9">
      <c r="A41" s="3" t="s">
        <v>620</v>
      </c>
    </row>
    <row r="42" spans="1:9">
      <c r="A42" s="4" t="s">
        <v>642</v>
      </c>
      <c r="G42" s="5" t="n">
        <v>138</v>
      </c>
    </row>
    <row r="43" spans="1:9">
      <c r="A43" s="4" t="s">
        <v>621</v>
      </c>
      <c r="G43" s="5" t="n">
        <v>33</v>
      </c>
    </row>
    <row r="44" spans="1:9">
      <c r="A44" s="4" t="s">
        <v>622</v>
      </c>
      <c r="G44" s="6" t="n">
        <v>1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57</v>
      </c>
      <c r="C2" s="2" t="s">
        <v>58</v>
      </c>
      <c r="D2" s="2" t="s">
        <v>59</v>
      </c>
    </row>
    <row r="3" spans="1:4">
      <c r="A3" s="3" t="s">
        <v>644</v>
      </c>
    </row>
    <row r="4" spans="1:4">
      <c r="A4" s="4" t="s">
        <v>645</v>
      </c>
      <c r="B4" s="5" t="n">
        <v>3600000</v>
      </c>
      <c r="C4" s="5" t="n">
        <v>8010000</v>
      </c>
      <c r="D4" s="5" t="n">
        <v>5950000</v>
      </c>
    </row>
    <row r="5" spans="1:4">
      <c r="A5" s="4" t="s">
        <v>646</v>
      </c>
    </row>
    <row r="6" spans="1:4">
      <c r="A6" s="3" t="s">
        <v>644</v>
      </c>
    </row>
    <row r="7" spans="1:4">
      <c r="A7" s="4" t="s">
        <v>647</v>
      </c>
      <c r="B7" s="5" t="n">
        <v>16445000</v>
      </c>
      <c r="C7" s="5" t="n">
        <v>11920000</v>
      </c>
      <c r="D7" s="5" t="n">
        <v>10130000</v>
      </c>
    </row>
    <row r="8" spans="1:4">
      <c r="A8" s="4" t="s">
        <v>645</v>
      </c>
      <c r="B8" s="5" t="n">
        <v>3600000</v>
      </c>
      <c r="C8" s="5" t="n">
        <v>8010000</v>
      </c>
      <c r="D8" s="5" t="n">
        <v>5950000</v>
      </c>
    </row>
    <row r="9" spans="1:4">
      <c r="A9" s="4" t="s">
        <v>648</v>
      </c>
      <c r="B9" s="4" t="s">
        <v>36</v>
      </c>
      <c r="C9" s="5" t="n">
        <v>-1000000</v>
      </c>
      <c r="D9" s="4" t="s">
        <v>36</v>
      </c>
    </row>
    <row r="10" spans="1:4">
      <c r="A10" s="4" t="s">
        <v>649</v>
      </c>
      <c r="B10" s="5" t="n">
        <v>-632500</v>
      </c>
      <c r="C10" s="4" t="s">
        <v>36</v>
      </c>
      <c r="D10" s="4" t="s">
        <v>36</v>
      </c>
    </row>
    <row r="11" spans="1:4">
      <c r="A11" s="4" t="s">
        <v>650</v>
      </c>
      <c r="B11" s="5" t="n">
        <v>-18750</v>
      </c>
      <c r="C11" s="5" t="n">
        <v>-1965000</v>
      </c>
      <c r="D11" s="5" t="n">
        <v>-245000</v>
      </c>
    </row>
    <row r="12" spans="1:4">
      <c r="A12" s="4" t="s">
        <v>651</v>
      </c>
      <c r="B12" s="5" t="n">
        <v>-36250</v>
      </c>
      <c r="C12" s="5" t="n">
        <v>-520000</v>
      </c>
      <c r="D12" s="5" t="n">
        <v>-3915000</v>
      </c>
    </row>
    <row r="13" spans="1:4">
      <c r="A13" s="4" t="s">
        <v>652</v>
      </c>
      <c r="B13" s="5" t="n">
        <v>19357500</v>
      </c>
      <c r="C13" s="5" t="n">
        <v>16445000</v>
      </c>
      <c r="D13" s="5" t="n">
        <v>11920000</v>
      </c>
    </row>
    <row r="14" spans="1:4">
      <c r="A14" s="4" t="s">
        <v>653</v>
      </c>
      <c r="B14" s="7" t="n">
        <v>0.08</v>
      </c>
      <c r="C14" s="7" t="n">
        <v>0.08</v>
      </c>
      <c r="D14" s="7" t="n">
        <v>0.1</v>
      </c>
    </row>
    <row r="15" spans="1:4">
      <c r="A15" s="4" t="s">
        <v>645</v>
      </c>
      <c r="B15" s="8" t="n">
        <v>0.1</v>
      </c>
      <c r="C15" s="8" t="n">
        <v>0.08</v>
      </c>
      <c r="D15" s="8" t="n">
        <v>0.06</v>
      </c>
    </row>
    <row r="16" spans="1:4">
      <c r="A16" s="4" t="s">
        <v>648</v>
      </c>
      <c r="B16" s="4" t="s">
        <v>36</v>
      </c>
      <c r="C16" s="8" t="n">
        <v>0.08</v>
      </c>
      <c r="D16" s="4" t="s">
        <v>36</v>
      </c>
    </row>
    <row r="17" spans="1:4">
      <c r="A17" s="4" t="s">
        <v>649</v>
      </c>
      <c r="B17" s="8" t="n">
        <v>0.06</v>
      </c>
      <c r="C17" s="4" t="s">
        <v>36</v>
      </c>
      <c r="D17" s="4" t="s">
        <v>36</v>
      </c>
    </row>
    <row r="18" spans="1:4">
      <c r="A18" s="4" t="s">
        <v>650</v>
      </c>
      <c r="B18" s="8" t="n">
        <v>0.1</v>
      </c>
      <c r="C18" s="8" t="n">
        <v>0.09</v>
      </c>
      <c r="D18" s="8" t="n">
        <v>0.11</v>
      </c>
    </row>
    <row r="19" spans="1:4">
      <c r="A19" s="4" t="s">
        <v>651</v>
      </c>
      <c r="B19" s="8" t="n">
        <v>0.14</v>
      </c>
      <c r="C19" s="8" t="n">
        <v>0.1</v>
      </c>
      <c r="D19" s="8" t="n">
        <v>0.12</v>
      </c>
    </row>
    <row r="20" spans="1:4">
      <c r="A20" s="4" t="s">
        <v>654</v>
      </c>
      <c r="B20" s="8" t="n">
        <v>0.08</v>
      </c>
      <c r="C20" s="8" t="n">
        <v>0.08</v>
      </c>
      <c r="D20" s="8" t="n">
        <v>0.08</v>
      </c>
    </row>
    <row r="21" spans="1:4">
      <c r="A21" s="4" t="s">
        <v>655</v>
      </c>
    </row>
    <row r="22" spans="1:4">
      <c r="A22" s="3" t="s">
        <v>644</v>
      </c>
    </row>
    <row r="23" spans="1:4">
      <c r="A23" s="4" t="s">
        <v>656</v>
      </c>
      <c r="B23" s="8" t="n">
        <v>0.06</v>
      </c>
      <c r="C23" s="8" t="n">
        <v>0.05</v>
      </c>
      <c r="D23" s="8" t="n">
        <v>0.05</v>
      </c>
    </row>
    <row r="24" spans="1:4">
      <c r="A24" s="4" t="s">
        <v>657</v>
      </c>
    </row>
    <row r="25" spans="1:4">
      <c r="A25" s="3" t="s">
        <v>644</v>
      </c>
    </row>
    <row r="26" spans="1:4">
      <c r="A26" s="4" t="s">
        <v>656</v>
      </c>
      <c r="B26" s="7" t="n">
        <v>0.1</v>
      </c>
      <c r="C26" s="10" t="n">
        <v>0.145</v>
      </c>
      <c r="D26" s="10" t="n">
        <v>0.1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57</v>
      </c>
    </row>
    <row r="3" spans="1:2">
      <c r="A3" s="3" t="s">
        <v>176</v>
      </c>
    </row>
    <row r="4" spans="1:2">
      <c r="A4" s="4" t="s">
        <v>177</v>
      </c>
      <c r="B4" s="4" t="s">
        <v>17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658</v>
      </c>
      <c r="B1" s="2" t="s">
        <v>1</v>
      </c>
    </row>
    <row r="2" spans="1:5">
      <c r="B2" s="2" t="s">
        <v>57</v>
      </c>
      <c r="C2" s="2" t="s">
        <v>58</v>
      </c>
      <c r="D2" s="2" t="s">
        <v>59</v>
      </c>
      <c r="E2" s="2" t="s">
        <v>659</v>
      </c>
    </row>
    <row r="3" spans="1:5">
      <c r="A3" s="3" t="s">
        <v>644</v>
      </c>
    </row>
    <row r="4" spans="1:5">
      <c r="A4" s="4" t="s">
        <v>660</v>
      </c>
      <c r="B4" s="5" t="n">
        <v>19357500</v>
      </c>
      <c r="C4" s="5" t="n">
        <v>16445000</v>
      </c>
      <c r="D4" s="5" t="n">
        <v>11920000</v>
      </c>
      <c r="E4" s="5" t="n">
        <v>10130000</v>
      </c>
    </row>
    <row r="5" spans="1:5">
      <c r="A5" s="4" t="s">
        <v>661</v>
      </c>
      <c r="B5" s="4" t="s">
        <v>662</v>
      </c>
      <c r="C5" s="4" t="s">
        <v>663</v>
      </c>
    </row>
    <row r="6" spans="1:5">
      <c r="A6" s="4" t="s">
        <v>664</v>
      </c>
      <c r="B6" s="7" t="n">
        <v>0.08</v>
      </c>
      <c r="C6" s="7" t="n">
        <v>0.08</v>
      </c>
    </row>
    <row r="7" spans="1:5">
      <c r="A7" s="4" t="s">
        <v>665</v>
      </c>
      <c r="B7" s="5" t="n">
        <v>14385000</v>
      </c>
      <c r="C7" s="5" t="n">
        <v>10427500</v>
      </c>
    </row>
    <row r="8" spans="1:5">
      <c r="A8" s="4" t="s">
        <v>666</v>
      </c>
      <c r="B8" s="4" t="s">
        <v>667</v>
      </c>
      <c r="C8" s="4" t="s">
        <v>668</v>
      </c>
    </row>
    <row r="9" spans="1:5">
      <c r="A9" s="4" t="s">
        <v>669</v>
      </c>
      <c r="B9" s="7" t="n">
        <v>0.08</v>
      </c>
      <c r="C9" s="7" t="n">
        <v>0.08</v>
      </c>
    </row>
    <row r="10" spans="1:5">
      <c r="A10" s="4" t="s">
        <v>670</v>
      </c>
    </row>
    <row r="11" spans="1:5">
      <c r="A11" s="3" t="s">
        <v>644</v>
      </c>
    </row>
    <row r="12" spans="1:5">
      <c r="A12" s="4" t="s">
        <v>660</v>
      </c>
      <c r="B12" s="5" t="n">
        <v>1400000</v>
      </c>
      <c r="C12" s="5" t="n">
        <v>1425000</v>
      </c>
    </row>
    <row r="13" spans="1:5">
      <c r="A13" s="4" t="s">
        <v>661</v>
      </c>
      <c r="B13" s="4" t="s">
        <v>671</v>
      </c>
      <c r="C13" s="4" t="s">
        <v>672</v>
      </c>
    </row>
    <row r="14" spans="1:5">
      <c r="A14" s="4" t="s">
        <v>664</v>
      </c>
      <c r="B14" s="7" t="n">
        <v>0.08</v>
      </c>
      <c r="C14" s="7" t="n">
        <v>0.08</v>
      </c>
    </row>
    <row r="15" spans="1:5">
      <c r="A15" s="4" t="s">
        <v>665</v>
      </c>
      <c r="B15" s="5" t="n">
        <v>1400000</v>
      </c>
      <c r="C15" s="5" t="n">
        <v>1425000</v>
      </c>
    </row>
    <row r="16" spans="1:5">
      <c r="A16" s="4" t="s">
        <v>666</v>
      </c>
      <c r="B16" s="4" t="s">
        <v>671</v>
      </c>
      <c r="C16" s="4" t="s">
        <v>672</v>
      </c>
    </row>
    <row r="17" spans="1:5">
      <c r="A17" s="4" t="s">
        <v>669</v>
      </c>
      <c r="B17" s="7" t="n">
        <v>0.08</v>
      </c>
      <c r="C17" s="7" t="n">
        <v>0.08</v>
      </c>
    </row>
    <row r="18" spans="1:5">
      <c r="A18" s="4" t="s">
        <v>673</v>
      </c>
    </row>
    <row r="19" spans="1:5">
      <c r="A19" s="3" t="s">
        <v>644</v>
      </c>
    </row>
    <row r="20" spans="1:5">
      <c r="A20" s="4" t="s">
        <v>660</v>
      </c>
      <c r="B20" s="5" t="n">
        <v>3600000</v>
      </c>
    </row>
    <row r="21" spans="1:5">
      <c r="A21" s="4" t="s">
        <v>661</v>
      </c>
      <c r="B21" s="4" t="s">
        <v>674</v>
      </c>
    </row>
    <row r="22" spans="1:5">
      <c r="A22" s="4" t="s">
        <v>664</v>
      </c>
      <c r="B22" s="7" t="n">
        <v>0.1</v>
      </c>
    </row>
    <row r="23" spans="1:5">
      <c r="A23" s="4" t="s">
        <v>665</v>
      </c>
      <c r="B23" s="5" t="n">
        <v>3600000</v>
      </c>
    </row>
    <row r="24" spans="1:5">
      <c r="A24" s="4" t="s">
        <v>666</v>
      </c>
      <c r="B24" s="4" t="s">
        <v>674</v>
      </c>
    </row>
    <row r="25" spans="1:5">
      <c r="A25" s="4" t="s">
        <v>669</v>
      </c>
      <c r="B25" s="7" t="n">
        <v>0.1</v>
      </c>
    </row>
    <row r="26" spans="1:5">
      <c r="A26" s="4" t="s">
        <v>675</v>
      </c>
    </row>
    <row r="27" spans="1:5">
      <c r="A27" s="3" t="s">
        <v>644</v>
      </c>
    </row>
    <row r="28" spans="1:5">
      <c r="A28" s="4" t="s">
        <v>660</v>
      </c>
      <c r="B28" s="5" t="n">
        <v>5312500</v>
      </c>
      <c r="C28" s="5" t="n">
        <v>5350000</v>
      </c>
    </row>
    <row r="29" spans="1:5">
      <c r="A29" s="4" t="s">
        <v>661</v>
      </c>
      <c r="B29" s="4" t="s">
        <v>676</v>
      </c>
      <c r="C29" s="4" t="s">
        <v>677</v>
      </c>
    </row>
    <row r="30" spans="1:5">
      <c r="A30" s="4" t="s">
        <v>664</v>
      </c>
      <c r="B30" s="7" t="n">
        <v>0.06</v>
      </c>
      <c r="C30" s="7" t="n">
        <v>0.06</v>
      </c>
    </row>
    <row r="31" spans="1:5">
      <c r="A31" s="4" t="s">
        <v>665</v>
      </c>
      <c r="B31" s="5" t="n">
        <v>5312500</v>
      </c>
      <c r="C31" s="5" t="n">
        <v>4012500</v>
      </c>
    </row>
    <row r="32" spans="1:5">
      <c r="A32" s="4" t="s">
        <v>666</v>
      </c>
      <c r="B32" s="4" t="s">
        <v>676</v>
      </c>
      <c r="C32" s="4" t="s">
        <v>677</v>
      </c>
    </row>
    <row r="33" spans="1:5">
      <c r="A33" s="4" t="s">
        <v>669</v>
      </c>
      <c r="B33" s="7" t="n">
        <v>0.06</v>
      </c>
      <c r="C33" s="7" t="n">
        <v>0.06</v>
      </c>
    </row>
    <row r="34" spans="1:5">
      <c r="A34" s="4" t="s">
        <v>678</v>
      </c>
    </row>
    <row r="35" spans="1:5">
      <c r="A35" s="3" t="s">
        <v>644</v>
      </c>
    </row>
    <row r="36" spans="1:5">
      <c r="A36" s="4" t="s">
        <v>660</v>
      </c>
      <c r="B36" s="5" t="n">
        <v>5470000</v>
      </c>
      <c r="C36" s="5" t="n">
        <v>5490000</v>
      </c>
    </row>
    <row r="37" spans="1:5">
      <c r="A37" s="4" t="s">
        <v>661</v>
      </c>
      <c r="B37" s="4" t="s">
        <v>679</v>
      </c>
      <c r="C37" s="4" t="s">
        <v>680</v>
      </c>
    </row>
    <row r="38" spans="1:5">
      <c r="A38" s="4" t="s">
        <v>664</v>
      </c>
      <c r="B38" s="7" t="n">
        <v>0.08</v>
      </c>
      <c r="C38" s="7" t="n">
        <v>0.08</v>
      </c>
    </row>
    <row r="39" spans="1:5">
      <c r="A39" s="4" t="s">
        <v>665</v>
      </c>
      <c r="B39" s="5" t="n">
        <v>2410000</v>
      </c>
      <c r="C39" s="5" t="n">
        <v>810000</v>
      </c>
    </row>
    <row r="40" spans="1:5">
      <c r="A40" s="4" t="s">
        <v>666</v>
      </c>
      <c r="B40" s="4" t="s">
        <v>679</v>
      </c>
      <c r="C40" s="4" t="s">
        <v>680</v>
      </c>
    </row>
    <row r="41" spans="1:5">
      <c r="A41" s="4" t="s">
        <v>669</v>
      </c>
      <c r="B41" s="7" t="n">
        <v>0.08</v>
      </c>
      <c r="C41" s="7" t="n">
        <v>0.08</v>
      </c>
    </row>
    <row r="42" spans="1:5">
      <c r="A42" s="4" t="s">
        <v>681</v>
      </c>
    </row>
    <row r="43" spans="1:5">
      <c r="A43" s="3" t="s">
        <v>644</v>
      </c>
    </row>
    <row r="44" spans="1:5">
      <c r="A44" s="4" t="s">
        <v>660</v>
      </c>
      <c r="B44" s="5" t="n">
        <v>3075000</v>
      </c>
    </row>
    <row r="45" spans="1:5">
      <c r="A45" s="4" t="s">
        <v>661</v>
      </c>
      <c r="B45" s="4" t="s">
        <v>682</v>
      </c>
    </row>
    <row r="46" spans="1:5">
      <c r="A46" s="4" t="s">
        <v>664</v>
      </c>
      <c r="B46" s="7" t="n">
        <v>0.1</v>
      </c>
    </row>
    <row r="47" spans="1:5">
      <c r="A47" s="4" t="s">
        <v>665</v>
      </c>
      <c r="B47" s="5" t="n">
        <v>1537500</v>
      </c>
    </row>
    <row r="48" spans="1:5">
      <c r="A48" s="4" t="s">
        <v>666</v>
      </c>
      <c r="B48" s="4" t="s">
        <v>682</v>
      </c>
    </row>
    <row r="49" spans="1:5">
      <c r="A49" s="4" t="s">
        <v>669</v>
      </c>
      <c r="B49" s="7" t="n">
        <v>0.1</v>
      </c>
    </row>
    <row r="50" spans="1:5">
      <c r="A50" s="4" t="s">
        <v>683</v>
      </c>
    </row>
    <row r="51" spans="1:5">
      <c r="A51" s="3" t="s">
        <v>644</v>
      </c>
    </row>
    <row r="52" spans="1:5">
      <c r="A52" s="4" t="s">
        <v>660</v>
      </c>
      <c r="B52" s="5" t="n">
        <v>500000</v>
      </c>
    </row>
    <row r="53" spans="1:5">
      <c r="A53" s="4" t="s">
        <v>661</v>
      </c>
      <c r="B53" s="4" t="s">
        <v>684</v>
      </c>
    </row>
    <row r="54" spans="1:5">
      <c r="A54" s="4" t="s">
        <v>664</v>
      </c>
      <c r="B54" s="7" t="n">
        <v>0.09</v>
      </c>
    </row>
    <row r="55" spans="1:5">
      <c r="A55" s="4" t="s">
        <v>665</v>
      </c>
      <c r="B55" s="5" t="n">
        <v>125000</v>
      </c>
    </row>
    <row r="56" spans="1:5">
      <c r="A56" s="4" t="s">
        <v>666</v>
      </c>
      <c r="B56" s="4" t="s">
        <v>684</v>
      </c>
    </row>
    <row r="57" spans="1:5">
      <c r="A57" s="4" t="s">
        <v>669</v>
      </c>
      <c r="B57" s="7" t="n">
        <v>0.09</v>
      </c>
    </row>
    <row r="58" spans="1:5">
      <c r="A58" s="4" t="s">
        <v>685</v>
      </c>
    </row>
    <row r="59" spans="1:5">
      <c r="A59" s="3" t="s">
        <v>644</v>
      </c>
    </row>
    <row r="60" spans="1:5">
      <c r="A60" s="4" t="s">
        <v>660</v>
      </c>
      <c r="C60" s="5" t="n">
        <v>30000</v>
      </c>
    </row>
    <row r="61" spans="1:5">
      <c r="A61" s="4" t="s">
        <v>661</v>
      </c>
      <c r="C61" s="4" t="s">
        <v>686</v>
      </c>
    </row>
    <row r="62" spans="1:5">
      <c r="A62" s="4" t="s">
        <v>664</v>
      </c>
      <c r="C62" s="10" t="n">
        <v>0.145</v>
      </c>
    </row>
    <row r="63" spans="1:5">
      <c r="A63" s="4" t="s">
        <v>665</v>
      </c>
      <c r="C63" s="5" t="n">
        <v>30000</v>
      </c>
    </row>
    <row r="64" spans="1:5">
      <c r="A64" s="4" t="s">
        <v>666</v>
      </c>
      <c r="C64" s="4" t="s">
        <v>686</v>
      </c>
    </row>
    <row r="65" spans="1:5">
      <c r="A65" s="4" t="s">
        <v>669</v>
      </c>
      <c r="C65" s="10" t="n">
        <v>0.145</v>
      </c>
    </row>
    <row r="66" spans="1:5">
      <c r="A66" s="4" t="s">
        <v>687</v>
      </c>
    </row>
    <row r="67" spans="1:5">
      <c r="A67" s="3" t="s">
        <v>644</v>
      </c>
    </row>
    <row r="68" spans="1:5">
      <c r="A68" s="4" t="s">
        <v>660</v>
      </c>
      <c r="C68" s="5" t="n">
        <v>500000</v>
      </c>
    </row>
    <row r="69" spans="1:5">
      <c r="A69" s="4" t="s">
        <v>661</v>
      </c>
      <c r="C69" s="4" t="s">
        <v>688</v>
      </c>
    </row>
    <row r="70" spans="1:5">
      <c r="A70" s="4" t="s">
        <v>664</v>
      </c>
      <c r="C70" s="7" t="n">
        <v>0.05</v>
      </c>
    </row>
    <row r="71" spans="1:5">
      <c r="A71" s="4" t="s">
        <v>665</v>
      </c>
      <c r="C71" s="5" t="n">
        <v>500000</v>
      </c>
    </row>
    <row r="72" spans="1:5">
      <c r="A72" s="4" t="s">
        <v>666</v>
      </c>
      <c r="C72" s="4" t="s">
        <v>688</v>
      </c>
    </row>
    <row r="73" spans="1:5">
      <c r="A73" s="4" t="s">
        <v>669</v>
      </c>
      <c r="C73" s="7" t="n">
        <v>0.05</v>
      </c>
    </row>
    <row r="74" spans="1:5">
      <c r="A74" s="4" t="s">
        <v>689</v>
      </c>
    </row>
    <row r="75" spans="1:5">
      <c r="A75" s="3" t="s">
        <v>644</v>
      </c>
    </row>
    <row r="76" spans="1:5">
      <c r="A76" s="4" t="s">
        <v>660</v>
      </c>
      <c r="C76" s="5" t="n">
        <v>3650000</v>
      </c>
    </row>
    <row r="77" spans="1:5">
      <c r="A77" s="4" t="s">
        <v>661</v>
      </c>
      <c r="C77" s="4" t="s">
        <v>690</v>
      </c>
    </row>
    <row r="78" spans="1:5">
      <c r="A78" s="4" t="s">
        <v>664</v>
      </c>
      <c r="C78" s="7" t="n">
        <v>0.1</v>
      </c>
    </row>
    <row r="79" spans="1:5">
      <c r="A79" s="4" t="s">
        <v>665</v>
      </c>
      <c r="C79" s="5" t="n">
        <v>3650000</v>
      </c>
    </row>
    <row r="80" spans="1:5">
      <c r="A80" s="4" t="s">
        <v>666</v>
      </c>
      <c r="C80" s="4" t="s">
        <v>690</v>
      </c>
    </row>
    <row r="81" spans="1:5">
      <c r="A81" s="4" t="s">
        <v>669</v>
      </c>
      <c r="C81" s="7" t="n">
        <v>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91</v>
      </c>
      <c r="B1" s="2" t="s">
        <v>1</v>
      </c>
    </row>
    <row r="2" spans="1:4">
      <c r="B2" s="2" t="s">
        <v>57</v>
      </c>
      <c r="C2" s="2" t="s">
        <v>58</v>
      </c>
      <c r="D2" s="2" t="s">
        <v>59</v>
      </c>
    </row>
    <row r="3" spans="1:4">
      <c r="A3" s="3" t="s">
        <v>692</v>
      </c>
    </row>
    <row r="4" spans="1:4">
      <c r="A4" s="4" t="s">
        <v>693</v>
      </c>
      <c r="B4" s="6" t="n">
        <v>366</v>
      </c>
      <c r="C4" s="6" t="n">
        <v>301</v>
      </c>
      <c r="D4" s="6" t="n">
        <v>161</v>
      </c>
    </row>
    <row r="5" spans="1:4">
      <c r="A5" s="4" t="s">
        <v>694</v>
      </c>
    </row>
    <row r="6" spans="1:4">
      <c r="A6" s="3" t="s">
        <v>692</v>
      </c>
    </row>
    <row r="7" spans="1:4">
      <c r="A7" s="4" t="s">
        <v>693</v>
      </c>
      <c r="B7" s="5" t="n">
        <v>351</v>
      </c>
      <c r="C7" s="5" t="n">
        <v>245</v>
      </c>
      <c r="D7" s="5" t="n">
        <v>153</v>
      </c>
    </row>
    <row r="8" spans="1:4">
      <c r="A8" s="4" t="s">
        <v>695</v>
      </c>
    </row>
    <row r="9" spans="1:4">
      <c r="A9" s="3" t="s">
        <v>692</v>
      </c>
    </row>
    <row r="10" spans="1:4">
      <c r="A10" s="4" t="s">
        <v>693</v>
      </c>
      <c r="B10" s="5" t="n">
        <v>15</v>
      </c>
      <c r="C10" s="5" t="n">
        <v>2</v>
      </c>
      <c r="D10" s="5" t="n">
        <v>8</v>
      </c>
    </row>
    <row r="11" spans="1:4">
      <c r="A11" s="4" t="s">
        <v>696</v>
      </c>
    </row>
    <row r="12" spans="1:4">
      <c r="A12" s="3" t="s">
        <v>692</v>
      </c>
    </row>
    <row r="13" spans="1:4">
      <c r="A13" s="4" t="s">
        <v>693</v>
      </c>
      <c r="B13" s="4" t="s">
        <v>36</v>
      </c>
      <c r="C13" s="6" t="n">
        <v>54</v>
      </c>
      <c r="D13" s="4" t="s">
        <v>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6"/>
    <col customWidth="1" max="3" min="3" width="23"/>
    <col customWidth="1" max="4" min="4" width="25"/>
  </cols>
  <sheetData>
    <row r="1" spans="1:4">
      <c r="A1" s="1" t="s">
        <v>697</v>
      </c>
      <c r="B1" s="2" t="s">
        <v>1</v>
      </c>
    </row>
    <row r="2" spans="1:4">
      <c r="B2" s="2" t="s">
        <v>57</v>
      </c>
      <c r="C2" s="2" t="s">
        <v>58</v>
      </c>
      <c r="D2" s="2" t="s">
        <v>59</v>
      </c>
    </row>
    <row r="3" spans="1:4">
      <c r="A3" s="3" t="s">
        <v>698</v>
      </c>
    </row>
    <row r="4" spans="1:4">
      <c r="A4" s="4" t="s">
        <v>699</v>
      </c>
      <c r="B4" s="5" t="n">
        <v>3600000</v>
      </c>
      <c r="C4" s="5" t="n">
        <v>8010000</v>
      </c>
      <c r="D4" s="5" t="n">
        <v>5950000</v>
      </c>
    </row>
    <row r="5" spans="1:4">
      <c r="A5" s="4" t="s">
        <v>700</v>
      </c>
      <c r="B5" s="7" t="n">
        <v>0.08</v>
      </c>
      <c r="C5" s="7" t="n">
        <v>0.07000000000000001</v>
      </c>
      <c r="D5" s="7" t="n">
        <v>0.05</v>
      </c>
    </row>
    <row r="6" spans="1:4">
      <c r="A6" s="4" t="s">
        <v>701</v>
      </c>
      <c r="B6" s="11" t="n">
        <v>0.1</v>
      </c>
      <c r="C6" s="7" t="n">
        <v>0.09</v>
      </c>
      <c r="D6" s="7" t="n">
        <v>0.06</v>
      </c>
    </row>
    <row r="7" spans="1:4">
      <c r="A7" s="4" t="s">
        <v>702</v>
      </c>
      <c r="B7" s="4" t="s">
        <v>703</v>
      </c>
      <c r="C7" s="4" t="s">
        <v>704</v>
      </c>
      <c r="D7" s="4" t="s">
        <v>705</v>
      </c>
    </row>
    <row r="8" spans="1:4">
      <c r="A8" s="4" t="s">
        <v>706</v>
      </c>
      <c r="B8" s="4" t="s">
        <v>707</v>
      </c>
      <c r="C8" s="4" t="s">
        <v>708</v>
      </c>
      <c r="D8" s="4" t="s">
        <v>709</v>
      </c>
    </row>
    <row r="9" spans="1:4">
      <c r="A9" s="4" t="s">
        <v>710</v>
      </c>
      <c r="B9" s="4" t="s">
        <v>711</v>
      </c>
      <c r="C9" s="4" t="s">
        <v>711</v>
      </c>
      <c r="D9" s="4" t="s">
        <v>711</v>
      </c>
    </row>
    <row r="10" spans="1:4">
      <c r="A10" s="4" t="s">
        <v>712</v>
      </c>
      <c r="B10" s="4" t="s">
        <v>713</v>
      </c>
      <c r="C10" s="4" t="s">
        <v>714</v>
      </c>
      <c r="D10" s="4" t="s">
        <v>714</v>
      </c>
    </row>
    <row r="11" spans="1:4">
      <c r="A11" s="4" t="s">
        <v>715</v>
      </c>
      <c r="B11" s="4" t="s">
        <v>716</v>
      </c>
      <c r="C11" s="4" t="s">
        <v>717</v>
      </c>
      <c r="D11" s="4" t="s">
        <v>7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6"/>
    <col customWidth="1" max="6" min="6" width="4"/>
    <col customWidth="1" max="7" min="7" width="14"/>
  </cols>
  <sheetData>
    <row r="1" spans="1:7">
      <c r="A1" s="1" t="s">
        <v>719</v>
      </c>
      <c r="C1" s="2" t="s">
        <v>1</v>
      </c>
    </row>
    <row r="2" spans="1:7">
      <c r="C2" s="2" t="s">
        <v>57</v>
      </c>
      <c r="E2" s="2" t="s">
        <v>58</v>
      </c>
      <c r="G2" s="2" t="s">
        <v>59</v>
      </c>
    </row>
    <row r="3" spans="1:7">
      <c r="A3" s="3" t="s">
        <v>644</v>
      </c>
    </row>
    <row r="4" spans="1:7">
      <c r="A4" s="4" t="s">
        <v>720</v>
      </c>
      <c r="C4" s="5" t="n">
        <v>36356139</v>
      </c>
      <c r="E4" s="5" t="n">
        <v>30809118</v>
      </c>
      <c r="G4" s="5" t="n">
        <v>40335498</v>
      </c>
    </row>
    <row r="5" spans="1:7">
      <c r="A5" s="4" t="s">
        <v>721</v>
      </c>
      <c r="C5" s="5" t="n">
        <v>250000</v>
      </c>
      <c r="E5" s="5" t="n">
        <v>11505354</v>
      </c>
      <c r="G5" s="5" t="n">
        <v>7177620</v>
      </c>
    </row>
    <row r="6" spans="1:7">
      <c r="A6" s="4" t="s">
        <v>722</v>
      </c>
      <c r="C6" s="4" t="s">
        <v>36</v>
      </c>
      <c r="E6" s="5" t="n">
        <v>-1308333</v>
      </c>
      <c r="G6" s="4" t="s">
        <v>36</v>
      </c>
    </row>
    <row r="7" spans="1:7">
      <c r="A7" s="4" t="s">
        <v>723</v>
      </c>
      <c r="C7" s="5" t="n">
        <v>-401250</v>
      </c>
      <c r="E7" s="5" t="n">
        <v>-4650000</v>
      </c>
      <c r="G7" s="5" t="n">
        <v>-16704000</v>
      </c>
    </row>
    <row r="8" spans="1:7">
      <c r="A8" s="4" t="s">
        <v>720</v>
      </c>
      <c r="C8" s="5" t="n">
        <v>36204889</v>
      </c>
      <c r="E8" s="5" t="n">
        <v>36356139</v>
      </c>
      <c r="G8" s="5" t="n">
        <v>30809118</v>
      </c>
    </row>
    <row r="9" spans="1:7">
      <c r="A9" s="4" t="s">
        <v>689</v>
      </c>
    </row>
    <row r="10" spans="1:7">
      <c r="A10" s="3" t="s">
        <v>644</v>
      </c>
    </row>
    <row r="11" spans="1:7">
      <c r="A11" s="4" t="s">
        <v>724</v>
      </c>
      <c r="C11" s="4" t="s">
        <v>725</v>
      </c>
      <c r="D11" s="4" t="s">
        <v>726</v>
      </c>
      <c r="E11" s="4" t="s">
        <v>727</v>
      </c>
    </row>
    <row r="12" spans="1:7">
      <c r="A12" s="4" t="s">
        <v>720</v>
      </c>
      <c r="C12" s="4" t="s">
        <v>36</v>
      </c>
      <c r="E12" s="5" t="n">
        <v>600000</v>
      </c>
    </row>
    <row r="13" spans="1:7">
      <c r="A13" s="4" t="s">
        <v>721</v>
      </c>
      <c r="C13" s="4" t="s">
        <v>36</v>
      </c>
      <c r="E13" s="4" t="s">
        <v>36</v>
      </c>
    </row>
    <row r="14" spans="1:7">
      <c r="A14" s="4" t="s">
        <v>722</v>
      </c>
      <c r="C14" s="4" t="s">
        <v>36</v>
      </c>
      <c r="E14" s="4" t="s">
        <v>36</v>
      </c>
    </row>
    <row r="15" spans="1:7">
      <c r="A15" s="4" t="s">
        <v>723</v>
      </c>
      <c r="C15" s="4" t="s">
        <v>36</v>
      </c>
      <c r="E15" s="5" t="n">
        <v>-600000</v>
      </c>
    </row>
    <row r="16" spans="1:7">
      <c r="A16" s="4" t="s">
        <v>720</v>
      </c>
      <c r="C16" s="5" t="n">
        <v>8450000</v>
      </c>
      <c r="E16" s="4" t="s">
        <v>36</v>
      </c>
      <c r="G16" s="5" t="n">
        <v>600000</v>
      </c>
    </row>
    <row r="17" spans="1:7">
      <c r="A17" s="4" t="s">
        <v>728</v>
      </c>
    </row>
    <row r="18" spans="1:7">
      <c r="A18" s="3" t="s">
        <v>644</v>
      </c>
    </row>
    <row r="19" spans="1:7">
      <c r="A19" s="4" t="s">
        <v>724</v>
      </c>
      <c r="C19" s="4" t="s">
        <v>729</v>
      </c>
      <c r="E19" s="4" t="s">
        <v>730</v>
      </c>
    </row>
    <row r="20" spans="1:7">
      <c r="A20" s="4" t="s">
        <v>720</v>
      </c>
      <c r="C20" s="4" t="s">
        <v>36</v>
      </c>
      <c r="E20" s="5" t="n">
        <v>1000000</v>
      </c>
    </row>
    <row r="21" spans="1:7">
      <c r="A21" s="4" t="s">
        <v>721</v>
      </c>
      <c r="C21" s="4" t="s">
        <v>36</v>
      </c>
      <c r="E21" s="4" t="s">
        <v>36</v>
      </c>
    </row>
    <row r="22" spans="1:7">
      <c r="A22" s="4" t="s">
        <v>722</v>
      </c>
      <c r="C22" s="4" t="s">
        <v>36</v>
      </c>
      <c r="E22" s="4" t="s">
        <v>36</v>
      </c>
    </row>
    <row r="23" spans="1:7">
      <c r="A23" s="4" t="s">
        <v>723</v>
      </c>
      <c r="C23" s="5" t="n">
        <v>-55000</v>
      </c>
      <c r="E23" s="5" t="n">
        <v>-1000000</v>
      </c>
    </row>
    <row r="24" spans="1:7">
      <c r="A24" s="4" t="s">
        <v>720</v>
      </c>
      <c r="C24" s="4" t="s">
        <v>36</v>
      </c>
      <c r="E24" s="4" t="s">
        <v>36</v>
      </c>
      <c r="G24" s="5" t="n">
        <v>1000000</v>
      </c>
    </row>
    <row r="25" spans="1:7">
      <c r="A25" s="4" t="s">
        <v>728</v>
      </c>
    </row>
    <row r="26" spans="1:7">
      <c r="A26" s="3" t="s">
        <v>644</v>
      </c>
    </row>
    <row r="27" spans="1:7">
      <c r="A27" s="4" t="s">
        <v>724</v>
      </c>
      <c r="C27" s="4" t="s">
        <v>731</v>
      </c>
      <c r="D27" s="4" t="s">
        <v>732</v>
      </c>
      <c r="E27" s="4" t="s">
        <v>733</v>
      </c>
    </row>
    <row r="28" spans="1:7">
      <c r="A28" s="4" t="s">
        <v>720</v>
      </c>
      <c r="C28" s="4" t="s">
        <v>36</v>
      </c>
      <c r="E28" s="5" t="n">
        <v>550000</v>
      </c>
    </row>
    <row r="29" spans="1:7">
      <c r="A29" s="4" t="s">
        <v>721</v>
      </c>
      <c r="C29" s="4" t="s">
        <v>36</v>
      </c>
      <c r="E29" s="4" t="s">
        <v>36</v>
      </c>
    </row>
    <row r="30" spans="1:7">
      <c r="A30" s="4" t="s">
        <v>722</v>
      </c>
      <c r="C30" s="4" t="s">
        <v>36</v>
      </c>
      <c r="E30" s="4" t="s">
        <v>36</v>
      </c>
    </row>
    <row r="31" spans="1:7">
      <c r="A31" s="4" t="s">
        <v>723</v>
      </c>
      <c r="C31" s="4" t="s">
        <v>36</v>
      </c>
      <c r="E31" s="5" t="n">
        <v>-550000</v>
      </c>
    </row>
    <row r="32" spans="1:7">
      <c r="A32" s="4" t="s">
        <v>720</v>
      </c>
      <c r="C32" s="5" t="n">
        <v>5254055</v>
      </c>
      <c r="E32" s="4" t="s">
        <v>36</v>
      </c>
      <c r="G32" s="5" t="n">
        <v>550000</v>
      </c>
    </row>
    <row r="33" spans="1:7">
      <c r="A33" s="4" t="s">
        <v>728</v>
      </c>
    </row>
    <row r="34" spans="1:7">
      <c r="A34" s="3" t="s">
        <v>644</v>
      </c>
    </row>
    <row r="35" spans="1:7">
      <c r="A35" s="4" t="s">
        <v>724</v>
      </c>
      <c r="B35" s="4" t="s">
        <v>732</v>
      </c>
      <c r="C35" s="4" t="s">
        <v>731</v>
      </c>
      <c r="E35" s="4" t="s">
        <v>734</v>
      </c>
    </row>
    <row r="36" spans="1:7">
      <c r="A36" s="4" t="s">
        <v>720</v>
      </c>
      <c r="C36" s="5" t="n">
        <v>8450000</v>
      </c>
      <c r="E36" s="5" t="n">
        <v>8450000</v>
      </c>
    </row>
    <row r="37" spans="1:7">
      <c r="A37" s="4" t="s">
        <v>721</v>
      </c>
      <c r="C37" s="4" t="s">
        <v>36</v>
      </c>
      <c r="E37" s="4" t="s">
        <v>36</v>
      </c>
    </row>
    <row r="38" spans="1:7">
      <c r="A38" s="4" t="s">
        <v>722</v>
      </c>
      <c r="C38" s="4" t="s">
        <v>36</v>
      </c>
      <c r="E38" s="4" t="s">
        <v>36</v>
      </c>
    </row>
    <row r="39" spans="1:7">
      <c r="A39" s="4" t="s">
        <v>723</v>
      </c>
      <c r="C39" s="4" t="s">
        <v>36</v>
      </c>
      <c r="E39" s="4" t="s">
        <v>36</v>
      </c>
    </row>
    <row r="40" spans="1:7">
      <c r="A40" s="4" t="s">
        <v>720</v>
      </c>
      <c r="C40" s="5" t="n">
        <v>661718</v>
      </c>
      <c r="E40" s="5" t="n">
        <v>8450000</v>
      </c>
      <c r="G40" s="5" t="n">
        <v>8450000</v>
      </c>
    </row>
    <row r="41" spans="1:7">
      <c r="A41" s="4" t="s">
        <v>728</v>
      </c>
    </row>
    <row r="42" spans="1:7">
      <c r="A42" s="3" t="s">
        <v>644</v>
      </c>
    </row>
    <row r="43" spans="1:7">
      <c r="A43" s="4" t="s">
        <v>724</v>
      </c>
      <c r="C43" s="4" t="s">
        <v>735</v>
      </c>
      <c r="E43" s="4" t="s">
        <v>729</v>
      </c>
    </row>
    <row r="44" spans="1:7">
      <c r="A44" s="4" t="s">
        <v>720</v>
      </c>
      <c r="C44" s="5" t="n">
        <v>55000</v>
      </c>
      <c r="E44" s="5" t="n">
        <v>55000</v>
      </c>
    </row>
    <row r="45" spans="1:7">
      <c r="A45" s="4" t="s">
        <v>721</v>
      </c>
      <c r="C45" s="4" t="s">
        <v>36</v>
      </c>
      <c r="E45" s="4" t="s">
        <v>36</v>
      </c>
    </row>
    <row r="46" spans="1:7">
      <c r="A46" s="4" t="s">
        <v>722</v>
      </c>
      <c r="C46" s="4" t="s">
        <v>36</v>
      </c>
      <c r="E46" s="4" t="s">
        <v>36</v>
      </c>
    </row>
    <row r="47" spans="1:7">
      <c r="A47" s="4" t="s">
        <v>723</v>
      </c>
      <c r="C47" s="5" t="n">
        <v>-346250</v>
      </c>
      <c r="E47" s="4" t="s">
        <v>36</v>
      </c>
    </row>
    <row r="48" spans="1:7">
      <c r="A48" s="4" t="s">
        <v>720</v>
      </c>
      <c r="C48" s="4" t="s">
        <v>36</v>
      </c>
      <c r="E48" s="5" t="n">
        <v>55000</v>
      </c>
      <c r="G48" s="5" t="n">
        <v>55000</v>
      </c>
    </row>
    <row r="49" spans="1:7">
      <c r="A49" s="4" t="s">
        <v>728</v>
      </c>
    </row>
    <row r="50" spans="1:7">
      <c r="A50" s="3" t="s">
        <v>644</v>
      </c>
    </row>
    <row r="51" spans="1:7">
      <c r="A51" s="4" t="s">
        <v>724</v>
      </c>
      <c r="B51" s="4" t="s">
        <v>732</v>
      </c>
      <c r="C51" s="4" t="s">
        <v>736</v>
      </c>
      <c r="E51" s="4" t="s">
        <v>731</v>
      </c>
    </row>
    <row r="52" spans="1:7">
      <c r="A52" s="4" t="s">
        <v>720</v>
      </c>
      <c r="C52" s="5" t="n">
        <v>5254055</v>
      </c>
      <c r="E52" s="5" t="n">
        <v>5254055</v>
      </c>
    </row>
    <row r="53" spans="1:7">
      <c r="A53" s="4" t="s">
        <v>721</v>
      </c>
      <c r="C53" s="4" t="s">
        <v>36</v>
      </c>
      <c r="E53" s="4" t="s">
        <v>36</v>
      </c>
    </row>
    <row r="54" spans="1:7">
      <c r="A54" s="4" t="s">
        <v>722</v>
      </c>
      <c r="C54" s="4" t="s">
        <v>36</v>
      </c>
      <c r="E54" s="4" t="s">
        <v>36</v>
      </c>
    </row>
    <row r="55" spans="1:7">
      <c r="A55" s="4" t="s">
        <v>723</v>
      </c>
      <c r="C55" s="4" t="s">
        <v>36</v>
      </c>
      <c r="E55" s="4" t="s">
        <v>36</v>
      </c>
    </row>
    <row r="56" spans="1:7">
      <c r="A56" s="4" t="s">
        <v>720</v>
      </c>
      <c r="C56" s="5" t="n">
        <v>4153750</v>
      </c>
      <c r="E56" s="5" t="n">
        <v>5254055</v>
      </c>
      <c r="G56" s="5" t="n">
        <v>5254055</v>
      </c>
    </row>
    <row r="57" spans="1:7">
      <c r="A57" s="4" t="s">
        <v>728</v>
      </c>
    </row>
    <row r="58" spans="1:7">
      <c r="A58" s="3" t="s">
        <v>644</v>
      </c>
    </row>
    <row r="59" spans="1:7">
      <c r="A59" s="4" t="s">
        <v>724</v>
      </c>
      <c r="B59" s="4" t="s">
        <v>732</v>
      </c>
      <c r="C59" s="4" t="s">
        <v>736</v>
      </c>
      <c r="E59" s="4" t="s">
        <v>731</v>
      </c>
    </row>
    <row r="60" spans="1:7">
      <c r="A60" s="4" t="s">
        <v>720</v>
      </c>
      <c r="C60" s="5" t="n">
        <v>661718</v>
      </c>
      <c r="E60" s="5" t="n">
        <v>661718</v>
      </c>
    </row>
    <row r="61" spans="1:7">
      <c r="A61" s="4" t="s">
        <v>721</v>
      </c>
      <c r="C61" s="4" t="s">
        <v>36</v>
      </c>
      <c r="E61" s="4" t="s">
        <v>36</v>
      </c>
    </row>
    <row r="62" spans="1:7">
      <c r="A62" s="4" t="s">
        <v>722</v>
      </c>
      <c r="C62" s="4" t="s">
        <v>36</v>
      </c>
      <c r="E62" s="4" t="s">
        <v>36</v>
      </c>
    </row>
    <row r="63" spans="1:7">
      <c r="A63" s="4" t="s">
        <v>723</v>
      </c>
      <c r="C63" s="4" t="s">
        <v>36</v>
      </c>
      <c r="E63" s="4" t="s">
        <v>36</v>
      </c>
    </row>
    <row r="64" spans="1:7">
      <c r="A64" s="4" t="s">
        <v>720</v>
      </c>
      <c r="C64" s="5" t="n">
        <v>60725</v>
      </c>
      <c r="E64" s="5" t="n">
        <v>661718</v>
      </c>
      <c r="G64" s="5" t="n">
        <v>661718</v>
      </c>
    </row>
    <row r="65" spans="1:7">
      <c r="A65" s="4" t="s">
        <v>737</v>
      </c>
    </row>
    <row r="66" spans="1:7">
      <c r="A66" s="3" t="s">
        <v>644</v>
      </c>
    </row>
    <row r="67" spans="1:7">
      <c r="A67" s="4" t="s">
        <v>724</v>
      </c>
      <c r="C67" s="4" t="s">
        <v>738</v>
      </c>
      <c r="E67" s="4" t="s">
        <v>735</v>
      </c>
    </row>
    <row r="68" spans="1:7">
      <c r="A68" s="4" t="s">
        <v>720</v>
      </c>
      <c r="C68" s="5" t="n">
        <v>346250</v>
      </c>
      <c r="E68" s="5" t="n">
        <v>346250</v>
      </c>
    </row>
    <row r="69" spans="1:7">
      <c r="A69" s="4" t="s">
        <v>721</v>
      </c>
      <c r="C69" s="4" t="s">
        <v>36</v>
      </c>
      <c r="E69" s="4" t="s">
        <v>36</v>
      </c>
    </row>
    <row r="70" spans="1:7">
      <c r="A70" s="4" t="s">
        <v>722</v>
      </c>
      <c r="C70" s="4" t="s">
        <v>36</v>
      </c>
      <c r="E70" s="4" t="s">
        <v>36</v>
      </c>
    </row>
    <row r="71" spans="1:7">
      <c r="A71" s="4" t="s">
        <v>723</v>
      </c>
      <c r="C71" s="4" t="s">
        <v>36</v>
      </c>
      <c r="E71" s="4" t="s">
        <v>36</v>
      </c>
    </row>
    <row r="72" spans="1:7">
      <c r="A72" s="4" t="s">
        <v>720</v>
      </c>
      <c r="C72" s="5" t="n">
        <v>5332776</v>
      </c>
      <c r="E72" s="5" t="n">
        <v>346250</v>
      </c>
      <c r="G72" s="5" t="n">
        <v>346250</v>
      </c>
    </row>
    <row r="73" spans="1:7">
      <c r="A73" s="4" t="s">
        <v>737</v>
      </c>
    </row>
    <row r="74" spans="1:7">
      <c r="A74" s="3" t="s">
        <v>644</v>
      </c>
    </row>
    <row r="75" spans="1:7">
      <c r="A75" s="4" t="s">
        <v>724</v>
      </c>
      <c r="C75" s="4" t="s">
        <v>738</v>
      </c>
      <c r="E75" s="4" t="s">
        <v>736</v>
      </c>
      <c r="F75" s="4" t="s">
        <v>732</v>
      </c>
    </row>
    <row r="76" spans="1:7">
      <c r="A76" s="4" t="s">
        <v>720</v>
      </c>
      <c r="C76" s="5" t="n">
        <v>4153750</v>
      </c>
      <c r="E76" s="5" t="n">
        <v>4153750</v>
      </c>
    </row>
    <row r="77" spans="1:7">
      <c r="A77" s="4" t="s">
        <v>721</v>
      </c>
      <c r="C77" s="4" t="s">
        <v>36</v>
      </c>
      <c r="E77" s="4" t="s">
        <v>36</v>
      </c>
    </row>
    <row r="78" spans="1:7">
      <c r="A78" s="4" t="s">
        <v>722</v>
      </c>
      <c r="C78" s="4" t="s">
        <v>36</v>
      </c>
      <c r="E78" s="4" t="s">
        <v>36</v>
      </c>
    </row>
    <row r="79" spans="1:7">
      <c r="A79" s="4" t="s">
        <v>723</v>
      </c>
      <c r="C79" s="4" t="s">
        <v>36</v>
      </c>
      <c r="E79" s="4" t="s">
        <v>36</v>
      </c>
    </row>
    <row r="80" spans="1:7">
      <c r="A80" s="4" t="s">
        <v>720</v>
      </c>
      <c r="C80" s="5" t="n">
        <v>536511</v>
      </c>
      <c r="E80" s="5" t="n">
        <v>4153750</v>
      </c>
      <c r="G80" s="5" t="n">
        <v>4153750</v>
      </c>
    </row>
    <row r="81" spans="1:7">
      <c r="A81" s="4" t="s">
        <v>739</v>
      </c>
    </row>
    <row r="82" spans="1:7">
      <c r="A82" s="3" t="s">
        <v>644</v>
      </c>
    </row>
    <row r="83" spans="1:7">
      <c r="A83" s="4" t="s">
        <v>724</v>
      </c>
      <c r="C83" s="4" t="s">
        <v>740</v>
      </c>
      <c r="E83" s="4" t="s">
        <v>736</v>
      </c>
      <c r="F83" s="4" t="s">
        <v>732</v>
      </c>
    </row>
    <row r="84" spans="1:7">
      <c r="A84" s="4" t="s">
        <v>720</v>
      </c>
      <c r="C84" s="5" t="n">
        <v>60725</v>
      </c>
      <c r="E84" s="5" t="n">
        <v>60725</v>
      </c>
    </row>
    <row r="85" spans="1:7">
      <c r="A85" s="4" t="s">
        <v>721</v>
      </c>
      <c r="C85" s="4" t="s">
        <v>36</v>
      </c>
      <c r="E85" s="4" t="s">
        <v>36</v>
      </c>
    </row>
    <row r="86" spans="1:7">
      <c r="A86" s="4" t="s">
        <v>722</v>
      </c>
      <c r="C86" s="4" t="s">
        <v>36</v>
      </c>
      <c r="E86" s="4" t="s">
        <v>36</v>
      </c>
    </row>
    <row r="87" spans="1:7">
      <c r="A87" s="4" t="s">
        <v>723</v>
      </c>
      <c r="C87" s="4" t="s">
        <v>36</v>
      </c>
      <c r="E87" s="4" t="s">
        <v>36</v>
      </c>
    </row>
    <row r="88" spans="1:7">
      <c r="A88" s="4" t="s">
        <v>720</v>
      </c>
      <c r="C88" s="5" t="n">
        <v>8852576</v>
      </c>
      <c r="E88" s="5" t="n">
        <v>60725</v>
      </c>
      <c r="G88" s="5" t="n">
        <v>60725</v>
      </c>
    </row>
    <row r="89" spans="1:7">
      <c r="A89" s="4" t="s">
        <v>739</v>
      </c>
    </row>
    <row r="90" spans="1:7">
      <c r="A90" s="3" t="s">
        <v>644</v>
      </c>
    </row>
    <row r="91" spans="1:7">
      <c r="A91" s="4" t="s">
        <v>724</v>
      </c>
      <c r="C91" s="4" t="s">
        <v>741</v>
      </c>
      <c r="E91" s="4" t="s">
        <v>742</v>
      </c>
    </row>
    <row r="92" spans="1:7">
      <c r="A92" s="4" t="s">
        <v>720</v>
      </c>
      <c r="C92" s="4" t="s">
        <v>36</v>
      </c>
      <c r="E92" s="5" t="n">
        <v>2500000</v>
      </c>
    </row>
    <row r="93" spans="1:7">
      <c r="A93" s="4" t="s">
        <v>721</v>
      </c>
      <c r="C93" s="4" t="s">
        <v>36</v>
      </c>
      <c r="E93" s="4" t="s">
        <v>36</v>
      </c>
    </row>
    <row r="94" spans="1:7">
      <c r="A94" s="4" t="s">
        <v>722</v>
      </c>
      <c r="C94" s="4" t="s">
        <v>36</v>
      </c>
      <c r="E94" s="4" t="s">
        <v>36</v>
      </c>
    </row>
    <row r="95" spans="1:7">
      <c r="A95" s="4" t="s">
        <v>723</v>
      </c>
      <c r="C95" s="4" t="s">
        <v>36</v>
      </c>
      <c r="E95" s="5" t="n">
        <v>-2500000</v>
      </c>
    </row>
    <row r="96" spans="1:7">
      <c r="A96" s="4" t="s">
        <v>720</v>
      </c>
      <c r="C96" s="5" t="n">
        <v>2497222</v>
      </c>
      <c r="E96" s="4" t="s">
        <v>36</v>
      </c>
      <c r="G96" s="5" t="n">
        <v>2500000</v>
      </c>
    </row>
    <row r="97" spans="1:7">
      <c r="A97" s="4" t="s">
        <v>739</v>
      </c>
    </row>
    <row r="98" spans="1:7">
      <c r="A98" s="3" t="s">
        <v>644</v>
      </c>
    </row>
    <row r="99" spans="1:7">
      <c r="A99" s="4" t="s">
        <v>724</v>
      </c>
      <c r="C99" s="4" t="s">
        <v>741</v>
      </c>
      <c r="E99" s="4" t="s">
        <v>738</v>
      </c>
    </row>
    <row r="100" spans="1:7">
      <c r="A100" s="4" t="s">
        <v>720</v>
      </c>
      <c r="C100" s="5" t="n">
        <v>5332776</v>
      </c>
      <c r="E100" s="5" t="n">
        <v>5749443</v>
      </c>
    </row>
    <row r="101" spans="1:7">
      <c r="A101" s="4" t="s">
        <v>721</v>
      </c>
      <c r="C101" s="4" t="s">
        <v>36</v>
      </c>
      <c r="E101" s="4" t="s">
        <v>36</v>
      </c>
    </row>
    <row r="102" spans="1:7">
      <c r="A102" s="4" t="s">
        <v>722</v>
      </c>
      <c r="C102" s="4" t="s">
        <v>36</v>
      </c>
      <c r="E102" s="5" t="n">
        <v>-416667</v>
      </c>
    </row>
    <row r="103" spans="1:7">
      <c r="A103" s="4" t="s">
        <v>723</v>
      </c>
      <c r="C103" s="4" t="s">
        <v>36</v>
      </c>
      <c r="E103" s="4" t="s">
        <v>36</v>
      </c>
    </row>
    <row r="104" spans="1:7">
      <c r="A104" s="4" t="s">
        <v>720</v>
      </c>
      <c r="C104" s="5" t="n">
        <v>155556</v>
      </c>
      <c r="E104" s="5" t="n">
        <v>5332776</v>
      </c>
      <c r="G104" s="5" t="n">
        <v>5749443</v>
      </c>
    </row>
    <row r="105" spans="1:7">
      <c r="A105" s="4" t="s">
        <v>739</v>
      </c>
    </row>
    <row r="106" spans="1:7">
      <c r="A106" s="3" t="s">
        <v>644</v>
      </c>
    </row>
    <row r="107" spans="1:7">
      <c r="A107" s="4" t="s">
        <v>724</v>
      </c>
      <c r="C107" s="4" t="s">
        <v>743</v>
      </c>
      <c r="E107" s="4" t="s">
        <v>738</v>
      </c>
    </row>
    <row r="108" spans="1:7">
      <c r="A108" s="4" t="s">
        <v>720</v>
      </c>
      <c r="C108" s="5" t="n">
        <v>536511</v>
      </c>
      <c r="E108" s="5" t="n">
        <v>594844</v>
      </c>
    </row>
    <row r="109" spans="1:7">
      <c r="A109" s="4" t="s">
        <v>721</v>
      </c>
      <c r="C109" s="5" t="n">
        <v>250000</v>
      </c>
      <c r="E109" s="4" t="s">
        <v>36</v>
      </c>
    </row>
    <row r="110" spans="1:7">
      <c r="A110" s="4" t="s">
        <v>722</v>
      </c>
      <c r="C110" s="4" t="s">
        <v>36</v>
      </c>
      <c r="E110" s="5" t="n">
        <v>-58333</v>
      </c>
    </row>
    <row r="111" spans="1:7">
      <c r="A111" s="4" t="s">
        <v>723</v>
      </c>
      <c r="C111" s="4" t="s">
        <v>36</v>
      </c>
      <c r="E111" s="4" t="s">
        <v>36</v>
      </c>
    </row>
    <row r="112" spans="1:7">
      <c r="A112" s="4" t="s">
        <v>720</v>
      </c>
      <c r="C112" s="5" t="n">
        <v>250000</v>
      </c>
      <c r="E112" s="5" t="n">
        <v>536511</v>
      </c>
      <c r="G112" s="5" t="n">
        <v>594844</v>
      </c>
    </row>
    <row r="113" spans="1:7"/>
    <row r="114" spans="1:7">
      <c r="A114" s="4" t="s">
        <v>732</v>
      </c>
      <c r="B114" s="4" t="s">
        <v>744</v>
      </c>
    </row>
    <row r="115" spans="1:7">
      <c r="A115" s="4" t="s">
        <v>745</v>
      </c>
      <c r="B115" s="4" t="s">
        <v>746</v>
      </c>
    </row>
  </sheetData>
  <mergeCells count="7">
    <mergeCell ref="A1:B2"/>
    <mergeCell ref="C1:G1"/>
    <mergeCell ref="C2:D2"/>
    <mergeCell ref="E2:F2"/>
    <mergeCell ref="A113:F113"/>
    <mergeCell ref="B114:F114"/>
    <mergeCell ref="B115:F1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6"/>
    <col customWidth="1" max="6" min="6" width="4"/>
    <col customWidth="1" max="7" min="7" width="14"/>
  </cols>
  <sheetData>
    <row r="1" spans="1:7">
      <c r="A1" s="1" t="s">
        <v>747</v>
      </c>
      <c r="C1" s="2" t="s">
        <v>1</v>
      </c>
    </row>
    <row r="2" spans="1:7">
      <c r="C2" s="2" t="s">
        <v>57</v>
      </c>
      <c r="E2" s="2" t="s">
        <v>58</v>
      </c>
      <c r="G2" s="2" t="s">
        <v>59</v>
      </c>
    </row>
    <row r="3" spans="1:7">
      <c r="A3" s="3" t="s">
        <v>644</v>
      </c>
    </row>
    <row r="4" spans="1:7">
      <c r="A4" s="4" t="s">
        <v>720</v>
      </c>
      <c r="C4" s="5" t="n">
        <v>36356139</v>
      </c>
      <c r="E4" s="5" t="n">
        <v>30809118</v>
      </c>
      <c r="G4" s="5" t="n">
        <v>40335498</v>
      </c>
    </row>
    <row r="5" spans="1:7">
      <c r="A5" s="4" t="s">
        <v>721</v>
      </c>
      <c r="C5" s="5" t="n">
        <v>250000</v>
      </c>
      <c r="E5" s="5" t="n">
        <v>11505354</v>
      </c>
      <c r="G5" s="5" t="n">
        <v>7177620</v>
      </c>
    </row>
    <row r="6" spans="1:7">
      <c r="A6" s="4" t="s">
        <v>722</v>
      </c>
      <c r="C6" s="4" t="s">
        <v>36</v>
      </c>
      <c r="E6" s="5" t="n">
        <v>-1308333</v>
      </c>
      <c r="G6" s="4" t="s">
        <v>36</v>
      </c>
    </row>
    <row r="7" spans="1:7">
      <c r="A7" s="4" t="s">
        <v>723</v>
      </c>
      <c r="C7" s="5" t="n">
        <v>-401250</v>
      </c>
      <c r="E7" s="5" t="n">
        <v>-4650000</v>
      </c>
      <c r="G7" s="5" t="n">
        <v>-16704000</v>
      </c>
    </row>
    <row r="8" spans="1:7">
      <c r="A8" s="4" t="s">
        <v>720</v>
      </c>
      <c r="C8" s="5" t="n">
        <v>36204889</v>
      </c>
      <c r="E8" s="5" t="n">
        <v>36356139</v>
      </c>
      <c r="G8" s="5" t="n">
        <v>30809118</v>
      </c>
    </row>
    <row r="9" spans="1:7">
      <c r="A9" s="4" t="s">
        <v>689</v>
      </c>
    </row>
    <row r="10" spans="1:7">
      <c r="A10" s="3" t="s">
        <v>644</v>
      </c>
    </row>
    <row r="11" spans="1:7">
      <c r="A11" s="4" t="s">
        <v>724</v>
      </c>
      <c r="C11" s="4" t="s">
        <v>725</v>
      </c>
      <c r="D11" s="4" t="s">
        <v>726</v>
      </c>
      <c r="E11" s="4" t="s">
        <v>727</v>
      </c>
    </row>
    <row r="12" spans="1:7">
      <c r="A12" s="4" t="s">
        <v>720</v>
      </c>
      <c r="C12" s="4" t="s">
        <v>36</v>
      </c>
      <c r="E12" s="5" t="n">
        <v>600000</v>
      </c>
    </row>
    <row r="13" spans="1:7">
      <c r="A13" s="4" t="s">
        <v>721</v>
      </c>
      <c r="C13" s="4" t="s">
        <v>36</v>
      </c>
      <c r="E13" s="4" t="s">
        <v>36</v>
      </c>
    </row>
    <row r="14" spans="1:7">
      <c r="A14" s="4" t="s">
        <v>722</v>
      </c>
      <c r="C14" s="4" t="s">
        <v>36</v>
      </c>
      <c r="E14" s="4" t="s">
        <v>36</v>
      </c>
    </row>
    <row r="15" spans="1:7">
      <c r="A15" s="4" t="s">
        <v>723</v>
      </c>
      <c r="C15" s="4" t="s">
        <v>36</v>
      </c>
      <c r="E15" s="5" t="n">
        <v>-600000</v>
      </c>
    </row>
    <row r="16" spans="1:7">
      <c r="A16" s="4" t="s">
        <v>720</v>
      </c>
      <c r="C16" s="5" t="n">
        <v>8450000</v>
      </c>
      <c r="E16" s="4" t="s">
        <v>36</v>
      </c>
      <c r="G16" s="5" t="n">
        <v>600000</v>
      </c>
    </row>
    <row r="17" spans="1:7">
      <c r="A17" s="4" t="s">
        <v>728</v>
      </c>
    </row>
    <row r="18" spans="1:7">
      <c r="A18" s="3" t="s">
        <v>644</v>
      </c>
    </row>
    <row r="19" spans="1:7">
      <c r="A19" s="4" t="s">
        <v>724</v>
      </c>
      <c r="C19" s="4" t="s">
        <v>729</v>
      </c>
      <c r="E19" s="4" t="s">
        <v>730</v>
      </c>
    </row>
    <row r="20" spans="1:7">
      <c r="A20" s="4" t="s">
        <v>720</v>
      </c>
      <c r="C20" s="4" t="s">
        <v>36</v>
      </c>
      <c r="E20" s="5" t="n">
        <v>1000000</v>
      </c>
    </row>
    <row r="21" spans="1:7">
      <c r="A21" s="4" t="s">
        <v>721</v>
      </c>
      <c r="C21" s="4" t="s">
        <v>36</v>
      </c>
      <c r="E21" s="4" t="s">
        <v>36</v>
      </c>
    </row>
    <row r="22" spans="1:7">
      <c r="A22" s="4" t="s">
        <v>722</v>
      </c>
      <c r="C22" s="4" t="s">
        <v>36</v>
      </c>
      <c r="E22" s="4" t="s">
        <v>36</v>
      </c>
    </row>
    <row r="23" spans="1:7">
      <c r="A23" s="4" t="s">
        <v>723</v>
      </c>
      <c r="C23" s="5" t="n">
        <v>-55000</v>
      </c>
      <c r="E23" s="5" t="n">
        <v>-1000000</v>
      </c>
    </row>
    <row r="24" spans="1:7">
      <c r="A24" s="4" t="s">
        <v>720</v>
      </c>
      <c r="C24" s="4" t="s">
        <v>36</v>
      </c>
      <c r="E24" s="4" t="s">
        <v>36</v>
      </c>
      <c r="G24" s="5" t="n">
        <v>1000000</v>
      </c>
    </row>
    <row r="25" spans="1:7">
      <c r="A25" s="4" t="s">
        <v>728</v>
      </c>
    </row>
    <row r="26" spans="1:7">
      <c r="A26" s="3" t="s">
        <v>644</v>
      </c>
    </row>
    <row r="27" spans="1:7">
      <c r="A27" s="4" t="s">
        <v>724</v>
      </c>
      <c r="C27" s="4" t="s">
        <v>731</v>
      </c>
      <c r="D27" s="4" t="s">
        <v>732</v>
      </c>
      <c r="E27" s="4" t="s">
        <v>733</v>
      </c>
    </row>
    <row r="28" spans="1:7">
      <c r="A28" s="4" t="s">
        <v>720</v>
      </c>
      <c r="C28" s="4" t="s">
        <v>36</v>
      </c>
      <c r="E28" s="5" t="n">
        <v>550000</v>
      </c>
    </row>
    <row r="29" spans="1:7">
      <c r="A29" s="4" t="s">
        <v>721</v>
      </c>
      <c r="C29" s="4" t="s">
        <v>36</v>
      </c>
      <c r="E29" s="4" t="s">
        <v>36</v>
      </c>
    </row>
    <row r="30" spans="1:7">
      <c r="A30" s="4" t="s">
        <v>722</v>
      </c>
      <c r="C30" s="4" t="s">
        <v>36</v>
      </c>
      <c r="E30" s="4" t="s">
        <v>36</v>
      </c>
    </row>
    <row r="31" spans="1:7">
      <c r="A31" s="4" t="s">
        <v>723</v>
      </c>
      <c r="C31" s="4" t="s">
        <v>36</v>
      </c>
      <c r="E31" s="5" t="n">
        <v>-550000</v>
      </c>
    </row>
    <row r="32" spans="1:7">
      <c r="A32" s="4" t="s">
        <v>720</v>
      </c>
      <c r="C32" s="5" t="n">
        <v>5254055</v>
      </c>
      <c r="E32" s="4" t="s">
        <v>36</v>
      </c>
      <c r="G32" s="5" t="n">
        <v>550000</v>
      </c>
    </row>
    <row r="33" spans="1:7">
      <c r="A33" s="4" t="s">
        <v>728</v>
      </c>
    </row>
    <row r="34" spans="1:7">
      <c r="A34" s="3" t="s">
        <v>644</v>
      </c>
    </row>
    <row r="35" spans="1:7">
      <c r="A35" s="4" t="s">
        <v>724</v>
      </c>
      <c r="B35" s="4" t="s">
        <v>732</v>
      </c>
      <c r="C35" s="4" t="s">
        <v>731</v>
      </c>
      <c r="E35" s="4" t="s">
        <v>734</v>
      </c>
    </row>
    <row r="36" spans="1:7">
      <c r="A36" s="4" t="s">
        <v>720</v>
      </c>
      <c r="C36" s="5" t="n">
        <v>8450000</v>
      </c>
      <c r="E36" s="5" t="n">
        <v>8450000</v>
      </c>
    </row>
    <row r="37" spans="1:7">
      <c r="A37" s="4" t="s">
        <v>721</v>
      </c>
      <c r="C37" s="4" t="s">
        <v>36</v>
      </c>
      <c r="E37" s="4" t="s">
        <v>36</v>
      </c>
    </row>
    <row r="38" spans="1:7">
      <c r="A38" s="4" t="s">
        <v>722</v>
      </c>
      <c r="C38" s="4" t="s">
        <v>36</v>
      </c>
      <c r="E38" s="4" t="s">
        <v>36</v>
      </c>
    </row>
    <row r="39" spans="1:7">
      <c r="A39" s="4" t="s">
        <v>723</v>
      </c>
      <c r="C39" s="4" t="s">
        <v>36</v>
      </c>
      <c r="E39" s="4" t="s">
        <v>36</v>
      </c>
    </row>
    <row r="40" spans="1:7">
      <c r="A40" s="4" t="s">
        <v>720</v>
      </c>
      <c r="C40" s="5" t="n">
        <v>661718</v>
      </c>
      <c r="E40" s="5" t="n">
        <v>8450000</v>
      </c>
      <c r="G40" s="5" t="n">
        <v>8450000</v>
      </c>
    </row>
    <row r="41" spans="1:7">
      <c r="A41" s="4" t="s">
        <v>728</v>
      </c>
    </row>
    <row r="42" spans="1:7">
      <c r="A42" s="3" t="s">
        <v>644</v>
      </c>
    </row>
    <row r="43" spans="1:7">
      <c r="A43" s="4" t="s">
        <v>724</v>
      </c>
      <c r="C43" s="4" t="s">
        <v>735</v>
      </c>
      <c r="E43" s="4" t="s">
        <v>729</v>
      </c>
    </row>
    <row r="44" spans="1:7">
      <c r="A44" s="4" t="s">
        <v>720</v>
      </c>
      <c r="C44" s="5" t="n">
        <v>55000</v>
      </c>
      <c r="E44" s="5" t="n">
        <v>55000</v>
      </c>
    </row>
    <row r="45" spans="1:7">
      <c r="A45" s="4" t="s">
        <v>721</v>
      </c>
      <c r="C45" s="4" t="s">
        <v>36</v>
      </c>
      <c r="E45" s="4" t="s">
        <v>36</v>
      </c>
    </row>
    <row r="46" spans="1:7">
      <c r="A46" s="4" t="s">
        <v>722</v>
      </c>
      <c r="C46" s="4" t="s">
        <v>36</v>
      </c>
      <c r="E46" s="4" t="s">
        <v>36</v>
      </c>
    </row>
    <row r="47" spans="1:7">
      <c r="A47" s="4" t="s">
        <v>723</v>
      </c>
      <c r="C47" s="5" t="n">
        <v>-346250</v>
      </c>
      <c r="E47" s="4" t="s">
        <v>36</v>
      </c>
    </row>
    <row r="48" spans="1:7">
      <c r="A48" s="4" t="s">
        <v>720</v>
      </c>
      <c r="C48" s="4" t="s">
        <v>36</v>
      </c>
      <c r="E48" s="5" t="n">
        <v>55000</v>
      </c>
      <c r="G48" s="5" t="n">
        <v>55000</v>
      </c>
    </row>
    <row r="49" spans="1:7">
      <c r="A49" s="4" t="s">
        <v>728</v>
      </c>
    </row>
    <row r="50" spans="1:7">
      <c r="A50" s="3" t="s">
        <v>644</v>
      </c>
    </row>
    <row r="51" spans="1:7">
      <c r="A51" s="4" t="s">
        <v>724</v>
      </c>
      <c r="B51" s="4" t="s">
        <v>732</v>
      </c>
      <c r="C51" s="4" t="s">
        <v>736</v>
      </c>
      <c r="E51" s="4" t="s">
        <v>731</v>
      </c>
    </row>
    <row r="52" spans="1:7">
      <c r="A52" s="4" t="s">
        <v>720</v>
      </c>
      <c r="C52" s="5" t="n">
        <v>5254055</v>
      </c>
      <c r="E52" s="5" t="n">
        <v>5254055</v>
      </c>
    </row>
    <row r="53" spans="1:7">
      <c r="A53" s="4" t="s">
        <v>721</v>
      </c>
      <c r="C53" s="4" t="s">
        <v>36</v>
      </c>
      <c r="E53" s="4" t="s">
        <v>36</v>
      </c>
    </row>
    <row r="54" spans="1:7">
      <c r="A54" s="4" t="s">
        <v>722</v>
      </c>
      <c r="C54" s="4" t="s">
        <v>36</v>
      </c>
      <c r="E54" s="4" t="s">
        <v>36</v>
      </c>
    </row>
    <row r="55" spans="1:7">
      <c r="A55" s="4" t="s">
        <v>723</v>
      </c>
      <c r="C55" s="4" t="s">
        <v>36</v>
      </c>
      <c r="E55" s="4" t="s">
        <v>36</v>
      </c>
    </row>
    <row r="56" spans="1:7">
      <c r="A56" s="4" t="s">
        <v>720</v>
      </c>
      <c r="C56" s="5" t="n">
        <v>4153750</v>
      </c>
      <c r="E56" s="5" t="n">
        <v>5254055</v>
      </c>
      <c r="G56" s="5" t="n">
        <v>5254055</v>
      </c>
    </row>
    <row r="57" spans="1:7">
      <c r="A57" s="4" t="s">
        <v>728</v>
      </c>
    </row>
    <row r="58" spans="1:7">
      <c r="A58" s="3" t="s">
        <v>644</v>
      </c>
    </row>
    <row r="59" spans="1:7">
      <c r="A59" s="4" t="s">
        <v>724</v>
      </c>
      <c r="B59" s="4" t="s">
        <v>732</v>
      </c>
      <c r="C59" s="4" t="s">
        <v>736</v>
      </c>
      <c r="E59" s="4" t="s">
        <v>731</v>
      </c>
    </row>
    <row r="60" spans="1:7">
      <c r="A60" s="4" t="s">
        <v>720</v>
      </c>
      <c r="C60" s="5" t="n">
        <v>661718</v>
      </c>
      <c r="E60" s="5" t="n">
        <v>661718</v>
      </c>
    </row>
    <row r="61" spans="1:7">
      <c r="A61" s="4" t="s">
        <v>721</v>
      </c>
      <c r="C61" s="4" t="s">
        <v>36</v>
      </c>
      <c r="E61" s="4" t="s">
        <v>36</v>
      </c>
    </row>
    <row r="62" spans="1:7">
      <c r="A62" s="4" t="s">
        <v>722</v>
      </c>
      <c r="C62" s="4" t="s">
        <v>36</v>
      </c>
      <c r="E62" s="4" t="s">
        <v>36</v>
      </c>
    </row>
    <row r="63" spans="1:7">
      <c r="A63" s="4" t="s">
        <v>723</v>
      </c>
      <c r="C63" s="4" t="s">
        <v>36</v>
      </c>
      <c r="E63" s="4" t="s">
        <v>36</v>
      </c>
    </row>
    <row r="64" spans="1:7">
      <c r="A64" s="4" t="s">
        <v>720</v>
      </c>
      <c r="C64" s="5" t="n">
        <v>60725</v>
      </c>
      <c r="E64" s="5" t="n">
        <v>661718</v>
      </c>
      <c r="G64" s="5" t="n">
        <v>661718</v>
      </c>
    </row>
    <row r="65" spans="1:7">
      <c r="A65" s="4" t="s">
        <v>737</v>
      </c>
    </row>
    <row r="66" spans="1:7">
      <c r="A66" s="3" t="s">
        <v>644</v>
      </c>
    </row>
    <row r="67" spans="1:7">
      <c r="A67" s="4" t="s">
        <v>724</v>
      </c>
      <c r="C67" s="4" t="s">
        <v>738</v>
      </c>
      <c r="E67" s="4" t="s">
        <v>735</v>
      </c>
    </row>
    <row r="68" spans="1:7">
      <c r="A68" s="4" t="s">
        <v>720</v>
      </c>
      <c r="C68" s="5" t="n">
        <v>346250</v>
      </c>
      <c r="E68" s="5" t="n">
        <v>346250</v>
      </c>
    </row>
    <row r="69" spans="1:7">
      <c r="A69" s="4" t="s">
        <v>721</v>
      </c>
      <c r="C69" s="4" t="s">
        <v>36</v>
      </c>
      <c r="E69" s="4" t="s">
        <v>36</v>
      </c>
    </row>
    <row r="70" spans="1:7">
      <c r="A70" s="4" t="s">
        <v>722</v>
      </c>
      <c r="C70" s="4" t="s">
        <v>36</v>
      </c>
      <c r="E70" s="4" t="s">
        <v>36</v>
      </c>
    </row>
    <row r="71" spans="1:7">
      <c r="A71" s="4" t="s">
        <v>723</v>
      </c>
      <c r="C71" s="4" t="s">
        <v>36</v>
      </c>
      <c r="E71" s="4" t="s">
        <v>36</v>
      </c>
    </row>
    <row r="72" spans="1:7">
      <c r="A72" s="4" t="s">
        <v>720</v>
      </c>
      <c r="C72" s="5" t="n">
        <v>5332776</v>
      </c>
      <c r="E72" s="5" t="n">
        <v>346250</v>
      </c>
      <c r="G72" s="5" t="n">
        <v>346250</v>
      </c>
    </row>
    <row r="73" spans="1:7">
      <c r="A73" s="4" t="s">
        <v>737</v>
      </c>
    </row>
    <row r="74" spans="1:7">
      <c r="A74" s="3" t="s">
        <v>644</v>
      </c>
    </row>
    <row r="75" spans="1:7">
      <c r="A75" s="4" t="s">
        <v>724</v>
      </c>
      <c r="C75" s="4" t="s">
        <v>738</v>
      </c>
      <c r="E75" s="4" t="s">
        <v>736</v>
      </c>
      <c r="F75" s="4" t="s">
        <v>732</v>
      </c>
    </row>
    <row r="76" spans="1:7">
      <c r="A76" s="4" t="s">
        <v>720</v>
      </c>
      <c r="C76" s="5" t="n">
        <v>4153750</v>
      </c>
      <c r="E76" s="5" t="n">
        <v>4153750</v>
      </c>
    </row>
    <row r="77" spans="1:7">
      <c r="A77" s="4" t="s">
        <v>721</v>
      </c>
      <c r="C77" s="4" t="s">
        <v>36</v>
      </c>
      <c r="E77" s="4" t="s">
        <v>36</v>
      </c>
    </row>
    <row r="78" spans="1:7">
      <c r="A78" s="4" t="s">
        <v>722</v>
      </c>
      <c r="C78" s="4" t="s">
        <v>36</v>
      </c>
      <c r="E78" s="4" t="s">
        <v>36</v>
      </c>
    </row>
    <row r="79" spans="1:7">
      <c r="A79" s="4" t="s">
        <v>723</v>
      </c>
      <c r="C79" s="4" t="s">
        <v>36</v>
      </c>
      <c r="E79" s="4" t="s">
        <v>36</v>
      </c>
    </row>
    <row r="80" spans="1:7">
      <c r="A80" s="4" t="s">
        <v>720</v>
      </c>
      <c r="C80" s="5" t="n">
        <v>536511</v>
      </c>
      <c r="E80" s="5" t="n">
        <v>4153750</v>
      </c>
      <c r="G80" s="5" t="n">
        <v>4153750</v>
      </c>
    </row>
    <row r="81" spans="1:7">
      <c r="A81" s="4" t="s">
        <v>739</v>
      </c>
    </row>
    <row r="82" spans="1:7">
      <c r="A82" s="3" t="s">
        <v>644</v>
      </c>
    </row>
    <row r="83" spans="1:7">
      <c r="A83" s="4" t="s">
        <v>724</v>
      </c>
      <c r="C83" s="4" t="s">
        <v>740</v>
      </c>
      <c r="E83" s="4" t="s">
        <v>736</v>
      </c>
      <c r="F83" s="4" t="s">
        <v>732</v>
      </c>
    </row>
    <row r="84" spans="1:7">
      <c r="A84" s="4" t="s">
        <v>720</v>
      </c>
      <c r="C84" s="5" t="n">
        <v>60725</v>
      </c>
      <c r="E84" s="5" t="n">
        <v>60725</v>
      </c>
    </row>
    <row r="85" spans="1:7">
      <c r="A85" s="4" t="s">
        <v>721</v>
      </c>
      <c r="C85" s="4" t="s">
        <v>36</v>
      </c>
      <c r="E85" s="4" t="s">
        <v>36</v>
      </c>
    </row>
    <row r="86" spans="1:7">
      <c r="A86" s="4" t="s">
        <v>722</v>
      </c>
      <c r="C86" s="4" t="s">
        <v>36</v>
      </c>
      <c r="E86" s="4" t="s">
        <v>36</v>
      </c>
    </row>
    <row r="87" spans="1:7">
      <c r="A87" s="4" t="s">
        <v>723</v>
      </c>
      <c r="C87" s="4" t="s">
        <v>36</v>
      </c>
      <c r="E87" s="4" t="s">
        <v>36</v>
      </c>
    </row>
    <row r="88" spans="1:7">
      <c r="A88" s="4" t="s">
        <v>720</v>
      </c>
      <c r="C88" s="5" t="n">
        <v>8852576</v>
      </c>
      <c r="E88" s="5" t="n">
        <v>60725</v>
      </c>
      <c r="G88" s="5" t="n">
        <v>60725</v>
      </c>
    </row>
    <row r="89" spans="1:7">
      <c r="A89" s="4" t="s">
        <v>739</v>
      </c>
    </row>
    <row r="90" spans="1:7">
      <c r="A90" s="3" t="s">
        <v>644</v>
      </c>
    </row>
    <row r="91" spans="1:7">
      <c r="A91" s="4" t="s">
        <v>724</v>
      </c>
      <c r="C91" s="4" t="s">
        <v>741</v>
      </c>
      <c r="E91" s="4" t="s">
        <v>742</v>
      </c>
    </row>
    <row r="92" spans="1:7">
      <c r="A92" s="4" t="s">
        <v>720</v>
      </c>
      <c r="C92" s="4" t="s">
        <v>36</v>
      </c>
      <c r="E92" s="5" t="n">
        <v>2500000</v>
      </c>
    </row>
    <row r="93" spans="1:7">
      <c r="A93" s="4" t="s">
        <v>721</v>
      </c>
      <c r="C93" s="4" t="s">
        <v>36</v>
      </c>
      <c r="E93" s="4" t="s">
        <v>36</v>
      </c>
    </row>
    <row r="94" spans="1:7">
      <c r="A94" s="4" t="s">
        <v>722</v>
      </c>
      <c r="C94" s="4" t="s">
        <v>36</v>
      </c>
      <c r="E94" s="4" t="s">
        <v>36</v>
      </c>
    </row>
    <row r="95" spans="1:7">
      <c r="A95" s="4" t="s">
        <v>723</v>
      </c>
      <c r="C95" s="4" t="s">
        <v>36</v>
      </c>
      <c r="E95" s="5" t="n">
        <v>-2500000</v>
      </c>
    </row>
    <row r="96" spans="1:7">
      <c r="A96" s="4" t="s">
        <v>720</v>
      </c>
      <c r="C96" s="5" t="n">
        <v>2497222</v>
      </c>
      <c r="E96" s="4" t="s">
        <v>36</v>
      </c>
      <c r="G96" s="5" t="n">
        <v>2500000</v>
      </c>
    </row>
    <row r="97" spans="1:7">
      <c r="A97" s="4" t="s">
        <v>739</v>
      </c>
    </row>
    <row r="98" spans="1:7">
      <c r="A98" s="3" t="s">
        <v>644</v>
      </c>
    </row>
    <row r="99" spans="1:7">
      <c r="A99" s="4" t="s">
        <v>724</v>
      </c>
      <c r="C99" s="4" t="s">
        <v>741</v>
      </c>
      <c r="E99" s="4" t="s">
        <v>738</v>
      </c>
    </row>
    <row r="100" spans="1:7">
      <c r="A100" s="4" t="s">
        <v>720</v>
      </c>
      <c r="C100" s="5" t="n">
        <v>5332776</v>
      </c>
      <c r="E100" s="5" t="n">
        <v>5749443</v>
      </c>
    </row>
    <row r="101" spans="1:7">
      <c r="A101" s="4" t="s">
        <v>721</v>
      </c>
      <c r="C101" s="4" t="s">
        <v>36</v>
      </c>
      <c r="E101" s="4" t="s">
        <v>36</v>
      </c>
    </row>
    <row r="102" spans="1:7">
      <c r="A102" s="4" t="s">
        <v>722</v>
      </c>
      <c r="C102" s="4" t="s">
        <v>36</v>
      </c>
      <c r="E102" s="5" t="n">
        <v>-416667</v>
      </c>
    </row>
    <row r="103" spans="1:7">
      <c r="A103" s="4" t="s">
        <v>723</v>
      </c>
      <c r="C103" s="4" t="s">
        <v>36</v>
      </c>
      <c r="E103" s="4" t="s">
        <v>36</v>
      </c>
    </row>
    <row r="104" spans="1:7">
      <c r="A104" s="4" t="s">
        <v>720</v>
      </c>
      <c r="C104" s="5" t="n">
        <v>155556</v>
      </c>
      <c r="E104" s="5" t="n">
        <v>5332776</v>
      </c>
      <c r="G104" s="5" t="n">
        <v>5749443</v>
      </c>
    </row>
    <row r="105" spans="1:7">
      <c r="A105" s="4" t="s">
        <v>739</v>
      </c>
    </row>
    <row r="106" spans="1:7">
      <c r="A106" s="3" t="s">
        <v>644</v>
      </c>
    </row>
    <row r="107" spans="1:7">
      <c r="A107" s="4" t="s">
        <v>724</v>
      </c>
      <c r="C107" s="4" t="s">
        <v>743</v>
      </c>
      <c r="E107" s="4" t="s">
        <v>738</v>
      </c>
    </row>
    <row r="108" spans="1:7">
      <c r="A108" s="4" t="s">
        <v>720</v>
      </c>
      <c r="C108" s="5" t="n">
        <v>536511</v>
      </c>
      <c r="E108" s="5" t="n">
        <v>594844</v>
      </c>
    </row>
    <row r="109" spans="1:7">
      <c r="A109" s="4" t="s">
        <v>721</v>
      </c>
      <c r="C109" s="5" t="n">
        <v>250000</v>
      </c>
      <c r="E109" s="4" t="s">
        <v>36</v>
      </c>
    </row>
    <row r="110" spans="1:7">
      <c r="A110" s="4" t="s">
        <v>722</v>
      </c>
      <c r="C110" s="4" t="s">
        <v>36</v>
      </c>
      <c r="E110" s="5" t="n">
        <v>-58333</v>
      </c>
    </row>
    <row r="111" spans="1:7">
      <c r="A111" s="4" t="s">
        <v>723</v>
      </c>
      <c r="C111" s="4" t="s">
        <v>36</v>
      </c>
      <c r="E111" s="4" t="s">
        <v>36</v>
      </c>
    </row>
    <row r="112" spans="1:7">
      <c r="A112" s="4" t="s">
        <v>720</v>
      </c>
      <c r="C112" s="5" t="n">
        <v>250000</v>
      </c>
      <c r="E112" s="5" t="n">
        <v>536511</v>
      </c>
      <c r="G112" s="5" t="n">
        <v>594844</v>
      </c>
    </row>
    <row r="113" spans="1:7">
      <c r="A113" s="4" t="s">
        <v>737</v>
      </c>
    </row>
    <row r="114" spans="1:7">
      <c r="A114" s="3" t="s">
        <v>644</v>
      </c>
    </row>
    <row r="115" spans="1:7">
      <c r="A115" s="4" t="s">
        <v>724</v>
      </c>
      <c r="E115" s="4" t="s">
        <v>748</v>
      </c>
    </row>
    <row r="116" spans="1:7">
      <c r="A116" s="4" t="s">
        <v>720</v>
      </c>
      <c r="C116" s="4" t="s">
        <v>36</v>
      </c>
      <c r="E116" s="5" t="n">
        <v>833333</v>
      </c>
    </row>
    <row r="117" spans="1:7">
      <c r="A117" s="4" t="s">
        <v>721</v>
      </c>
      <c r="E117" s="4" t="s">
        <v>36</v>
      </c>
    </row>
    <row r="118" spans="1:7">
      <c r="A118" s="4" t="s">
        <v>722</v>
      </c>
      <c r="E118" s="5" t="n">
        <v>-833333</v>
      </c>
    </row>
    <row r="119" spans="1:7">
      <c r="A119" s="4" t="s">
        <v>723</v>
      </c>
      <c r="E119" s="4" t="s">
        <v>36</v>
      </c>
    </row>
    <row r="120" spans="1:7">
      <c r="A120" s="4" t="s">
        <v>720</v>
      </c>
      <c r="E120" s="4" t="s">
        <v>36</v>
      </c>
      <c r="G120" s="5" t="n">
        <v>833333</v>
      </c>
    </row>
    <row r="121" spans="1:7">
      <c r="A121" s="4" t="s">
        <v>739</v>
      </c>
    </row>
    <row r="122" spans="1:7">
      <c r="A122" s="3" t="s">
        <v>644</v>
      </c>
    </row>
    <row r="123" spans="1:7">
      <c r="A123" s="4" t="s">
        <v>724</v>
      </c>
      <c r="E123" s="4" t="s">
        <v>740</v>
      </c>
    </row>
    <row r="124" spans="1:7">
      <c r="A124" s="4" t="s">
        <v>720</v>
      </c>
      <c r="C124" s="5" t="n">
        <v>8852576</v>
      </c>
      <c r="E124" s="4" t="s">
        <v>36</v>
      </c>
    </row>
    <row r="125" spans="1:7">
      <c r="A125" s="4" t="s">
        <v>721</v>
      </c>
      <c r="E125" s="5" t="n">
        <v>8852576</v>
      </c>
    </row>
    <row r="126" spans="1:7">
      <c r="A126" s="4" t="s">
        <v>722</v>
      </c>
      <c r="E126" s="4" t="s">
        <v>36</v>
      </c>
    </row>
    <row r="127" spans="1:7">
      <c r="A127" s="4" t="s">
        <v>723</v>
      </c>
      <c r="E127" s="4" t="s">
        <v>36</v>
      </c>
    </row>
    <row r="128" spans="1:7">
      <c r="A128" s="4" t="s">
        <v>720</v>
      </c>
      <c r="E128" s="5" t="n">
        <v>8852576</v>
      </c>
      <c r="G128" s="4" t="s">
        <v>36</v>
      </c>
    </row>
    <row r="129" spans="1:7">
      <c r="A129" s="4" t="s">
        <v>739</v>
      </c>
    </row>
    <row r="130" spans="1:7">
      <c r="A130" s="3" t="s">
        <v>644</v>
      </c>
    </row>
    <row r="131" spans="1:7">
      <c r="A131" s="4" t="s">
        <v>724</v>
      </c>
      <c r="E131" s="4" t="s">
        <v>741</v>
      </c>
    </row>
    <row r="132" spans="1:7">
      <c r="A132" s="4" t="s">
        <v>720</v>
      </c>
      <c r="C132" s="5" t="n">
        <v>2497222</v>
      </c>
      <c r="E132" s="4" t="s">
        <v>36</v>
      </c>
    </row>
    <row r="133" spans="1:7">
      <c r="A133" s="4" t="s">
        <v>721</v>
      </c>
      <c r="E133" s="5" t="n">
        <v>2497222</v>
      </c>
    </row>
    <row r="134" spans="1:7">
      <c r="A134" s="4" t="s">
        <v>722</v>
      </c>
      <c r="E134" s="4" t="s">
        <v>36</v>
      </c>
    </row>
    <row r="135" spans="1:7">
      <c r="A135" s="4" t="s">
        <v>723</v>
      </c>
      <c r="E135" s="4" t="s">
        <v>36</v>
      </c>
    </row>
    <row r="136" spans="1:7">
      <c r="A136" s="4" t="s">
        <v>720</v>
      </c>
      <c r="E136" s="5" t="n">
        <v>2497222</v>
      </c>
      <c r="G136" s="4" t="s">
        <v>36</v>
      </c>
    </row>
    <row r="137" spans="1:7">
      <c r="A137" s="4" t="s">
        <v>739</v>
      </c>
    </row>
    <row r="138" spans="1:7">
      <c r="A138" s="3" t="s">
        <v>644</v>
      </c>
    </row>
    <row r="139" spans="1:7">
      <c r="A139" s="4" t="s">
        <v>724</v>
      </c>
      <c r="E139" s="4" t="s">
        <v>741</v>
      </c>
    </row>
    <row r="140" spans="1:7">
      <c r="A140" s="4" t="s">
        <v>720</v>
      </c>
      <c r="C140" s="5" t="n">
        <v>155556</v>
      </c>
      <c r="E140" s="4" t="s">
        <v>36</v>
      </c>
    </row>
    <row r="141" spans="1:7">
      <c r="A141" s="4" t="s">
        <v>721</v>
      </c>
      <c r="E141" s="5" t="n">
        <v>155556</v>
      </c>
    </row>
    <row r="142" spans="1:7">
      <c r="A142" s="4" t="s">
        <v>722</v>
      </c>
      <c r="E142" s="4" t="s">
        <v>36</v>
      </c>
    </row>
    <row r="143" spans="1:7">
      <c r="A143" s="4" t="s">
        <v>723</v>
      </c>
      <c r="E143" s="4" t="s">
        <v>36</v>
      </c>
    </row>
    <row r="144" spans="1:7">
      <c r="A144" s="4" t="s">
        <v>720</v>
      </c>
      <c r="E144" s="5" t="n">
        <v>155556</v>
      </c>
      <c r="G144" s="4" t="s">
        <v>36</v>
      </c>
    </row>
    <row r="145" spans="1:7"/>
    <row r="146" spans="1:7">
      <c r="A146" s="4" t="s">
        <v>732</v>
      </c>
      <c r="B146" s="4" t="s">
        <v>744</v>
      </c>
    </row>
    <row r="147" spans="1:7">
      <c r="A147" s="4" t="s">
        <v>745</v>
      </c>
      <c r="B147" s="4" t="s">
        <v>746</v>
      </c>
    </row>
  </sheetData>
  <mergeCells count="7">
    <mergeCell ref="A1:B2"/>
    <mergeCell ref="C1:G1"/>
    <mergeCell ref="C2:D2"/>
    <mergeCell ref="E2:F2"/>
    <mergeCell ref="A145:F145"/>
    <mergeCell ref="B146:F146"/>
    <mergeCell ref="B147:F14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s>
  <sheetData>
    <row r="1" spans="1:5">
      <c r="A1" s="1" t="s">
        <v>749</v>
      </c>
      <c r="C1" s="2" t="s">
        <v>1</v>
      </c>
    </row>
    <row r="2" spans="1:5">
      <c r="C2" s="2" t="s">
        <v>57</v>
      </c>
      <c r="D2" s="2" t="s">
        <v>58</v>
      </c>
      <c r="E2" s="2" t="s">
        <v>59</v>
      </c>
    </row>
    <row r="3" spans="1:5">
      <c r="A3" s="3" t="s">
        <v>644</v>
      </c>
    </row>
    <row r="4" spans="1:5">
      <c r="A4" s="4" t="s">
        <v>720</v>
      </c>
      <c r="C4" s="5" t="n">
        <v>36356139</v>
      </c>
      <c r="D4" s="5" t="n">
        <v>30809118</v>
      </c>
      <c r="E4" s="5" t="n">
        <v>40335498</v>
      </c>
    </row>
    <row r="5" spans="1:5">
      <c r="A5" s="4" t="s">
        <v>721</v>
      </c>
      <c r="C5" s="5" t="n">
        <v>250000</v>
      </c>
      <c r="D5" s="5" t="n">
        <v>11505354</v>
      </c>
      <c r="E5" s="5" t="n">
        <v>7177620</v>
      </c>
    </row>
    <row r="6" spans="1:5">
      <c r="A6" s="4" t="s">
        <v>722</v>
      </c>
      <c r="C6" s="4" t="s">
        <v>36</v>
      </c>
      <c r="D6" s="5" t="n">
        <v>-1308333</v>
      </c>
      <c r="E6" s="4" t="s">
        <v>36</v>
      </c>
    </row>
    <row r="7" spans="1:5">
      <c r="A7" s="4" t="s">
        <v>723</v>
      </c>
      <c r="C7" s="5" t="n">
        <v>-401250</v>
      </c>
      <c r="D7" s="5" t="n">
        <v>-4650000</v>
      </c>
      <c r="E7" s="5" t="n">
        <v>-16704000</v>
      </c>
    </row>
    <row r="8" spans="1:5">
      <c r="A8" s="4" t="s">
        <v>720</v>
      </c>
      <c r="C8" s="5" t="n">
        <v>36204889</v>
      </c>
      <c r="D8" s="5" t="n">
        <v>36356139</v>
      </c>
      <c r="E8" s="5" t="n">
        <v>30809118</v>
      </c>
    </row>
    <row r="9" spans="1:5">
      <c r="A9" s="4" t="s">
        <v>750</v>
      </c>
    </row>
    <row r="10" spans="1:5">
      <c r="A10" s="3" t="s">
        <v>644</v>
      </c>
    </row>
    <row r="11" spans="1:5">
      <c r="A11" s="4" t="s">
        <v>724</v>
      </c>
      <c r="E11" s="4" t="s">
        <v>751</v>
      </c>
    </row>
    <row r="12" spans="1:5">
      <c r="A12" s="4" t="s">
        <v>720</v>
      </c>
      <c r="D12" s="4" t="s">
        <v>36</v>
      </c>
      <c r="E12" s="5" t="n">
        <v>11300000</v>
      </c>
    </row>
    <row r="13" spans="1:5">
      <c r="A13" s="4" t="s">
        <v>721</v>
      </c>
      <c r="E13" s="4" t="s">
        <v>36</v>
      </c>
    </row>
    <row r="14" spans="1:5">
      <c r="A14" s="4" t="s">
        <v>722</v>
      </c>
      <c r="E14" s="4" t="s">
        <v>36</v>
      </c>
    </row>
    <row r="15" spans="1:5">
      <c r="A15" s="4" t="s">
        <v>723</v>
      </c>
      <c r="E15" s="5" t="n">
        <v>-11300000</v>
      </c>
    </row>
    <row r="16" spans="1:5">
      <c r="A16" s="4" t="s">
        <v>720</v>
      </c>
      <c r="E16" s="4" t="s">
        <v>36</v>
      </c>
    </row>
    <row r="17" spans="1:5">
      <c r="A17" s="4" t="s">
        <v>750</v>
      </c>
    </row>
    <row r="18" spans="1:5">
      <c r="A18" s="3" t="s">
        <v>644</v>
      </c>
    </row>
    <row r="19" spans="1:5">
      <c r="A19" s="4" t="s">
        <v>724</v>
      </c>
      <c r="E19" s="4" t="s">
        <v>751</v>
      </c>
    </row>
    <row r="20" spans="1:5">
      <c r="A20" s="4" t="s">
        <v>720</v>
      </c>
      <c r="D20" s="4" t="s">
        <v>36</v>
      </c>
      <c r="E20" s="5" t="n">
        <v>904000</v>
      </c>
    </row>
    <row r="21" spans="1:5">
      <c r="A21" s="4" t="s">
        <v>721</v>
      </c>
      <c r="E21" s="4" t="s">
        <v>36</v>
      </c>
    </row>
    <row r="22" spans="1:5">
      <c r="A22" s="4" t="s">
        <v>722</v>
      </c>
      <c r="E22" s="4" t="s">
        <v>36</v>
      </c>
    </row>
    <row r="23" spans="1:5">
      <c r="A23" s="4" t="s">
        <v>723</v>
      </c>
      <c r="E23" s="5" t="n">
        <v>-904000</v>
      </c>
    </row>
    <row r="24" spans="1:5">
      <c r="A24" s="4" t="s">
        <v>720</v>
      </c>
      <c r="E24" s="4" t="s">
        <v>36</v>
      </c>
    </row>
    <row r="25" spans="1:5">
      <c r="A25" s="4" t="s">
        <v>750</v>
      </c>
    </row>
    <row r="26" spans="1:5">
      <c r="A26" s="3" t="s">
        <v>644</v>
      </c>
    </row>
    <row r="27" spans="1:5">
      <c r="A27" s="4" t="s">
        <v>724</v>
      </c>
      <c r="E27" s="4" t="s">
        <v>752</v>
      </c>
    </row>
    <row r="28" spans="1:5">
      <c r="A28" s="4" t="s">
        <v>720</v>
      </c>
      <c r="D28" s="4" t="s">
        <v>36</v>
      </c>
      <c r="E28" s="5" t="n">
        <v>4500000</v>
      </c>
    </row>
    <row r="29" spans="1:5">
      <c r="A29" s="4" t="s">
        <v>721</v>
      </c>
      <c r="E29" s="4" t="s">
        <v>36</v>
      </c>
    </row>
    <row r="30" spans="1:5">
      <c r="A30" s="4" t="s">
        <v>722</v>
      </c>
      <c r="E30" s="4" t="s">
        <v>36</v>
      </c>
    </row>
    <row r="31" spans="1:5">
      <c r="A31" s="4" t="s">
        <v>723</v>
      </c>
      <c r="E31" s="5" t="n">
        <v>-4500000</v>
      </c>
    </row>
    <row r="32" spans="1:5">
      <c r="A32" s="4" t="s">
        <v>720</v>
      </c>
      <c r="E32" s="4" t="s">
        <v>36</v>
      </c>
    </row>
    <row r="33" spans="1:5">
      <c r="A33" s="4" t="s">
        <v>750</v>
      </c>
    </row>
    <row r="34" spans="1:5">
      <c r="A34" s="3" t="s">
        <v>644</v>
      </c>
    </row>
    <row r="35" spans="1:5">
      <c r="A35" s="4" t="s">
        <v>724</v>
      </c>
      <c r="E35" s="4" t="s">
        <v>727</v>
      </c>
    </row>
    <row r="36" spans="1:5">
      <c r="A36" s="4" t="s">
        <v>720</v>
      </c>
      <c r="D36" s="5" t="n">
        <v>600000</v>
      </c>
      <c r="E36" s="5" t="n">
        <v>600000</v>
      </c>
    </row>
    <row r="37" spans="1:5">
      <c r="A37" s="4" t="s">
        <v>721</v>
      </c>
      <c r="E37" s="4" t="s">
        <v>36</v>
      </c>
    </row>
    <row r="38" spans="1:5">
      <c r="A38" s="4" t="s">
        <v>722</v>
      </c>
      <c r="E38" s="4" t="s">
        <v>36</v>
      </c>
    </row>
    <row r="39" spans="1:5">
      <c r="A39" s="4" t="s">
        <v>723</v>
      </c>
      <c r="E39" s="4" t="s">
        <v>36</v>
      </c>
    </row>
    <row r="40" spans="1:5">
      <c r="A40" s="4" t="s">
        <v>720</v>
      </c>
      <c r="E40" s="5" t="n">
        <v>600000</v>
      </c>
    </row>
    <row r="41" spans="1:5">
      <c r="A41" s="4" t="s">
        <v>750</v>
      </c>
    </row>
    <row r="42" spans="1:5">
      <c r="A42" s="3" t="s">
        <v>644</v>
      </c>
    </row>
    <row r="43" spans="1:5">
      <c r="A43" s="4" t="s">
        <v>724</v>
      </c>
      <c r="E43" s="4" t="s">
        <v>730</v>
      </c>
    </row>
    <row r="44" spans="1:5">
      <c r="A44" s="4" t="s">
        <v>720</v>
      </c>
      <c r="D44" s="5" t="n">
        <v>1000000</v>
      </c>
      <c r="E44" s="5" t="n">
        <v>1000000</v>
      </c>
    </row>
    <row r="45" spans="1:5">
      <c r="A45" s="4" t="s">
        <v>721</v>
      </c>
      <c r="E45" s="4" t="s">
        <v>36</v>
      </c>
    </row>
    <row r="46" spans="1:5">
      <c r="A46" s="4" t="s">
        <v>722</v>
      </c>
      <c r="E46" s="4" t="s">
        <v>36</v>
      </c>
    </row>
    <row r="47" spans="1:5">
      <c r="A47" s="4" t="s">
        <v>723</v>
      </c>
      <c r="E47" s="4" t="s">
        <v>36</v>
      </c>
    </row>
    <row r="48" spans="1:5">
      <c r="A48" s="4" t="s">
        <v>720</v>
      </c>
      <c r="E48" s="5" t="n">
        <v>1000000</v>
      </c>
    </row>
    <row r="49" spans="1:5">
      <c r="A49" s="4" t="s">
        <v>753</v>
      </c>
    </row>
    <row r="50" spans="1:5">
      <c r="A50" s="3" t="s">
        <v>644</v>
      </c>
    </row>
    <row r="51" spans="1:5">
      <c r="A51" s="4" t="s">
        <v>724</v>
      </c>
      <c r="E51" s="4" t="s">
        <v>733</v>
      </c>
    </row>
    <row r="52" spans="1:5">
      <c r="A52" s="4" t="s">
        <v>720</v>
      </c>
      <c r="D52" s="5" t="n">
        <v>550000</v>
      </c>
      <c r="E52" s="5" t="n">
        <v>550000</v>
      </c>
    </row>
    <row r="53" spans="1:5">
      <c r="A53" s="4" t="s">
        <v>721</v>
      </c>
      <c r="E53" s="4" t="s">
        <v>36</v>
      </c>
    </row>
    <row r="54" spans="1:5">
      <c r="A54" s="4" t="s">
        <v>722</v>
      </c>
      <c r="E54" s="4" t="s">
        <v>36</v>
      </c>
    </row>
    <row r="55" spans="1:5">
      <c r="A55" s="4" t="s">
        <v>723</v>
      </c>
      <c r="E55" s="4" t="s">
        <v>36</v>
      </c>
    </row>
    <row r="56" spans="1:5">
      <c r="A56" s="4" t="s">
        <v>720</v>
      </c>
      <c r="E56" s="5" t="n">
        <v>550000</v>
      </c>
    </row>
    <row r="57" spans="1:5">
      <c r="A57" s="4" t="s">
        <v>753</v>
      </c>
    </row>
    <row r="58" spans="1:5">
      <c r="A58" s="3" t="s">
        <v>644</v>
      </c>
    </row>
    <row r="59" spans="1:5">
      <c r="A59" s="4" t="s">
        <v>724</v>
      </c>
      <c r="B59" s="4" t="s">
        <v>732</v>
      </c>
      <c r="E59" s="4" t="s">
        <v>734</v>
      </c>
    </row>
    <row r="60" spans="1:5">
      <c r="A60" s="4" t="s">
        <v>720</v>
      </c>
      <c r="D60" s="5" t="n">
        <v>8450000</v>
      </c>
      <c r="E60" s="5" t="n">
        <v>8450000</v>
      </c>
    </row>
    <row r="61" spans="1:5">
      <c r="A61" s="4" t="s">
        <v>721</v>
      </c>
      <c r="E61" s="4" t="s">
        <v>36</v>
      </c>
    </row>
    <row r="62" spans="1:5">
      <c r="A62" s="4" t="s">
        <v>722</v>
      </c>
      <c r="E62" s="4" t="s">
        <v>36</v>
      </c>
    </row>
    <row r="63" spans="1:5">
      <c r="A63" s="4" t="s">
        <v>723</v>
      </c>
      <c r="E63" s="4" t="s">
        <v>36</v>
      </c>
    </row>
    <row r="64" spans="1:5">
      <c r="A64" s="4" t="s">
        <v>720</v>
      </c>
      <c r="E64" s="5" t="n">
        <v>8450000</v>
      </c>
    </row>
    <row r="65" spans="1:5">
      <c r="A65" s="4" t="s">
        <v>754</v>
      </c>
    </row>
    <row r="66" spans="1:5">
      <c r="A66" s="3" t="s">
        <v>644</v>
      </c>
    </row>
    <row r="67" spans="1:5">
      <c r="A67" s="4" t="s">
        <v>724</v>
      </c>
      <c r="E67" s="4" t="s">
        <v>729</v>
      </c>
    </row>
    <row r="68" spans="1:5">
      <c r="A68" s="4" t="s">
        <v>720</v>
      </c>
      <c r="D68" s="5" t="n">
        <v>55000</v>
      </c>
      <c r="E68" s="5" t="n">
        <v>55000</v>
      </c>
    </row>
    <row r="69" spans="1:5">
      <c r="A69" s="4" t="s">
        <v>721</v>
      </c>
      <c r="E69" s="4" t="s">
        <v>36</v>
      </c>
    </row>
    <row r="70" spans="1:5">
      <c r="A70" s="4" t="s">
        <v>722</v>
      </c>
      <c r="E70" s="4" t="s">
        <v>36</v>
      </c>
    </row>
    <row r="71" spans="1:5">
      <c r="A71" s="4" t="s">
        <v>723</v>
      </c>
      <c r="E71" s="4" t="s">
        <v>36</v>
      </c>
    </row>
    <row r="72" spans="1:5">
      <c r="A72" s="4" t="s">
        <v>720</v>
      </c>
      <c r="E72" s="5" t="n">
        <v>55000</v>
      </c>
    </row>
    <row r="73" spans="1:5">
      <c r="A73" s="4" t="s">
        <v>754</v>
      </c>
    </row>
    <row r="74" spans="1:5">
      <c r="A74" s="3" t="s">
        <v>644</v>
      </c>
    </row>
    <row r="75" spans="1:5">
      <c r="A75" s="4" t="s">
        <v>724</v>
      </c>
      <c r="E75" s="4" t="s">
        <v>731</v>
      </c>
    </row>
    <row r="76" spans="1:5">
      <c r="A76" s="4" t="s">
        <v>720</v>
      </c>
      <c r="D76" s="5" t="n">
        <v>5254055</v>
      </c>
      <c r="E76" s="5" t="n">
        <v>5254055</v>
      </c>
    </row>
    <row r="77" spans="1:5">
      <c r="A77" s="4" t="s">
        <v>721</v>
      </c>
      <c r="E77" s="4" t="s">
        <v>36</v>
      </c>
    </row>
    <row r="78" spans="1:5">
      <c r="A78" s="4" t="s">
        <v>722</v>
      </c>
      <c r="E78" s="4" t="s">
        <v>36</v>
      </c>
    </row>
    <row r="79" spans="1:5">
      <c r="A79" s="4" t="s">
        <v>723</v>
      </c>
      <c r="E79" s="4" t="s">
        <v>36</v>
      </c>
    </row>
    <row r="80" spans="1:5">
      <c r="A80" s="4" t="s">
        <v>720</v>
      </c>
      <c r="E80" s="5" t="n">
        <v>5254055</v>
      </c>
    </row>
    <row r="81" spans="1:5">
      <c r="A81" s="4" t="s">
        <v>754</v>
      </c>
    </row>
    <row r="82" spans="1:5">
      <c r="A82" s="3" t="s">
        <v>644</v>
      </c>
    </row>
    <row r="83" spans="1:5">
      <c r="A83" s="4" t="s">
        <v>724</v>
      </c>
      <c r="B83" s="4" t="s">
        <v>732</v>
      </c>
      <c r="E83" s="4" t="s">
        <v>731</v>
      </c>
    </row>
    <row r="84" spans="1:5">
      <c r="A84" s="4" t="s">
        <v>720</v>
      </c>
      <c r="D84" s="5" t="n">
        <v>661718</v>
      </c>
      <c r="E84" s="5" t="n">
        <v>661718</v>
      </c>
    </row>
    <row r="85" spans="1:5">
      <c r="A85" s="4" t="s">
        <v>721</v>
      </c>
      <c r="E85" s="4" t="s">
        <v>36</v>
      </c>
    </row>
    <row r="86" spans="1:5">
      <c r="A86" s="4" t="s">
        <v>722</v>
      </c>
      <c r="E86" s="4" t="s">
        <v>36</v>
      </c>
    </row>
    <row r="87" spans="1:5">
      <c r="A87" s="4" t="s">
        <v>723</v>
      </c>
      <c r="E87" s="4" t="s">
        <v>36</v>
      </c>
    </row>
    <row r="88" spans="1:5">
      <c r="A88" s="4" t="s">
        <v>720</v>
      </c>
      <c r="E88" s="5" t="n">
        <v>661718</v>
      </c>
    </row>
    <row r="89" spans="1:5">
      <c r="A89" s="4" t="s">
        <v>754</v>
      </c>
    </row>
    <row r="90" spans="1:5">
      <c r="A90" s="3" t="s">
        <v>644</v>
      </c>
    </row>
    <row r="91" spans="1:5">
      <c r="A91" s="4" t="s">
        <v>724</v>
      </c>
      <c r="E91" s="4" t="s">
        <v>735</v>
      </c>
    </row>
    <row r="92" spans="1:5">
      <c r="A92" s="4" t="s">
        <v>720</v>
      </c>
      <c r="D92" s="5" t="n">
        <v>346250</v>
      </c>
      <c r="E92" s="5" t="n">
        <v>346250</v>
      </c>
    </row>
    <row r="93" spans="1:5">
      <c r="A93" s="4" t="s">
        <v>721</v>
      </c>
      <c r="E93" s="4" t="s">
        <v>36</v>
      </c>
    </row>
    <row r="94" spans="1:5">
      <c r="A94" s="4" t="s">
        <v>722</v>
      </c>
      <c r="E94" s="4" t="s">
        <v>36</v>
      </c>
    </row>
    <row r="95" spans="1:5">
      <c r="A95" s="4" t="s">
        <v>723</v>
      </c>
      <c r="E95" s="4" t="s">
        <v>36</v>
      </c>
    </row>
    <row r="96" spans="1:5">
      <c r="A96" s="4" t="s">
        <v>720</v>
      </c>
      <c r="E96" s="5" t="n">
        <v>346250</v>
      </c>
    </row>
    <row r="97" spans="1:5">
      <c r="A97" s="4" t="s">
        <v>754</v>
      </c>
    </row>
    <row r="98" spans="1:5">
      <c r="A98" s="3" t="s">
        <v>644</v>
      </c>
    </row>
    <row r="99" spans="1:5">
      <c r="A99" s="4" t="s">
        <v>724</v>
      </c>
      <c r="B99" s="4" t="s">
        <v>732</v>
      </c>
      <c r="E99" s="4" t="s">
        <v>736</v>
      </c>
    </row>
    <row r="100" spans="1:5">
      <c r="A100" s="4" t="s">
        <v>720</v>
      </c>
      <c r="D100" s="5" t="n">
        <v>4153750</v>
      </c>
      <c r="E100" s="5" t="n">
        <v>4153750</v>
      </c>
    </row>
    <row r="101" spans="1:5">
      <c r="A101" s="4" t="s">
        <v>721</v>
      </c>
      <c r="E101" s="4" t="s">
        <v>36</v>
      </c>
    </row>
    <row r="102" spans="1:5">
      <c r="A102" s="4" t="s">
        <v>722</v>
      </c>
      <c r="E102" s="4" t="s">
        <v>36</v>
      </c>
    </row>
    <row r="103" spans="1:5">
      <c r="A103" s="4" t="s">
        <v>723</v>
      </c>
      <c r="E103" s="4" t="s">
        <v>36</v>
      </c>
    </row>
    <row r="104" spans="1:5">
      <c r="A104" s="4" t="s">
        <v>720</v>
      </c>
      <c r="E104" s="5" t="n">
        <v>4153750</v>
      </c>
    </row>
    <row r="105" spans="1:5">
      <c r="A105" s="4" t="s">
        <v>754</v>
      </c>
    </row>
    <row r="106" spans="1:5">
      <c r="A106" s="3" t="s">
        <v>644</v>
      </c>
    </row>
    <row r="107" spans="1:5">
      <c r="A107" s="4" t="s">
        <v>724</v>
      </c>
      <c r="B107" s="4" t="s">
        <v>732</v>
      </c>
      <c r="E107" s="4" t="s">
        <v>736</v>
      </c>
    </row>
    <row r="108" spans="1:5">
      <c r="A108" s="4" t="s">
        <v>720</v>
      </c>
      <c r="D108" s="5" t="n">
        <v>60725</v>
      </c>
      <c r="E108" s="5" t="n">
        <v>60725</v>
      </c>
    </row>
    <row r="109" spans="1:5">
      <c r="A109" s="4" t="s">
        <v>721</v>
      </c>
      <c r="E109" s="4" t="s">
        <v>36</v>
      </c>
    </row>
    <row r="110" spans="1:5">
      <c r="A110" s="4" t="s">
        <v>722</v>
      </c>
      <c r="E110" s="4" t="s">
        <v>36</v>
      </c>
    </row>
    <row r="111" spans="1:5">
      <c r="A111" s="4" t="s">
        <v>723</v>
      </c>
      <c r="E111" s="4" t="s">
        <v>36</v>
      </c>
    </row>
    <row r="112" spans="1:5">
      <c r="A112" s="4" t="s">
        <v>720</v>
      </c>
      <c r="E112" s="5" t="n">
        <v>60725</v>
      </c>
    </row>
    <row r="113" spans="1:5">
      <c r="A113" s="4" t="s">
        <v>754</v>
      </c>
    </row>
    <row r="114" spans="1:5">
      <c r="A114" s="3" t="s">
        <v>644</v>
      </c>
    </row>
    <row r="115" spans="1:5">
      <c r="A115" s="4" t="s">
        <v>724</v>
      </c>
      <c r="E115" s="4" t="s">
        <v>742</v>
      </c>
    </row>
    <row r="116" spans="1:5">
      <c r="A116" s="4" t="s">
        <v>720</v>
      </c>
      <c r="D116" s="5" t="n">
        <v>2500000</v>
      </c>
      <c r="E116" s="5" t="n">
        <v>2500000</v>
      </c>
    </row>
    <row r="117" spans="1:5">
      <c r="A117" s="4" t="s">
        <v>721</v>
      </c>
      <c r="E117" s="4" t="s">
        <v>36</v>
      </c>
    </row>
    <row r="118" spans="1:5">
      <c r="A118" s="4" t="s">
        <v>722</v>
      </c>
      <c r="E118" s="4" t="s">
        <v>36</v>
      </c>
    </row>
    <row r="119" spans="1:5">
      <c r="A119" s="4" t="s">
        <v>723</v>
      </c>
      <c r="E119" s="4" t="s">
        <v>36</v>
      </c>
    </row>
    <row r="120" spans="1:5">
      <c r="A120" s="4" t="s">
        <v>720</v>
      </c>
      <c r="E120" s="5" t="n">
        <v>2500000</v>
      </c>
    </row>
    <row r="121" spans="1:5">
      <c r="A121" s="4" t="s">
        <v>755</v>
      </c>
    </row>
    <row r="122" spans="1:5">
      <c r="A122" s="3" t="s">
        <v>644</v>
      </c>
    </row>
    <row r="123" spans="1:5">
      <c r="A123" s="4" t="s">
        <v>724</v>
      </c>
      <c r="E123" s="4" t="s">
        <v>738</v>
      </c>
    </row>
    <row r="124" spans="1:5">
      <c r="A124" s="4" t="s">
        <v>720</v>
      </c>
      <c r="D124" s="5" t="n">
        <v>5749443</v>
      </c>
      <c r="E124" s="4" t="s">
        <v>36</v>
      </c>
    </row>
    <row r="125" spans="1:5">
      <c r="A125" s="4" t="s">
        <v>721</v>
      </c>
      <c r="E125" s="5" t="n">
        <v>5749443</v>
      </c>
    </row>
    <row r="126" spans="1:5">
      <c r="A126" s="4" t="s">
        <v>722</v>
      </c>
      <c r="E126" s="4" t="s">
        <v>36</v>
      </c>
    </row>
    <row r="127" spans="1:5">
      <c r="A127" s="4" t="s">
        <v>723</v>
      </c>
      <c r="E127" s="4" t="s">
        <v>36</v>
      </c>
    </row>
    <row r="128" spans="1:5">
      <c r="A128" s="4" t="s">
        <v>720</v>
      </c>
      <c r="E128" s="5" t="n">
        <v>5749443</v>
      </c>
    </row>
    <row r="129" spans="1:5">
      <c r="A129" s="4" t="s">
        <v>755</v>
      </c>
    </row>
    <row r="130" spans="1:5">
      <c r="A130" s="3" t="s">
        <v>644</v>
      </c>
    </row>
    <row r="131" spans="1:5">
      <c r="A131" s="4" t="s">
        <v>724</v>
      </c>
      <c r="E131" s="4" t="s">
        <v>738</v>
      </c>
    </row>
    <row r="132" spans="1:5">
      <c r="A132" s="4" t="s">
        <v>720</v>
      </c>
      <c r="D132" s="5" t="n">
        <v>594844</v>
      </c>
      <c r="E132" s="4" t="s">
        <v>36</v>
      </c>
    </row>
    <row r="133" spans="1:5">
      <c r="A133" s="4" t="s">
        <v>721</v>
      </c>
      <c r="E133" s="5" t="n">
        <v>594844</v>
      </c>
    </row>
    <row r="134" spans="1:5">
      <c r="A134" s="4" t="s">
        <v>722</v>
      </c>
      <c r="E134" s="4" t="s">
        <v>36</v>
      </c>
    </row>
    <row r="135" spans="1:5">
      <c r="A135" s="4" t="s">
        <v>723</v>
      </c>
      <c r="E135" s="4" t="s">
        <v>36</v>
      </c>
    </row>
    <row r="136" spans="1:5">
      <c r="A136" s="4" t="s">
        <v>720</v>
      </c>
      <c r="E136" s="5" t="n">
        <v>594844</v>
      </c>
    </row>
    <row r="137" spans="1:5">
      <c r="A137" s="4" t="s">
        <v>755</v>
      </c>
    </row>
    <row r="138" spans="1:5">
      <c r="A138" s="3" t="s">
        <v>644</v>
      </c>
    </row>
    <row r="139" spans="1:5">
      <c r="A139" s="4" t="s">
        <v>724</v>
      </c>
      <c r="E139" s="4" t="s">
        <v>748</v>
      </c>
    </row>
    <row r="140" spans="1:5">
      <c r="A140" s="4" t="s">
        <v>720</v>
      </c>
      <c r="D140" s="5" t="n">
        <v>833333</v>
      </c>
      <c r="E140" s="4" t="s">
        <v>36</v>
      </c>
    </row>
    <row r="141" spans="1:5">
      <c r="A141" s="4" t="s">
        <v>721</v>
      </c>
      <c r="E141" s="5" t="n">
        <v>833333</v>
      </c>
    </row>
    <row r="142" spans="1:5">
      <c r="A142" s="4" t="s">
        <v>722</v>
      </c>
      <c r="E142" s="4" t="s">
        <v>36</v>
      </c>
    </row>
    <row r="143" spans="1:5">
      <c r="A143" s="4" t="s">
        <v>723</v>
      </c>
      <c r="E143" s="4" t="s">
        <v>36</v>
      </c>
    </row>
    <row r="144" spans="1:5">
      <c r="A144" s="4" t="s">
        <v>720</v>
      </c>
      <c r="E144" s="5" t="n">
        <v>833333</v>
      </c>
    </row>
    <row r="145" spans="1:5"/>
    <row r="146" spans="1:5">
      <c r="A146" s="4" t="s">
        <v>732</v>
      </c>
      <c r="B146" s="4" t="s">
        <v>744</v>
      </c>
    </row>
  </sheetData>
  <mergeCells count="4">
    <mergeCell ref="A1:B2"/>
    <mergeCell ref="C1:E1"/>
    <mergeCell ref="A145:D145"/>
    <mergeCell ref="B146:D14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6</v>
      </c>
      <c r="B1" s="2" t="s">
        <v>1</v>
      </c>
    </row>
    <row r="2" spans="1:4">
      <c r="B2" s="2" t="s">
        <v>57</v>
      </c>
      <c r="C2" s="2" t="s">
        <v>58</v>
      </c>
      <c r="D2" s="2" t="s">
        <v>59</v>
      </c>
    </row>
    <row r="3" spans="1:4">
      <c r="A3" s="3" t="s">
        <v>698</v>
      </c>
    </row>
    <row r="4" spans="1:4">
      <c r="A4" s="4" t="s">
        <v>757</v>
      </c>
      <c r="B4" s="5" t="n">
        <v>218473845</v>
      </c>
      <c r="C4" s="5" t="n">
        <v>211483671</v>
      </c>
      <c r="D4" s="5" t="n">
        <v>164670698</v>
      </c>
    </row>
    <row r="5" spans="1:4">
      <c r="A5" s="4" t="s">
        <v>758</v>
      </c>
      <c r="B5" s="4" t="s">
        <v>36</v>
      </c>
      <c r="C5" s="5" t="n">
        <v>1190625</v>
      </c>
      <c r="D5" s="4" t="s">
        <v>36</v>
      </c>
    </row>
    <row r="6" spans="1:4">
      <c r="A6" s="4" t="s">
        <v>759</v>
      </c>
      <c r="B6" s="5" t="n">
        <v>218473845</v>
      </c>
      <c r="C6" s="5" t="n">
        <v>212674296</v>
      </c>
      <c r="D6" s="5" t="n">
        <v>1646706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760</v>
      </c>
      <c r="B1" s="2" t="s">
        <v>1</v>
      </c>
    </row>
    <row r="2" spans="1:4">
      <c r="B2" s="2" t="s">
        <v>57</v>
      </c>
      <c r="C2" s="2" t="s">
        <v>58</v>
      </c>
      <c r="D2" s="2" t="s">
        <v>59</v>
      </c>
    </row>
    <row r="3" spans="1:4">
      <c r="A3" s="3" t="s">
        <v>698</v>
      </c>
    </row>
    <row r="4" spans="1:4">
      <c r="A4" s="4" t="s">
        <v>761</v>
      </c>
      <c r="B4" s="5" t="n">
        <v>19357500</v>
      </c>
      <c r="C4" s="5" t="n">
        <v>16445000</v>
      </c>
      <c r="D4" s="5" t="n">
        <v>11920000</v>
      </c>
    </row>
    <row r="5" spans="1:4">
      <c r="A5" s="4" t="s">
        <v>762</v>
      </c>
      <c r="B5" s="5" t="n">
        <v>36204889</v>
      </c>
      <c r="C5" s="5" t="n">
        <v>36356139</v>
      </c>
      <c r="D5" s="5" t="n">
        <v>30809118</v>
      </c>
    </row>
    <row r="6" spans="1:4">
      <c r="A6" s="4" t="s">
        <v>763</v>
      </c>
      <c r="B6" s="5" t="n">
        <v>55562389</v>
      </c>
      <c r="C6" s="5" t="n">
        <v>52801139</v>
      </c>
      <c r="D6" s="5" t="n">
        <v>427291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Y23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80"/>
    <col customWidth="1" max="5" min="5" width="27"/>
    <col customWidth="1" max="6" min="6" width="27"/>
    <col customWidth="1" max="7" min="7" width="30"/>
    <col customWidth="1" max="8" min="8" width="29"/>
    <col customWidth="1" max="9" min="9" width="27"/>
    <col customWidth="1" max="10" min="10" width="37"/>
    <col customWidth="1" max="11" min="11" width="30"/>
    <col customWidth="1" max="12" min="12" width="70"/>
    <col customWidth="1" max="13" min="13" width="30"/>
    <col customWidth="1" max="14" min="14" width="80"/>
    <col customWidth="1" max="15" min="15" width="80"/>
    <col customWidth="1" max="16" min="16" width="80"/>
    <col customWidth="1" max="17" min="17" width="37"/>
    <col customWidth="1" max="18" min="18" width="80"/>
    <col customWidth="1" max="19" min="19" width="21"/>
    <col customWidth="1" max="20" min="20" width="80"/>
    <col customWidth="1" max="21" min="21" width="80"/>
    <col customWidth="1" max="22" min="22" width="80"/>
    <col customWidth="1" max="23" min="23" width="80"/>
    <col customWidth="1" max="24" min="24" width="80"/>
    <col customWidth="1" max="25" min="25" width="80"/>
  </cols>
  <sheetData>
    <row r="1" spans="1:25">
      <c r="A1" s="1" t="s">
        <v>764</v>
      </c>
      <c r="B1" s="2" t="s">
        <v>765</v>
      </c>
      <c r="C1" s="2" t="s">
        <v>766</v>
      </c>
      <c r="D1" s="2" t="s">
        <v>767</v>
      </c>
      <c r="E1" s="2" t="s">
        <v>768</v>
      </c>
      <c r="F1" s="2" t="s">
        <v>769</v>
      </c>
      <c r="G1" s="2" t="s">
        <v>770</v>
      </c>
      <c r="H1" s="2" t="s">
        <v>771</v>
      </c>
      <c r="I1" s="2" t="s">
        <v>772</v>
      </c>
      <c r="J1" s="2" t="s">
        <v>617</v>
      </c>
      <c r="K1" s="2" t="s">
        <v>773</v>
      </c>
      <c r="L1" s="2" t="s">
        <v>774</v>
      </c>
      <c r="M1" s="2" t="s">
        <v>775</v>
      </c>
      <c r="N1" s="2" t="s">
        <v>776</v>
      </c>
      <c r="O1" s="2" t="s">
        <v>777</v>
      </c>
      <c r="P1" s="2" t="s">
        <v>778</v>
      </c>
      <c r="Q1" s="2" t="s">
        <v>779</v>
      </c>
      <c r="R1" s="2" t="s">
        <v>780</v>
      </c>
      <c r="S1" s="2" t="s">
        <v>781</v>
      </c>
      <c r="T1" s="2" t="s">
        <v>782</v>
      </c>
      <c r="U1" s="2" t="s">
        <v>490</v>
      </c>
      <c r="V1" s="2" t="s">
        <v>783</v>
      </c>
      <c r="W1" s="2" t="s">
        <v>784</v>
      </c>
      <c r="X1" s="2" t="s">
        <v>785</v>
      </c>
      <c r="Y1" s="2" t="s">
        <v>364</v>
      </c>
    </row>
    <row r="2" spans="1:25">
      <c r="A2" s="3" t="s">
        <v>692</v>
      </c>
    </row>
    <row r="3" spans="1:25">
      <c r="A3" s="4" t="s">
        <v>715</v>
      </c>
      <c r="U3" s="4" t="s">
        <v>716</v>
      </c>
      <c r="V3" s="4" t="s">
        <v>716</v>
      </c>
      <c r="W3" s="4" t="s">
        <v>717</v>
      </c>
      <c r="X3" s="4" t="s">
        <v>717</v>
      </c>
      <c r="Y3" s="4" t="s">
        <v>718</v>
      </c>
    </row>
    <row r="4" spans="1:25">
      <c r="A4" s="4" t="s">
        <v>710</v>
      </c>
      <c r="U4" s="4" t="s">
        <v>711</v>
      </c>
      <c r="V4" s="4" t="s">
        <v>711</v>
      </c>
      <c r="W4" s="4" t="s">
        <v>711</v>
      </c>
      <c r="X4" s="4" t="s">
        <v>711</v>
      </c>
      <c r="Y4" s="4" t="s">
        <v>711</v>
      </c>
    </row>
    <row r="5" spans="1:25">
      <c r="A5" s="4" t="s">
        <v>786</v>
      </c>
      <c r="U5" s="4" t="s">
        <v>713</v>
      </c>
      <c r="V5" s="4" t="s">
        <v>713</v>
      </c>
      <c r="W5" s="4" t="s">
        <v>714</v>
      </c>
      <c r="X5" s="4" t="s">
        <v>714</v>
      </c>
      <c r="Y5" s="4" t="s">
        <v>714</v>
      </c>
    </row>
    <row r="6" spans="1:25">
      <c r="A6" s="4" t="s">
        <v>706</v>
      </c>
      <c r="U6" s="4" t="s">
        <v>707</v>
      </c>
      <c r="V6" s="4" t="s">
        <v>707</v>
      </c>
      <c r="W6" s="4" t="s">
        <v>708</v>
      </c>
      <c r="X6" s="4" t="s">
        <v>708</v>
      </c>
      <c r="Y6" s="4" t="s">
        <v>709</v>
      </c>
    </row>
    <row r="7" spans="1:25">
      <c r="A7" s="4" t="s">
        <v>787</v>
      </c>
      <c r="U7" s="6" t="n">
        <v>331000</v>
      </c>
      <c r="W7" s="6" t="n">
        <v>1466000</v>
      </c>
      <c r="Y7" s="6" t="n">
        <v>523000</v>
      </c>
    </row>
    <row r="8" spans="1:25">
      <c r="A8" s="4" t="s">
        <v>788</v>
      </c>
      <c r="L8" s="5" t="n">
        <v>10900000</v>
      </c>
    </row>
    <row r="9" spans="1:25">
      <c r="A9" s="4" t="s">
        <v>789</v>
      </c>
      <c r="L9" s="4" t="s">
        <v>790</v>
      </c>
    </row>
    <row r="10" spans="1:25">
      <c r="A10" s="4" t="s">
        <v>791</v>
      </c>
      <c r="L10" s="4" t="s">
        <v>792</v>
      </c>
    </row>
    <row r="11" spans="1:25">
      <c r="A11" s="4" t="s">
        <v>793</v>
      </c>
      <c r="V11" s="7" t="n">
        <v>0.08</v>
      </c>
    </row>
    <row r="12" spans="1:25">
      <c r="A12" s="4" t="s">
        <v>794</v>
      </c>
      <c r="U12" s="5" t="n">
        <v>2600000</v>
      </c>
      <c r="V12" s="5" t="n">
        <v>2600000</v>
      </c>
    </row>
    <row r="13" spans="1:25">
      <c r="A13" s="4" t="s">
        <v>795</v>
      </c>
      <c r="V13" s="6" t="n">
        <v>213700</v>
      </c>
    </row>
    <row r="14" spans="1:25">
      <c r="A14" s="4" t="s">
        <v>796</v>
      </c>
      <c r="U14" s="5" t="n">
        <v>2500000</v>
      </c>
      <c r="V14" s="5" t="n">
        <v>2500000</v>
      </c>
    </row>
    <row r="15" spans="1:25">
      <c r="A15" s="4" t="s">
        <v>797</v>
      </c>
      <c r="U15" s="4" t="s">
        <v>36</v>
      </c>
      <c r="W15" s="5" t="n">
        <v>108000</v>
      </c>
      <c r="Y15" s="5" t="n">
        <v>54000</v>
      </c>
    </row>
    <row r="16" spans="1:25">
      <c r="A16" s="4" t="s">
        <v>798</v>
      </c>
      <c r="U16" s="6" t="n">
        <v>366000</v>
      </c>
      <c r="W16" s="5" t="n">
        <v>301000</v>
      </c>
      <c r="Y16" s="5" t="n">
        <v>161000</v>
      </c>
    </row>
    <row r="17" spans="1:25">
      <c r="A17" s="4" t="s">
        <v>799</v>
      </c>
    </row>
    <row r="18" spans="1:25">
      <c r="A18" s="3" t="s">
        <v>692</v>
      </c>
    </row>
    <row r="19" spans="1:25">
      <c r="A19" s="4" t="s">
        <v>800</v>
      </c>
      <c r="N19" s="5" t="n">
        <v>22700000</v>
      </c>
    </row>
    <row r="20" spans="1:25">
      <c r="A20" s="4" t="s">
        <v>801</v>
      </c>
      <c r="N20" s="6" t="n">
        <v>2040</v>
      </c>
    </row>
    <row r="21" spans="1:25">
      <c r="A21" s="4" t="s">
        <v>802</v>
      </c>
      <c r="N21" s="7" t="n">
        <v>0.09</v>
      </c>
    </row>
    <row r="22" spans="1:25">
      <c r="A22" s="4" t="s">
        <v>803</v>
      </c>
      <c r="N22" s="4" t="s">
        <v>804</v>
      </c>
    </row>
    <row r="23" spans="1:25">
      <c r="A23" s="4" t="s">
        <v>805</v>
      </c>
      <c r="N23" s="4" t="s">
        <v>806</v>
      </c>
    </row>
    <row r="24" spans="1:25">
      <c r="A24" s="4" t="s">
        <v>807</v>
      </c>
    </row>
    <row r="25" spans="1:25">
      <c r="A25" s="3" t="s">
        <v>692</v>
      </c>
    </row>
    <row r="26" spans="1:25">
      <c r="A26" s="4" t="s">
        <v>800</v>
      </c>
      <c r="I26" s="5" t="n">
        <v>3800000</v>
      </c>
      <c r="J26" s="5" t="n">
        <v>3800000</v>
      </c>
    </row>
    <row r="27" spans="1:25">
      <c r="A27" s="4" t="s">
        <v>801</v>
      </c>
      <c r="J27" s="6" t="n">
        <v>500</v>
      </c>
    </row>
    <row r="28" spans="1:25">
      <c r="A28" s="4" t="s">
        <v>802</v>
      </c>
      <c r="J28" s="7" t="n">
        <v>0.13</v>
      </c>
    </row>
    <row r="29" spans="1:25">
      <c r="A29" s="4" t="s">
        <v>808</v>
      </c>
      <c r="J29" s="7" t="n">
        <v>0.11</v>
      </c>
    </row>
    <row r="30" spans="1:25">
      <c r="A30" s="4" t="s">
        <v>809</v>
      </c>
      <c r="J30" s="6" t="n">
        <v>76900</v>
      </c>
    </row>
    <row r="31" spans="1:25">
      <c r="A31" s="4" t="s">
        <v>810</v>
      </c>
      <c r="J31" s="7" t="n">
        <v>0.02</v>
      </c>
    </row>
    <row r="32" spans="1:25">
      <c r="A32" s="4" t="s">
        <v>811</v>
      </c>
      <c r="I32" s="6" t="n">
        <v>33</v>
      </c>
    </row>
    <row r="33" spans="1:25">
      <c r="A33" s="4" t="s">
        <v>812</v>
      </c>
      <c r="I33" s="5" t="n">
        <v>250000</v>
      </c>
      <c r="J33" s="5" t="n">
        <v>250000</v>
      </c>
    </row>
    <row r="34" spans="1:25">
      <c r="A34" s="4" t="s">
        <v>813</v>
      </c>
    </row>
    <row r="35" spans="1:25">
      <c r="A35" s="3" t="s">
        <v>692</v>
      </c>
    </row>
    <row r="36" spans="1:25">
      <c r="A36" s="4" t="s">
        <v>800</v>
      </c>
      <c r="E36" s="5" t="n">
        <v>5000000</v>
      </c>
    </row>
    <row r="37" spans="1:25">
      <c r="A37" s="4" t="s">
        <v>801</v>
      </c>
      <c r="E37" s="6" t="n">
        <v>450</v>
      </c>
    </row>
    <row r="38" spans="1:25">
      <c r="A38" s="4" t="s">
        <v>814</v>
      </c>
      <c r="E38" s="5" t="n">
        <v>311111</v>
      </c>
    </row>
    <row r="39" spans="1:25">
      <c r="A39" s="4" t="s">
        <v>815</v>
      </c>
    </row>
    <row r="40" spans="1:25">
      <c r="A40" s="3" t="s">
        <v>692</v>
      </c>
    </row>
    <row r="41" spans="1:25">
      <c r="A41" s="4" t="s">
        <v>800</v>
      </c>
      <c r="F41" s="5" t="n">
        <v>17700000</v>
      </c>
    </row>
    <row r="42" spans="1:25">
      <c r="A42" s="4" t="s">
        <v>801</v>
      </c>
      <c r="F42" s="6" t="n">
        <v>1590</v>
      </c>
    </row>
    <row r="43" spans="1:25">
      <c r="A43" s="4" t="s">
        <v>816</v>
      </c>
    </row>
    <row r="44" spans="1:25">
      <c r="A44" s="3" t="s">
        <v>692</v>
      </c>
    </row>
    <row r="45" spans="1:25">
      <c r="A45" s="4" t="s">
        <v>800</v>
      </c>
      <c r="R45" s="5" t="n">
        <v>11500000</v>
      </c>
    </row>
    <row r="46" spans="1:25">
      <c r="A46" s="4" t="s">
        <v>801</v>
      </c>
      <c r="R46" s="6" t="n">
        <v>690</v>
      </c>
    </row>
    <row r="47" spans="1:25">
      <c r="A47" s="4" t="s">
        <v>802</v>
      </c>
      <c r="R47" s="7" t="n">
        <v>0.06</v>
      </c>
    </row>
    <row r="48" spans="1:25">
      <c r="A48" s="4" t="s">
        <v>811</v>
      </c>
      <c r="R48" s="6" t="n">
        <v>36</v>
      </c>
    </row>
    <row r="49" spans="1:25">
      <c r="A49" s="4" t="s">
        <v>812</v>
      </c>
      <c r="R49" s="5" t="n">
        <v>594844</v>
      </c>
    </row>
    <row r="50" spans="1:25">
      <c r="A50" s="4" t="s">
        <v>817</v>
      </c>
    </row>
    <row r="51" spans="1:25">
      <c r="A51" s="3" t="s">
        <v>692</v>
      </c>
    </row>
    <row r="52" spans="1:25">
      <c r="A52" s="4" t="s">
        <v>800</v>
      </c>
      <c r="P52" s="5" t="n">
        <v>1670000</v>
      </c>
    </row>
    <row r="53" spans="1:25">
      <c r="A53" s="4" t="s">
        <v>801</v>
      </c>
      <c r="P53" s="6" t="n">
        <v>100</v>
      </c>
    </row>
    <row r="54" spans="1:25">
      <c r="A54" s="4" t="s">
        <v>802</v>
      </c>
      <c r="P54" s="7" t="n">
        <v>0.06</v>
      </c>
    </row>
    <row r="55" spans="1:25">
      <c r="A55" s="4" t="s">
        <v>582</v>
      </c>
    </row>
    <row r="56" spans="1:25">
      <c r="A56" s="3" t="s">
        <v>692</v>
      </c>
    </row>
    <row r="57" spans="1:25">
      <c r="A57" s="4" t="s">
        <v>800</v>
      </c>
      <c r="M57" s="5" t="n">
        <v>250000</v>
      </c>
    </row>
    <row r="58" spans="1:25">
      <c r="A58" s="4" t="s">
        <v>802</v>
      </c>
      <c r="M58" s="7" t="n">
        <v>0.1</v>
      </c>
    </row>
    <row r="59" spans="1:25">
      <c r="A59" s="4" t="s">
        <v>818</v>
      </c>
    </row>
    <row r="60" spans="1:25">
      <c r="A60" s="3" t="s">
        <v>692</v>
      </c>
    </row>
    <row r="61" spans="1:25">
      <c r="A61" s="4" t="s">
        <v>802</v>
      </c>
      <c r="G61" s="7" t="n">
        <v>0.07000000000000001</v>
      </c>
    </row>
    <row r="62" spans="1:25">
      <c r="A62" s="4" t="s">
        <v>819</v>
      </c>
      <c r="G62" s="5" t="n">
        <v>19000000</v>
      </c>
    </row>
    <row r="63" spans="1:25">
      <c r="A63" s="4" t="s">
        <v>820</v>
      </c>
      <c r="G63" s="4" t="s">
        <v>380</v>
      </c>
    </row>
    <row r="64" spans="1:25">
      <c r="A64" s="4" t="s">
        <v>637</v>
      </c>
    </row>
    <row r="65" spans="1:25">
      <c r="A65" s="3" t="s">
        <v>692</v>
      </c>
    </row>
    <row r="66" spans="1:25">
      <c r="A66" s="4" t="s">
        <v>800</v>
      </c>
      <c r="Q66" s="5" t="n">
        <v>2000000</v>
      </c>
    </row>
    <row r="67" spans="1:25">
      <c r="A67" s="4" t="s">
        <v>802</v>
      </c>
      <c r="Q67" s="7" t="n">
        <v>0.07000000000000001</v>
      </c>
    </row>
    <row r="68" spans="1:25">
      <c r="A68" s="4" t="s">
        <v>622</v>
      </c>
      <c r="Q68" s="6" t="n">
        <v>54</v>
      </c>
      <c r="Y68" s="5" t="n">
        <v>54000</v>
      </c>
    </row>
    <row r="69" spans="1:25">
      <c r="A69" s="4" t="s">
        <v>821</v>
      </c>
    </row>
    <row r="70" spans="1:25">
      <c r="A70" s="3" t="s">
        <v>692</v>
      </c>
    </row>
    <row r="71" spans="1:25">
      <c r="A71" s="4" t="s">
        <v>822</v>
      </c>
      <c r="C71" s="5" t="n">
        <v>18888434</v>
      </c>
      <c r="D71" s="5" t="n">
        <v>18888434</v>
      </c>
      <c r="U71" s="5" t="n">
        <v>44261695</v>
      </c>
      <c r="V71" s="5" t="n">
        <v>44261695</v>
      </c>
    </row>
    <row r="72" spans="1:25">
      <c r="A72" s="4" t="s">
        <v>823</v>
      </c>
      <c r="D72" s="4" t="s">
        <v>824</v>
      </c>
    </row>
    <row r="73" spans="1:25">
      <c r="A73" s="4" t="s">
        <v>798</v>
      </c>
      <c r="U73" s="6" t="n">
        <v>366000</v>
      </c>
      <c r="W73" s="6" t="n">
        <v>301000</v>
      </c>
      <c r="Y73" s="6" t="n">
        <v>161000</v>
      </c>
    </row>
    <row r="74" spans="1:25">
      <c r="A74" s="4" t="s">
        <v>825</v>
      </c>
    </row>
    <row r="75" spans="1:25">
      <c r="A75" s="3" t="s">
        <v>692</v>
      </c>
    </row>
    <row r="76" spans="1:25">
      <c r="A76" s="4" t="s">
        <v>826</v>
      </c>
      <c r="V76" s="7" t="n">
        <v>0.09</v>
      </c>
    </row>
    <row r="77" spans="1:25">
      <c r="A77" s="4" t="s">
        <v>827</v>
      </c>
      <c r="U77" s="4" t="s">
        <v>828</v>
      </c>
      <c r="V77" s="4" t="s">
        <v>828</v>
      </c>
    </row>
    <row r="78" spans="1:25">
      <c r="A78" s="4" t="s">
        <v>829</v>
      </c>
      <c r="U78" s="5" t="n">
        <v>500000</v>
      </c>
      <c r="V78" s="5" t="n">
        <v>500000</v>
      </c>
    </row>
    <row r="79" spans="1:25">
      <c r="A79" s="4" t="s">
        <v>830</v>
      </c>
      <c r="U79" s="4" t="s">
        <v>831</v>
      </c>
      <c r="V79" s="4" t="s">
        <v>831</v>
      </c>
    </row>
    <row r="80" spans="1:25">
      <c r="A80" s="4" t="s">
        <v>832</v>
      </c>
    </row>
    <row r="81" spans="1:25">
      <c r="A81" s="3" t="s">
        <v>692</v>
      </c>
    </row>
    <row r="82" spans="1:25">
      <c r="A82" s="4" t="s">
        <v>826</v>
      </c>
      <c r="O82" s="7" t="n">
        <v>0.06</v>
      </c>
      <c r="V82" s="7" t="n">
        <v>0.1</v>
      </c>
      <c r="X82" s="7" t="n">
        <v>0.08</v>
      </c>
    </row>
    <row r="83" spans="1:25">
      <c r="A83" s="4" t="s">
        <v>827</v>
      </c>
      <c r="O83" s="4" t="s">
        <v>828</v>
      </c>
      <c r="U83" s="4" t="s">
        <v>828</v>
      </c>
      <c r="V83" s="4" t="s">
        <v>828</v>
      </c>
      <c r="W83" s="4" t="s">
        <v>828</v>
      </c>
      <c r="X83" s="4" t="s">
        <v>828</v>
      </c>
    </row>
    <row r="84" spans="1:25">
      <c r="A84" s="4" t="s">
        <v>829</v>
      </c>
      <c r="O84" s="5" t="n">
        <v>5950000</v>
      </c>
      <c r="U84" s="5" t="n">
        <v>3100000</v>
      </c>
      <c r="V84" s="5" t="n">
        <v>3100000</v>
      </c>
      <c r="W84" s="5" t="n">
        <v>3260000</v>
      </c>
      <c r="X84" s="5" t="n">
        <v>3260000</v>
      </c>
    </row>
    <row r="85" spans="1:25">
      <c r="A85" s="4" t="s">
        <v>830</v>
      </c>
      <c r="O85" s="4" t="s">
        <v>833</v>
      </c>
      <c r="U85" s="4" t="s">
        <v>834</v>
      </c>
      <c r="V85" s="4" t="s">
        <v>834</v>
      </c>
      <c r="W85" s="4" t="s">
        <v>835</v>
      </c>
      <c r="X85" s="4" t="s">
        <v>835</v>
      </c>
    </row>
    <row r="86" spans="1:25">
      <c r="A86" s="4" t="s">
        <v>836</v>
      </c>
    </row>
    <row r="87" spans="1:25">
      <c r="A87" s="3" t="s">
        <v>692</v>
      </c>
    </row>
    <row r="88" spans="1:25">
      <c r="A88" s="4" t="s">
        <v>826</v>
      </c>
      <c r="C88" s="7" t="n">
        <v>0.08</v>
      </c>
    </row>
    <row r="89" spans="1:25">
      <c r="A89" s="4" t="s">
        <v>830</v>
      </c>
      <c r="C89" s="4" t="s">
        <v>835</v>
      </c>
    </row>
    <row r="90" spans="1:25">
      <c r="A90" s="4" t="s">
        <v>837</v>
      </c>
      <c r="C90" s="5" t="n">
        <v>2250000</v>
      </c>
    </row>
    <row r="91" spans="1:25">
      <c r="A91" s="4" t="s">
        <v>838</v>
      </c>
    </row>
    <row r="92" spans="1:25">
      <c r="A92" s="3" t="s">
        <v>692</v>
      </c>
    </row>
    <row r="93" spans="1:25">
      <c r="A93" s="4" t="s">
        <v>826</v>
      </c>
      <c r="X93" s="7" t="n">
        <v>0.11</v>
      </c>
    </row>
    <row r="94" spans="1:25">
      <c r="A94" s="4" t="s">
        <v>829</v>
      </c>
      <c r="W94" s="5" t="n">
        <v>750000</v>
      </c>
      <c r="X94" s="5" t="n">
        <v>750000</v>
      </c>
    </row>
    <row r="95" spans="1:25">
      <c r="A95" s="4" t="s">
        <v>830</v>
      </c>
      <c r="W95" s="4" t="s">
        <v>839</v>
      </c>
      <c r="X95" s="4" t="s">
        <v>839</v>
      </c>
    </row>
    <row r="96" spans="1:25">
      <c r="A96" s="4" t="s">
        <v>840</v>
      </c>
      <c r="W96" s="4" t="s">
        <v>841</v>
      </c>
      <c r="X96" s="4" t="s">
        <v>841</v>
      </c>
    </row>
    <row r="97" spans="1:25">
      <c r="A97" s="4" t="s">
        <v>842</v>
      </c>
    </row>
    <row r="98" spans="1:25">
      <c r="A98" s="3" t="s">
        <v>692</v>
      </c>
    </row>
    <row r="99" spans="1:25">
      <c r="A99" s="4" t="s">
        <v>826</v>
      </c>
      <c r="X99" s="7" t="n">
        <v>0.08</v>
      </c>
    </row>
    <row r="100" spans="1:25">
      <c r="A100" s="4" t="s">
        <v>829</v>
      </c>
      <c r="W100" s="5" t="n">
        <v>1000000</v>
      </c>
      <c r="X100" s="5" t="n">
        <v>1000000</v>
      </c>
    </row>
    <row r="101" spans="1:25">
      <c r="A101" s="4" t="s">
        <v>830</v>
      </c>
      <c r="W101" s="4" t="s">
        <v>835</v>
      </c>
      <c r="X101" s="4" t="s">
        <v>835</v>
      </c>
    </row>
    <row r="102" spans="1:25">
      <c r="A102" s="4" t="s">
        <v>843</v>
      </c>
    </row>
    <row r="103" spans="1:25">
      <c r="A103" s="3" t="s">
        <v>692</v>
      </c>
    </row>
    <row r="104" spans="1:25">
      <c r="A104" s="4" t="s">
        <v>826</v>
      </c>
      <c r="X104" s="7" t="n">
        <v>0.08</v>
      </c>
    </row>
    <row r="105" spans="1:25">
      <c r="A105" s="4" t="s">
        <v>827</v>
      </c>
      <c r="W105" s="4" t="s">
        <v>844</v>
      </c>
      <c r="X105" s="4" t="s">
        <v>844</v>
      </c>
    </row>
    <row r="106" spans="1:25">
      <c r="A106" s="4" t="s">
        <v>829</v>
      </c>
      <c r="W106" s="5" t="n">
        <v>3000000</v>
      </c>
      <c r="X106" s="5" t="n">
        <v>3000000</v>
      </c>
    </row>
    <row r="107" spans="1:25">
      <c r="A107" s="4" t="s">
        <v>830</v>
      </c>
      <c r="W107" s="4" t="s">
        <v>835</v>
      </c>
      <c r="X107" s="4" t="s">
        <v>835</v>
      </c>
    </row>
    <row r="108" spans="1:25">
      <c r="A108" s="4" t="s">
        <v>845</v>
      </c>
    </row>
    <row r="109" spans="1:25">
      <c r="A109" s="3" t="s">
        <v>692</v>
      </c>
    </row>
    <row r="110" spans="1:25">
      <c r="A110" s="4" t="s">
        <v>846</v>
      </c>
      <c r="T110" s="4" t="s">
        <v>847</v>
      </c>
    </row>
    <row r="111" spans="1:25">
      <c r="A111" s="4" t="s">
        <v>848</v>
      </c>
      <c r="T111" s="5" t="n">
        <v>3360000</v>
      </c>
    </row>
    <row r="112" spans="1:25">
      <c r="A112" s="4" t="s">
        <v>849</v>
      </c>
    </row>
    <row r="113" spans="1:25">
      <c r="A113" s="3" t="s">
        <v>692</v>
      </c>
    </row>
    <row r="114" spans="1:25">
      <c r="A114" s="4" t="s">
        <v>826</v>
      </c>
      <c r="T114" s="7" t="n">
        <v>0.1</v>
      </c>
    </row>
    <row r="115" spans="1:25">
      <c r="A115" s="4" t="s">
        <v>850</v>
      </c>
    </row>
    <row r="116" spans="1:25">
      <c r="A116" s="3" t="s">
        <v>692</v>
      </c>
    </row>
    <row r="117" spans="1:25">
      <c r="A117" s="4" t="s">
        <v>826</v>
      </c>
      <c r="T117" s="10" t="n">
        <v>0.145</v>
      </c>
    </row>
    <row r="118" spans="1:25">
      <c r="A118" s="4" t="s">
        <v>851</v>
      </c>
    </row>
    <row r="119" spans="1:25">
      <c r="A119" s="3" t="s">
        <v>692</v>
      </c>
    </row>
    <row r="120" spans="1:25">
      <c r="A120" s="4" t="s">
        <v>852</v>
      </c>
      <c r="T120" s="4" t="s">
        <v>853</v>
      </c>
    </row>
    <row r="121" spans="1:25">
      <c r="A121" s="4" t="s">
        <v>854</v>
      </c>
    </row>
    <row r="122" spans="1:25">
      <c r="A122" s="3" t="s">
        <v>692</v>
      </c>
    </row>
    <row r="123" spans="1:25">
      <c r="A123" s="4" t="s">
        <v>715</v>
      </c>
      <c r="U123" s="4" t="s">
        <v>855</v>
      </c>
      <c r="V123" s="4" t="s">
        <v>855</v>
      </c>
      <c r="W123" s="4" t="s">
        <v>855</v>
      </c>
      <c r="X123" s="4" t="s">
        <v>855</v>
      </c>
      <c r="Y123" s="4" t="s">
        <v>855</v>
      </c>
    </row>
    <row r="124" spans="1:25">
      <c r="A124" s="4" t="s">
        <v>710</v>
      </c>
      <c r="U124" s="4" t="s">
        <v>711</v>
      </c>
      <c r="V124" s="4" t="s">
        <v>711</v>
      </c>
      <c r="W124" s="4" t="s">
        <v>711</v>
      </c>
      <c r="X124" s="4" t="s">
        <v>711</v>
      </c>
      <c r="Y124" s="4" t="s">
        <v>711</v>
      </c>
    </row>
    <row r="125" spans="1:25">
      <c r="A125" s="4" t="s">
        <v>786</v>
      </c>
      <c r="U125" s="4" t="s">
        <v>856</v>
      </c>
      <c r="V125" s="4" t="s">
        <v>856</v>
      </c>
      <c r="W125" s="4" t="s">
        <v>856</v>
      </c>
      <c r="X125" s="4" t="s">
        <v>856</v>
      </c>
      <c r="Y125" s="4" t="s">
        <v>857</v>
      </c>
    </row>
    <row r="126" spans="1:25">
      <c r="A126" s="4" t="s">
        <v>706</v>
      </c>
      <c r="U126" s="4" t="s">
        <v>858</v>
      </c>
      <c r="V126" s="4" t="s">
        <v>858</v>
      </c>
      <c r="W126" s="4" t="s">
        <v>858</v>
      </c>
      <c r="X126" s="4" t="s">
        <v>858</v>
      </c>
      <c r="Y126" s="4" t="s">
        <v>859</v>
      </c>
    </row>
    <row r="127" spans="1:25">
      <c r="A127" s="4" t="s">
        <v>787</v>
      </c>
      <c r="U127" s="6" t="n">
        <v>10320000</v>
      </c>
      <c r="W127" s="6" t="n">
        <v>10320000</v>
      </c>
      <c r="Y127" s="6" t="n">
        <v>20747000</v>
      </c>
    </row>
    <row r="128" spans="1:25">
      <c r="A128" s="4" t="s">
        <v>860</v>
      </c>
    </row>
    <row r="129" spans="1:25">
      <c r="A129" s="3" t="s">
        <v>692</v>
      </c>
    </row>
    <row r="130" spans="1:25">
      <c r="A130" s="4" t="s">
        <v>715</v>
      </c>
      <c r="U130" s="4" t="s">
        <v>855</v>
      </c>
      <c r="V130" s="4" t="s">
        <v>855</v>
      </c>
      <c r="W130" s="4" t="s">
        <v>855</v>
      </c>
      <c r="X130" s="4" t="s">
        <v>855</v>
      </c>
      <c r="Y130" s="4" t="s">
        <v>855</v>
      </c>
    </row>
    <row r="131" spans="1:25">
      <c r="A131" s="4" t="s">
        <v>710</v>
      </c>
      <c r="U131" s="4" t="s">
        <v>711</v>
      </c>
      <c r="V131" s="4" t="s">
        <v>711</v>
      </c>
      <c r="W131" s="4" t="s">
        <v>711</v>
      </c>
      <c r="X131" s="4" t="s">
        <v>711</v>
      </c>
      <c r="Y131" s="4" t="s">
        <v>711</v>
      </c>
    </row>
    <row r="132" spans="1:25">
      <c r="A132" s="4" t="s">
        <v>786</v>
      </c>
      <c r="U132" s="4" t="s">
        <v>857</v>
      </c>
      <c r="V132" s="4" t="s">
        <v>857</v>
      </c>
      <c r="W132" s="4" t="s">
        <v>857</v>
      </c>
      <c r="X132" s="4" t="s">
        <v>857</v>
      </c>
      <c r="Y132" s="4" t="s">
        <v>861</v>
      </c>
    </row>
    <row r="133" spans="1:25">
      <c r="A133" s="4" t="s">
        <v>706</v>
      </c>
      <c r="U133" s="4" t="s">
        <v>859</v>
      </c>
      <c r="V133" s="4" t="s">
        <v>859</v>
      </c>
      <c r="W133" s="4" t="s">
        <v>859</v>
      </c>
      <c r="X133" s="4" t="s">
        <v>859</v>
      </c>
      <c r="Y133" s="4" t="s">
        <v>862</v>
      </c>
    </row>
    <row r="134" spans="1:25">
      <c r="A134" s="4" t="s">
        <v>787</v>
      </c>
      <c r="U134" s="6" t="n">
        <v>20747000</v>
      </c>
      <c r="W134" s="6" t="n">
        <v>20747000</v>
      </c>
      <c r="Y134" s="6" t="n">
        <v>3335000</v>
      </c>
    </row>
    <row r="135" spans="1:25">
      <c r="A135" s="4" t="s">
        <v>863</v>
      </c>
    </row>
    <row r="136" spans="1:25">
      <c r="A136" s="3" t="s">
        <v>692</v>
      </c>
    </row>
    <row r="137" spans="1:25">
      <c r="A137" s="4" t="s">
        <v>715</v>
      </c>
      <c r="S137" s="4" t="s">
        <v>855</v>
      </c>
    </row>
    <row r="138" spans="1:25">
      <c r="A138" s="4" t="s">
        <v>710</v>
      </c>
      <c r="S138" s="4" t="s">
        <v>711</v>
      </c>
    </row>
    <row r="139" spans="1:25">
      <c r="A139" s="4" t="s">
        <v>786</v>
      </c>
      <c r="S139" s="4" t="s">
        <v>864</v>
      </c>
    </row>
    <row r="140" spans="1:25">
      <c r="A140" s="4" t="s">
        <v>706</v>
      </c>
      <c r="S140" s="4" t="s">
        <v>865</v>
      </c>
    </row>
    <row r="141" spans="1:25">
      <c r="A141" s="4" t="s">
        <v>866</v>
      </c>
      <c r="S141" s="6" t="n">
        <v>386000</v>
      </c>
    </row>
    <row r="142" spans="1:25">
      <c r="A142" s="4" t="s">
        <v>867</v>
      </c>
      <c r="S142" s="4" t="s">
        <v>868</v>
      </c>
    </row>
    <row r="143" spans="1:25">
      <c r="A143" s="4" t="s">
        <v>869</v>
      </c>
    </row>
    <row r="144" spans="1:25">
      <c r="A144" s="3" t="s">
        <v>692</v>
      </c>
    </row>
    <row r="145" spans="1:25">
      <c r="A145" s="4" t="s">
        <v>715</v>
      </c>
      <c r="S145" s="4" t="s">
        <v>855</v>
      </c>
      <c r="U145" s="4" t="s">
        <v>855</v>
      </c>
      <c r="V145" s="4" t="s">
        <v>855</v>
      </c>
      <c r="W145" s="4" t="s">
        <v>855</v>
      </c>
      <c r="X145" s="4" t="s">
        <v>855</v>
      </c>
      <c r="Y145" s="4" t="s">
        <v>855</v>
      </c>
    </row>
    <row r="146" spans="1:25">
      <c r="A146" s="4" t="s">
        <v>710</v>
      </c>
      <c r="S146" s="4" t="s">
        <v>711</v>
      </c>
      <c r="U146" s="4" t="s">
        <v>711</v>
      </c>
      <c r="V146" s="4" t="s">
        <v>711</v>
      </c>
      <c r="W146" s="4" t="s">
        <v>711</v>
      </c>
      <c r="X146" s="4" t="s">
        <v>711</v>
      </c>
      <c r="Y146" s="4" t="s">
        <v>711</v>
      </c>
    </row>
    <row r="147" spans="1:25">
      <c r="A147" s="4" t="s">
        <v>786</v>
      </c>
      <c r="S147" s="4" t="s">
        <v>864</v>
      </c>
      <c r="U147" s="4" t="s">
        <v>861</v>
      </c>
      <c r="V147" s="4" t="s">
        <v>861</v>
      </c>
      <c r="W147" s="4" t="s">
        <v>861</v>
      </c>
      <c r="X147" s="4" t="s">
        <v>861</v>
      </c>
      <c r="Y147" s="4" t="s">
        <v>870</v>
      </c>
    </row>
    <row r="148" spans="1:25">
      <c r="A148" s="4" t="s">
        <v>706</v>
      </c>
      <c r="S148" s="4" t="s">
        <v>865</v>
      </c>
      <c r="U148" s="4" t="s">
        <v>862</v>
      </c>
      <c r="V148" s="4" t="s">
        <v>862</v>
      </c>
      <c r="W148" s="4" t="s">
        <v>862</v>
      </c>
      <c r="X148" s="4" t="s">
        <v>862</v>
      </c>
      <c r="Y148" s="4" t="s">
        <v>871</v>
      </c>
    </row>
    <row r="149" spans="1:25">
      <c r="A149" s="4" t="s">
        <v>787</v>
      </c>
      <c r="U149" s="6" t="n">
        <v>3335000</v>
      </c>
      <c r="W149" s="6" t="n">
        <v>3335000</v>
      </c>
      <c r="Y149" s="6" t="n">
        <v>43120000</v>
      </c>
    </row>
    <row r="150" spans="1:25">
      <c r="A150" s="4" t="s">
        <v>866</v>
      </c>
      <c r="S150" s="6" t="n">
        <v>386000</v>
      </c>
    </row>
    <row r="151" spans="1:25">
      <c r="A151" s="4" t="s">
        <v>867</v>
      </c>
      <c r="S151" s="4" t="s">
        <v>872</v>
      </c>
    </row>
    <row r="152" spans="1:25">
      <c r="A152" s="4" t="s">
        <v>873</v>
      </c>
    </row>
    <row r="153" spans="1:25">
      <c r="A153" s="3" t="s">
        <v>692</v>
      </c>
    </row>
    <row r="154" spans="1:25">
      <c r="A154" s="4" t="s">
        <v>715</v>
      </c>
      <c r="S154" s="4" t="s">
        <v>855</v>
      </c>
    </row>
    <row r="155" spans="1:25">
      <c r="A155" s="4" t="s">
        <v>710</v>
      </c>
      <c r="S155" s="4" t="s">
        <v>711</v>
      </c>
    </row>
    <row r="156" spans="1:25">
      <c r="A156" s="4" t="s">
        <v>786</v>
      </c>
      <c r="S156" s="4" t="s">
        <v>864</v>
      </c>
    </row>
    <row r="157" spans="1:25">
      <c r="A157" s="4" t="s">
        <v>706</v>
      </c>
      <c r="S157" s="4" t="s">
        <v>865</v>
      </c>
    </row>
    <row r="158" spans="1:25">
      <c r="A158" s="4" t="s">
        <v>866</v>
      </c>
      <c r="S158" s="6" t="n">
        <v>4622000</v>
      </c>
    </row>
    <row r="159" spans="1:25">
      <c r="A159" s="4" t="s">
        <v>867</v>
      </c>
      <c r="S159" s="4" t="s">
        <v>868</v>
      </c>
    </row>
    <row r="160" spans="1:25">
      <c r="A160" s="4" t="s">
        <v>874</v>
      </c>
    </row>
    <row r="161" spans="1:25">
      <c r="A161" s="3" t="s">
        <v>692</v>
      </c>
    </row>
    <row r="162" spans="1:25">
      <c r="A162" s="4" t="s">
        <v>715</v>
      </c>
      <c r="S162" s="4" t="s">
        <v>855</v>
      </c>
    </row>
    <row r="163" spans="1:25">
      <c r="A163" s="4" t="s">
        <v>710</v>
      </c>
      <c r="S163" s="4" t="s">
        <v>711</v>
      </c>
    </row>
    <row r="164" spans="1:25">
      <c r="A164" s="4" t="s">
        <v>786</v>
      </c>
      <c r="S164" s="4" t="s">
        <v>864</v>
      </c>
    </row>
    <row r="165" spans="1:25">
      <c r="A165" s="4" t="s">
        <v>706</v>
      </c>
      <c r="S165" s="4" t="s">
        <v>865</v>
      </c>
    </row>
    <row r="166" spans="1:25">
      <c r="A166" s="4" t="s">
        <v>866</v>
      </c>
      <c r="S166" s="6" t="n">
        <v>386000</v>
      </c>
    </row>
    <row r="167" spans="1:25">
      <c r="A167" s="4" t="s">
        <v>867</v>
      </c>
      <c r="S167" s="4" t="s">
        <v>868</v>
      </c>
    </row>
    <row r="168" spans="1:25">
      <c r="A168" s="4" t="s">
        <v>875</v>
      </c>
    </row>
    <row r="169" spans="1:25">
      <c r="A169" s="3" t="s">
        <v>692</v>
      </c>
    </row>
    <row r="170" spans="1:25">
      <c r="A170" s="4" t="s">
        <v>715</v>
      </c>
      <c r="S170" s="4" t="s">
        <v>855</v>
      </c>
      <c r="U170" s="4" t="s">
        <v>855</v>
      </c>
      <c r="V170" s="4" t="s">
        <v>855</v>
      </c>
      <c r="W170" s="4" t="s">
        <v>855</v>
      </c>
      <c r="X170" s="4" t="s">
        <v>855</v>
      </c>
      <c r="Y170" s="4" t="s">
        <v>855</v>
      </c>
    </row>
    <row r="171" spans="1:25">
      <c r="A171" s="4" t="s">
        <v>710</v>
      </c>
      <c r="S171" s="4" t="s">
        <v>711</v>
      </c>
      <c r="U171" s="4" t="s">
        <v>711</v>
      </c>
      <c r="V171" s="4" t="s">
        <v>711</v>
      </c>
      <c r="W171" s="4" t="s">
        <v>711</v>
      </c>
      <c r="X171" s="4" t="s">
        <v>711</v>
      </c>
      <c r="Y171" s="4" t="s">
        <v>711</v>
      </c>
    </row>
    <row r="172" spans="1:25">
      <c r="A172" s="4" t="s">
        <v>786</v>
      </c>
      <c r="S172" s="4" t="s">
        <v>864</v>
      </c>
      <c r="U172" s="4" t="s">
        <v>870</v>
      </c>
      <c r="V172" s="4" t="s">
        <v>870</v>
      </c>
      <c r="W172" s="4" t="s">
        <v>870</v>
      </c>
      <c r="X172" s="4" t="s">
        <v>870</v>
      </c>
      <c r="Y172" s="4" t="s">
        <v>876</v>
      </c>
    </row>
    <row r="173" spans="1:25">
      <c r="A173" s="4" t="s">
        <v>706</v>
      </c>
      <c r="S173" s="4" t="s">
        <v>865</v>
      </c>
      <c r="U173" s="4" t="s">
        <v>871</v>
      </c>
      <c r="V173" s="4" t="s">
        <v>871</v>
      </c>
      <c r="W173" s="4" t="s">
        <v>871</v>
      </c>
      <c r="X173" s="4" t="s">
        <v>871</v>
      </c>
      <c r="Y173" s="4" t="s">
        <v>877</v>
      </c>
    </row>
    <row r="174" spans="1:25">
      <c r="A174" s="4" t="s">
        <v>787</v>
      </c>
      <c r="U174" s="6" t="n">
        <v>43120000</v>
      </c>
      <c r="W174" s="6" t="n">
        <v>43120000</v>
      </c>
      <c r="Y174" s="6" t="n">
        <v>97470000</v>
      </c>
    </row>
    <row r="175" spans="1:25">
      <c r="A175" s="4" t="s">
        <v>866</v>
      </c>
      <c r="S175" s="6" t="n">
        <v>4622000</v>
      </c>
    </row>
    <row r="176" spans="1:25">
      <c r="A176" s="4" t="s">
        <v>867</v>
      </c>
      <c r="S176" s="4" t="s">
        <v>872</v>
      </c>
    </row>
    <row r="177" spans="1:25">
      <c r="A177" s="4" t="s">
        <v>878</v>
      </c>
    </row>
    <row r="178" spans="1:25">
      <c r="A178" s="3" t="s">
        <v>692</v>
      </c>
    </row>
    <row r="179" spans="1:25">
      <c r="A179" s="4" t="s">
        <v>715</v>
      </c>
      <c r="S179" s="4" t="s">
        <v>855</v>
      </c>
    </row>
    <row r="180" spans="1:25">
      <c r="A180" s="4" t="s">
        <v>710</v>
      </c>
      <c r="S180" s="4" t="s">
        <v>711</v>
      </c>
    </row>
    <row r="181" spans="1:25">
      <c r="A181" s="4" t="s">
        <v>786</v>
      </c>
      <c r="S181" s="4" t="s">
        <v>864</v>
      </c>
    </row>
    <row r="182" spans="1:25">
      <c r="A182" s="4" t="s">
        <v>706</v>
      </c>
      <c r="S182" s="4" t="s">
        <v>865</v>
      </c>
    </row>
    <row r="183" spans="1:25">
      <c r="A183" s="4" t="s">
        <v>866</v>
      </c>
      <c r="S183" s="6" t="n">
        <v>4622000</v>
      </c>
    </row>
    <row r="184" spans="1:25">
      <c r="A184" s="4" t="s">
        <v>867</v>
      </c>
      <c r="S184" s="4" t="s">
        <v>868</v>
      </c>
    </row>
    <row r="185" spans="1:25">
      <c r="A185" s="4" t="s">
        <v>879</v>
      </c>
    </row>
    <row r="186" spans="1:25">
      <c r="A186" s="3" t="s">
        <v>692</v>
      </c>
    </row>
    <row r="187" spans="1:25">
      <c r="A187" s="4" t="s">
        <v>880</v>
      </c>
      <c r="B187" s="4" t="s">
        <v>881</v>
      </c>
      <c r="W187" s="4" t="s">
        <v>882</v>
      </c>
      <c r="X187" s="4" t="s">
        <v>882</v>
      </c>
      <c r="Y187" s="4" t="s">
        <v>883</v>
      </c>
    </row>
    <row r="188" spans="1:25">
      <c r="A188" s="4" t="s">
        <v>867</v>
      </c>
      <c r="S188" s="4" t="s">
        <v>872</v>
      </c>
    </row>
    <row r="189" spans="1:25">
      <c r="A189" s="4" t="s">
        <v>884</v>
      </c>
    </row>
    <row r="190" spans="1:25">
      <c r="A190" s="3" t="s">
        <v>692</v>
      </c>
    </row>
    <row r="191" spans="1:25">
      <c r="A191" s="4" t="s">
        <v>826</v>
      </c>
      <c r="J191" s="7" t="n">
        <v>0.15</v>
      </c>
    </row>
    <row r="192" spans="1:25">
      <c r="A192" s="4" t="s">
        <v>885</v>
      </c>
      <c r="I192" s="4" t="s">
        <v>743</v>
      </c>
      <c r="J192" s="4" t="s">
        <v>743</v>
      </c>
    </row>
    <row r="193" spans="1:25">
      <c r="A193" s="4" t="s">
        <v>886</v>
      </c>
    </row>
    <row r="194" spans="1:25">
      <c r="A194" s="3" t="s">
        <v>692</v>
      </c>
    </row>
    <row r="195" spans="1:25">
      <c r="A195" s="4" t="s">
        <v>803</v>
      </c>
      <c r="R195" s="4" t="s">
        <v>887</v>
      </c>
    </row>
    <row r="196" spans="1:25">
      <c r="A196" s="4" t="s">
        <v>805</v>
      </c>
      <c r="R196" s="4" t="s">
        <v>888</v>
      </c>
    </row>
    <row r="197" spans="1:25">
      <c r="A197" s="4" t="s">
        <v>826</v>
      </c>
      <c r="R197" s="7" t="n">
        <v>0.08</v>
      </c>
    </row>
    <row r="198" spans="1:25">
      <c r="A198" s="4" t="s">
        <v>885</v>
      </c>
      <c r="R198" s="4" t="s">
        <v>738</v>
      </c>
    </row>
    <row r="199" spans="1:25">
      <c r="A199" s="4" t="s">
        <v>889</v>
      </c>
    </row>
    <row r="200" spans="1:25">
      <c r="A200" s="3" t="s">
        <v>692</v>
      </c>
    </row>
    <row r="201" spans="1:25">
      <c r="A201" s="4" t="s">
        <v>803</v>
      </c>
      <c r="P201" s="4" t="s">
        <v>888</v>
      </c>
    </row>
    <row r="202" spans="1:25">
      <c r="A202" s="4" t="s">
        <v>805</v>
      </c>
      <c r="P202" s="4" t="s">
        <v>890</v>
      </c>
    </row>
    <row r="203" spans="1:25">
      <c r="A203" s="4" t="s">
        <v>826</v>
      </c>
      <c r="P203" s="7" t="n">
        <v>0.08</v>
      </c>
    </row>
    <row r="204" spans="1:25">
      <c r="A204" s="4" t="s">
        <v>885</v>
      </c>
      <c r="P204" s="4" t="s">
        <v>748</v>
      </c>
    </row>
    <row r="205" spans="1:25">
      <c r="A205" s="4" t="s">
        <v>891</v>
      </c>
    </row>
    <row r="206" spans="1:25">
      <c r="A206" s="3" t="s">
        <v>692</v>
      </c>
    </row>
    <row r="207" spans="1:25">
      <c r="A207" s="4" t="s">
        <v>715</v>
      </c>
      <c r="U207" s="4" t="s">
        <v>892</v>
      </c>
      <c r="V207" s="4" t="s">
        <v>892</v>
      </c>
    </row>
    <row r="208" spans="1:25">
      <c r="A208" s="4" t="s">
        <v>710</v>
      </c>
      <c r="U208" s="4" t="s">
        <v>711</v>
      </c>
      <c r="V208" s="4" t="s">
        <v>711</v>
      </c>
    </row>
    <row r="209" spans="1:25">
      <c r="A209" s="4" t="s">
        <v>786</v>
      </c>
      <c r="U209" s="4" t="s">
        <v>893</v>
      </c>
      <c r="V209" s="4" t="s">
        <v>893</v>
      </c>
    </row>
    <row r="210" spans="1:25">
      <c r="A210" s="4" t="s">
        <v>706</v>
      </c>
      <c r="U210" s="4" t="s">
        <v>894</v>
      </c>
      <c r="V210" s="4" t="s">
        <v>894</v>
      </c>
    </row>
    <row r="211" spans="1:25">
      <c r="A211" s="4" t="s">
        <v>787</v>
      </c>
      <c r="U211" s="6" t="n">
        <v>11460000</v>
      </c>
    </row>
    <row r="212" spans="1:25">
      <c r="A212" s="4" t="s">
        <v>646</v>
      </c>
    </row>
    <row r="213" spans="1:25">
      <c r="A213" s="3" t="s">
        <v>692</v>
      </c>
    </row>
    <row r="214" spans="1:25">
      <c r="A214" s="4" t="s">
        <v>796</v>
      </c>
      <c r="H214" s="5" t="n">
        <v>132500</v>
      </c>
      <c r="K214" s="5" t="n">
        <v>500000</v>
      </c>
    </row>
    <row r="215" spans="1:25">
      <c r="A215" s="4" t="s">
        <v>822</v>
      </c>
      <c r="H215" s="5" t="n">
        <v>29166</v>
      </c>
    </row>
    <row r="216" spans="1:25">
      <c r="A216" s="4" t="s">
        <v>895</v>
      </c>
      <c r="W216" s="5" t="n">
        <v>1000000</v>
      </c>
      <c r="X216" s="5" t="n">
        <v>1000000</v>
      </c>
    </row>
    <row r="217" spans="1:25">
      <c r="A217" s="4" t="s">
        <v>896</v>
      </c>
      <c r="X217" s="6" t="n">
        <v>80</v>
      </c>
    </row>
    <row r="218" spans="1:25">
      <c r="A218" s="4" t="s">
        <v>897</v>
      </c>
      <c r="X218" s="6" t="n">
        <v>54</v>
      </c>
    </row>
    <row r="219" spans="1:25">
      <c r="A219" s="4" t="s">
        <v>898</v>
      </c>
    </row>
    <row r="220" spans="1:25">
      <c r="A220" s="3" t="s">
        <v>692</v>
      </c>
    </row>
    <row r="221" spans="1:25">
      <c r="A221" s="4" t="s">
        <v>895</v>
      </c>
      <c r="W221" s="5" t="n">
        <v>1310000</v>
      </c>
      <c r="X221" s="5" t="n">
        <v>1310000</v>
      </c>
    </row>
    <row r="222" spans="1:25">
      <c r="A222" s="4" t="s">
        <v>896</v>
      </c>
      <c r="X222" s="6" t="n">
        <v>105</v>
      </c>
    </row>
    <row r="223" spans="1:25">
      <c r="A223" s="4" t="s">
        <v>899</v>
      </c>
      <c r="W223" s="5" t="n">
        <v>58333</v>
      </c>
      <c r="X223" s="5" t="n">
        <v>58333</v>
      </c>
    </row>
    <row r="224" spans="1:25">
      <c r="A224" s="4" t="s">
        <v>897</v>
      </c>
      <c r="X224" s="6" t="n">
        <v>2</v>
      </c>
    </row>
    <row r="225" spans="1:25">
      <c r="A225" s="4" t="s">
        <v>900</v>
      </c>
    </row>
    <row r="226" spans="1:25">
      <c r="A226" s="3" t="s">
        <v>692</v>
      </c>
    </row>
    <row r="227" spans="1:25">
      <c r="A227" s="4" t="s">
        <v>822</v>
      </c>
      <c r="K227" s="5" t="n">
        <v>272727</v>
      </c>
    </row>
    <row r="228" spans="1:25">
      <c r="A228" s="4" t="s">
        <v>808</v>
      </c>
      <c r="H228" s="7" t="n">
        <v>0.1</v>
      </c>
      <c r="K228" s="7" t="n">
        <v>0.1</v>
      </c>
    </row>
    <row r="229" spans="1:25">
      <c r="A229" s="4" t="s">
        <v>901</v>
      </c>
    </row>
    <row r="230" spans="1:25">
      <c r="A230" s="3" t="s">
        <v>692</v>
      </c>
    </row>
    <row r="231" spans="1:25">
      <c r="A231" s="4" t="s">
        <v>793</v>
      </c>
      <c r="V231" s="7" t="n">
        <v>0.08</v>
      </c>
    </row>
    <row r="232" spans="1:25">
      <c r="A232" s="4" t="s">
        <v>794</v>
      </c>
      <c r="U232" s="5" t="n">
        <v>86000</v>
      </c>
      <c r="V232" s="5" t="n">
        <v>86000</v>
      </c>
    </row>
    <row r="233" spans="1:25">
      <c r="A233" s="4" t="s">
        <v>795</v>
      </c>
      <c r="V233" s="6" t="n">
        <v>64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57</v>
      </c>
      <c r="C2" s="2" t="s">
        <v>58</v>
      </c>
      <c r="D2" s="2" t="s">
        <v>59</v>
      </c>
    </row>
    <row r="3" spans="1:4">
      <c r="A3" s="3" t="s">
        <v>903</v>
      </c>
    </row>
    <row r="4" spans="1:4">
      <c r="A4" s="4" t="s">
        <v>904</v>
      </c>
      <c r="B4" s="6" t="n">
        <v>13</v>
      </c>
      <c r="C4" s="6" t="n">
        <v>69</v>
      </c>
      <c r="D4" s="4" t="s">
        <v>36</v>
      </c>
    </row>
    <row r="5" spans="1:4">
      <c r="A5" s="4" t="s">
        <v>905</v>
      </c>
      <c r="B5" s="5" t="n">
        <v>21</v>
      </c>
      <c r="C5" s="5" t="n">
        <v>22</v>
      </c>
      <c r="D5" s="5" t="n">
        <v>3</v>
      </c>
    </row>
    <row r="6" spans="1:4">
      <c r="A6" s="4" t="s">
        <v>410</v>
      </c>
      <c r="B6" s="5" t="n">
        <v>5</v>
      </c>
      <c r="C6" s="5" t="n">
        <v>7</v>
      </c>
      <c r="D6" s="5" t="n">
        <v>4</v>
      </c>
    </row>
    <row r="7" spans="1:4">
      <c r="A7" s="4" t="s">
        <v>906</v>
      </c>
      <c r="B7" s="4" t="s">
        <v>36</v>
      </c>
      <c r="C7" s="5" t="n">
        <v>3</v>
      </c>
      <c r="D7" s="5" t="n">
        <v>5</v>
      </c>
    </row>
    <row r="8" spans="1:4">
      <c r="A8" s="4" t="s">
        <v>907</v>
      </c>
      <c r="B8" s="4" t="s">
        <v>36</v>
      </c>
      <c r="C8" s="5" t="n">
        <v>4</v>
      </c>
      <c r="D8" s="4" t="s">
        <v>36</v>
      </c>
    </row>
    <row r="9" spans="1:4">
      <c r="A9" s="4" t="s">
        <v>908</v>
      </c>
      <c r="B9" s="5" t="n">
        <v>18</v>
      </c>
      <c r="C9" s="5" t="n">
        <v>31</v>
      </c>
      <c r="D9" s="5" t="n">
        <v>30</v>
      </c>
    </row>
    <row r="10" spans="1:4">
      <c r="A10" s="4" t="s">
        <v>94</v>
      </c>
      <c r="B10" s="5" t="n">
        <v>57</v>
      </c>
      <c r="C10" s="5" t="n">
        <v>136</v>
      </c>
      <c r="D10" s="5" t="n">
        <v>42</v>
      </c>
    </row>
    <row r="11" spans="1:4">
      <c r="A11" s="3" t="s">
        <v>909</v>
      </c>
    </row>
    <row r="12" spans="1:4">
      <c r="A12" s="4" t="s">
        <v>910</v>
      </c>
      <c r="B12" s="5" t="n">
        <v>39</v>
      </c>
      <c r="C12" s="5" t="n">
        <v>27</v>
      </c>
      <c r="D12" s="5" t="n">
        <v>24</v>
      </c>
    </row>
    <row r="13" spans="1:4">
      <c r="A13" s="4" t="s">
        <v>410</v>
      </c>
      <c r="B13" s="5" t="n">
        <v>16</v>
      </c>
      <c r="C13" s="5" t="n">
        <v>29</v>
      </c>
      <c r="D13" s="5" t="n">
        <v>17</v>
      </c>
    </row>
    <row r="14" spans="1:4">
      <c r="A14" s="4" t="s">
        <v>415</v>
      </c>
      <c r="B14" s="5" t="n">
        <v>67</v>
      </c>
      <c r="C14" s="5" t="n">
        <v>53</v>
      </c>
      <c r="D14" s="5" t="n">
        <v>61</v>
      </c>
    </row>
    <row r="15" spans="1:4">
      <c r="A15" s="4" t="s">
        <v>911</v>
      </c>
      <c r="B15" s="5" t="n">
        <v>70</v>
      </c>
      <c r="C15" s="5" t="n">
        <v>53</v>
      </c>
      <c r="D15" s="5" t="n">
        <v>56</v>
      </c>
    </row>
    <row r="16" spans="1:4">
      <c r="A16" s="4" t="s">
        <v>416</v>
      </c>
      <c r="B16" s="5" t="n">
        <v>44</v>
      </c>
      <c r="C16" s="5" t="n">
        <v>31</v>
      </c>
      <c r="D16" s="5" t="n">
        <v>32</v>
      </c>
    </row>
    <row r="17" spans="1:4">
      <c r="A17" s="4" t="s">
        <v>94</v>
      </c>
      <c r="B17" s="6" t="n">
        <v>236</v>
      </c>
      <c r="C17" s="6" t="n">
        <v>193</v>
      </c>
      <c r="D17" s="6" t="n">
        <v>1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57</v>
      </c>
    </row>
    <row r="3" spans="1:2">
      <c r="A3" s="3" t="s">
        <v>180</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2</v>
      </c>
      <c r="C1" s="2" t="s">
        <v>1</v>
      </c>
    </row>
    <row r="2" spans="1:5">
      <c r="C2" s="2" t="s">
        <v>57</v>
      </c>
      <c r="D2" s="2" t="s">
        <v>58</v>
      </c>
      <c r="E2" s="2" t="s">
        <v>59</v>
      </c>
    </row>
    <row r="3" spans="1:5">
      <c r="A3" s="3" t="s">
        <v>913</v>
      </c>
    </row>
    <row r="4" spans="1:5">
      <c r="A4" s="4" t="s">
        <v>914</v>
      </c>
      <c r="B4" s="4" t="s">
        <v>732</v>
      </c>
      <c r="C4" s="6" t="n">
        <v>720</v>
      </c>
      <c r="D4" s="6" t="n">
        <v>460</v>
      </c>
      <c r="E4" s="6" t="n">
        <v>415</v>
      </c>
    </row>
    <row r="5" spans="1:5">
      <c r="A5" s="4" t="s">
        <v>915</v>
      </c>
      <c r="C5" s="4" t="s">
        <v>36</v>
      </c>
      <c r="D5" s="4" t="s">
        <v>36</v>
      </c>
      <c r="E5" s="5" t="n">
        <v>141</v>
      </c>
    </row>
    <row r="6" spans="1:5">
      <c r="A6" s="4" t="s">
        <v>916</v>
      </c>
      <c r="C6" s="5" t="n">
        <v>98</v>
      </c>
      <c r="D6" s="5" t="n">
        <v>8</v>
      </c>
      <c r="E6" s="5" t="n">
        <v>11</v>
      </c>
    </row>
    <row r="7" spans="1:5">
      <c r="A7" s="4" t="s">
        <v>66</v>
      </c>
      <c r="C7" s="5" t="n">
        <v>351</v>
      </c>
      <c r="D7" s="5" t="n">
        <v>245</v>
      </c>
      <c r="E7" s="5" t="n">
        <v>153</v>
      </c>
    </row>
    <row r="8" spans="1:5">
      <c r="A8" s="4" t="s">
        <v>917</v>
      </c>
      <c r="C8" s="5" t="n">
        <v>1169</v>
      </c>
      <c r="D8" s="5" t="n">
        <v>713</v>
      </c>
      <c r="E8" s="5" t="n">
        <v>720</v>
      </c>
    </row>
    <row r="9" spans="1:5">
      <c r="A9" s="4" t="s">
        <v>918</v>
      </c>
      <c r="B9" s="4" t="s">
        <v>745</v>
      </c>
      <c r="C9" s="4" t="s">
        <v>36</v>
      </c>
      <c r="D9" s="4" t="s">
        <v>36</v>
      </c>
      <c r="E9" s="5" t="n">
        <v>59</v>
      </c>
    </row>
    <row r="10" spans="1:5">
      <c r="A10" s="4" t="s">
        <v>919</v>
      </c>
      <c r="B10" s="4" t="s">
        <v>920</v>
      </c>
      <c r="C10" s="5" t="n">
        <v>-16</v>
      </c>
      <c r="D10" s="5" t="n">
        <v>-41</v>
      </c>
      <c r="E10" s="6" t="n">
        <v>-38</v>
      </c>
    </row>
    <row r="11" spans="1:5">
      <c r="A11" s="4" t="s">
        <v>921</v>
      </c>
    </row>
    <row r="12" spans="1:5">
      <c r="A12" s="3" t="s">
        <v>913</v>
      </c>
    </row>
    <row r="13" spans="1:5">
      <c r="A13" s="4" t="s">
        <v>914</v>
      </c>
      <c r="B13" s="4" t="s">
        <v>732</v>
      </c>
      <c r="C13" s="4" t="s">
        <v>36</v>
      </c>
      <c r="D13" s="4" t="s">
        <v>36</v>
      </c>
    </row>
    <row r="14" spans="1:5">
      <c r="A14" s="4" t="s">
        <v>915</v>
      </c>
      <c r="C14" s="4" t="s">
        <v>36</v>
      </c>
      <c r="D14" s="4" t="s">
        <v>36</v>
      </c>
    </row>
    <row r="15" spans="1:5">
      <c r="A15" s="4" t="s">
        <v>916</v>
      </c>
      <c r="C15" s="5" t="n">
        <v>-2</v>
      </c>
      <c r="D15" s="5" t="n">
        <v>-1</v>
      </c>
    </row>
    <row r="16" spans="1:5">
      <c r="A16" s="4" t="s">
        <v>66</v>
      </c>
      <c r="C16" s="4" t="s">
        <v>36</v>
      </c>
      <c r="D16" s="4" t="s">
        <v>36</v>
      </c>
    </row>
    <row r="17" spans="1:5">
      <c r="A17" s="4" t="s">
        <v>917</v>
      </c>
      <c r="C17" s="5" t="n">
        <v>-2</v>
      </c>
      <c r="D17" s="5" t="n">
        <v>-1</v>
      </c>
    </row>
    <row r="18" spans="1:5">
      <c r="A18" s="4" t="s">
        <v>918</v>
      </c>
      <c r="B18" s="4" t="s">
        <v>745</v>
      </c>
      <c r="C18" s="4" t="s">
        <v>36</v>
      </c>
      <c r="D18" s="4" t="s">
        <v>36</v>
      </c>
    </row>
    <row r="19" spans="1:5">
      <c r="A19" s="4" t="s">
        <v>919</v>
      </c>
      <c r="B19" s="4" t="s">
        <v>920</v>
      </c>
      <c r="C19" s="6" t="n">
        <v>1</v>
      </c>
      <c r="D19" s="6" t="n">
        <v>-4</v>
      </c>
    </row>
    <row r="20" spans="1:5"/>
    <row r="21" spans="1:5">
      <c r="A21" s="4" t="s">
        <v>732</v>
      </c>
      <c r="B21" s="4" t="s">
        <v>922</v>
      </c>
    </row>
    <row r="22" spans="1:5">
      <c r="A22" s="4" t="s">
        <v>745</v>
      </c>
      <c r="B22" s="4" t="s">
        <v>923</v>
      </c>
    </row>
    <row r="23" spans="1:5">
      <c r="A23" s="4" t="s">
        <v>920</v>
      </c>
      <c r="B23" s="4" t="s">
        <v>924</v>
      </c>
    </row>
  </sheetData>
  <mergeCells count="6">
    <mergeCell ref="A1:B2"/>
    <mergeCell ref="C1:E1"/>
    <mergeCell ref="A20:D20"/>
    <mergeCell ref="B21:D21"/>
    <mergeCell ref="B22:D22"/>
    <mergeCell ref="B23:D2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57</v>
      </c>
      <c r="C1" s="2" t="s">
        <v>58</v>
      </c>
    </row>
    <row r="2" spans="1:3">
      <c r="A2" s="3" t="s">
        <v>383</v>
      </c>
    </row>
    <row r="3" spans="1:3">
      <c r="A3" s="4" t="s">
        <v>35</v>
      </c>
      <c r="B3" s="4" t="s">
        <v>36</v>
      </c>
      <c r="C3" s="6" t="n">
        <v>35</v>
      </c>
    </row>
    <row r="4" spans="1:3">
      <c r="A4" s="4" t="s">
        <v>37</v>
      </c>
      <c r="B4" s="5" t="n">
        <v>14465</v>
      </c>
      <c r="C4" s="5" t="n">
        <v>10496</v>
      </c>
    </row>
    <row r="5" spans="1:3">
      <c r="A5" s="4" t="s">
        <v>926</v>
      </c>
      <c r="B5" s="5" t="n">
        <v>107</v>
      </c>
      <c r="C5" s="5" t="n">
        <v>1</v>
      </c>
    </row>
    <row r="6" spans="1:3">
      <c r="A6" s="4" t="s">
        <v>927</v>
      </c>
    </row>
    <row r="7" spans="1:3">
      <c r="A7" s="3" t="s">
        <v>383</v>
      </c>
    </row>
    <row r="8" spans="1:3">
      <c r="A8" s="4" t="s">
        <v>35</v>
      </c>
      <c r="B8" s="4" t="s">
        <v>36</v>
      </c>
      <c r="C8" s="5" t="n">
        <v>35</v>
      </c>
    </row>
    <row r="9" spans="1:3">
      <c r="A9" s="4" t="s">
        <v>37</v>
      </c>
      <c r="B9" s="5" t="n">
        <v>11202</v>
      </c>
      <c r="C9" s="5" t="n">
        <v>10496</v>
      </c>
    </row>
    <row r="10" spans="1:3">
      <c r="A10" s="4" t="s">
        <v>926</v>
      </c>
      <c r="B10" s="5" t="n">
        <v>107</v>
      </c>
      <c r="C10" s="6" t="n">
        <v>1</v>
      </c>
    </row>
    <row r="11" spans="1:3">
      <c r="A11" s="4" t="s">
        <v>928</v>
      </c>
    </row>
    <row r="12" spans="1:3">
      <c r="A12" s="3" t="s">
        <v>383</v>
      </c>
    </row>
    <row r="13" spans="1:3">
      <c r="A13" s="4" t="s">
        <v>35</v>
      </c>
      <c r="B13" s="4" t="s">
        <v>36</v>
      </c>
    </row>
    <row r="14" spans="1:3">
      <c r="A14" s="4" t="s">
        <v>37</v>
      </c>
      <c r="B14" s="5" t="n">
        <v>3263</v>
      </c>
    </row>
    <row r="15" spans="1:3">
      <c r="A15" s="4" t="s">
        <v>926</v>
      </c>
      <c r="B15" s="4" t="s">
        <v>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929</v>
      </c>
      <c r="B1" s="2" t="s">
        <v>27</v>
      </c>
    </row>
    <row r="2" spans="1:2">
      <c r="A2" s="3" t="s">
        <v>227</v>
      </c>
    </row>
    <row r="3" spans="1:2">
      <c r="A3" s="5" t="n">
        <v>2018</v>
      </c>
      <c r="B3" s="6" t="n">
        <v>46</v>
      </c>
    </row>
    <row r="4" spans="1:2">
      <c r="A4" s="5" t="n">
        <v>2019</v>
      </c>
      <c r="B4" s="5" t="n">
        <v>46</v>
      </c>
    </row>
    <row r="5" spans="1:2">
      <c r="A5" s="5" t="n">
        <v>2020</v>
      </c>
      <c r="B5" s="5" t="n">
        <v>47</v>
      </c>
    </row>
    <row r="6" spans="1:2">
      <c r="A6" s="5" t="n">
        <v>2021</v>
      </c>
      <c r="B6" s="5" t="n">
        <v>48</v>
      </c>
    </row>
    <row r="7" spans="1:2">
      <c r="A7" s="5" t="n">
        <v>2022</v>
      </c>
      <c r="B7" s="5" t="n">
        <v>28</v>
      </c>
    </row>
    <row r="8" spans="1:2">
      <c r="A8" s="4" t="s">
        <v>94</v>
      </c>
      <c r="B8" s="6" t="n">
        <v>2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35"/>
    <col customWidth="1" max="6" min="6" width="21"/>
    <col customWidth="1" max="7" min="7" width="21"/>
  </cols>
  <sheetData>
    <row r="1" spans="1:7">
      <c r="A1" s="1" t="s">
        <v>930</v>
      </c>
      <c r="B1" s="2" t="s">
        <v>428</v>
      </c>
      <c r="C1" s="2" t="s">
        <v>931</v>
      </c>
      <c r="D1" s="2" t="s">
        <v>522</v>
      </c>
      <c r="E1" s="2" t="s">
        <v>27</v>
      </c>
      <c r="F1" s="2" t="s">
        <v>28</v>
      </c>
      <c r="G1" s="2" t="s">
        <v>364</v>
      </c>
    </row>
    <row r="2" spans="1:7">
      <c r="A2" s="3" t="s">
        <v>349</v>
      </c>
    </row>
    <row r="3" spans="1:7">
      <c r="A3" s="4" t="s">
        <v>533</v>
      </c>
      <c r="C3" s="4" t="s">
        <v>534</v>
      </c>
      <c r="D3" s="4" t="s">
        <v>534</v>
      </c>
    </row>
    <row r="4" spans="1:7">
      <c r="A4" s="4" t="s">
        <v>932</v>
      </c>
      <c r="C4" s="4" t="s">
        <v>933</v>
      </c>
    </row>
    <row r="5" spans="1:7">
      <c r="A5" s="4" t="s">
        <v>934</v>
      </c>
      <c r="E5" s="6" t="n">
        <v>44</v>
      </c>
      <c r="F5" s="6" t="n">
        <v>31</v>
      </c>
      <c r="G5" s="6" t="n">
        <v>32</v>
      </c>
    </row>
    <row r="6" spans="1:7">
      <c r="A6" s="4" t="s">
        <v>436</v>
      </c>
      <c r="B6" s="4" t="s">
        <v>437</v>
      </c>
    </row>
    <row r="7" spans="1:7">
      <c r="A7" s="4" t="s">
        <v>631</v>
      </c>
    </row>
    <row r="8" spans="1:7">
      <c r="A8" s="3" t="s">
        <v>349</v>
      </c>
    </row>
    <row r="9" spans="1:7">
      <c r="A9" s="4" t="s">
        <v>446</v>
      </c>
      <c r="E9" s="5" t="n">
        <v>35</v>
      </c>
    </row>
    <row r="10" spans="1:7">
      <c r="A10" s="4" t="s">
        <v>626</v>
      </c>
      <c r="E10" s="5" t="n">
        <v>600</v>
      </c>
    </row>
    <row r="11" spans="1:7">
      <c r="A11" s="4" t="s">
        <v>935</v>
      </c>
      <c r="E11" s="6" t="n">
        <v>390</v>
      </c>
    </row>
    <row r="12" spans="1:7">
      <c r="A12" s="4" t="s">
        <v>436</v>
      </c>
      <c r="E12" s="4" t="s">
        <v>632</v>
      </c>
    </row>
    <row r="13" spans="1:7">
      <c r="A13" s="4" t="s">
        <v>936</v>
      </c>
    </row>
    <row r="14" spans="1:7">
      <c r="A14" s="3" t="s">
        <v>349</v>
      </c>
    </row>
    <row r="15" spans="1:7">
      <c r="A15" s="4" t="s">
        <v>934</v>
      </c>
      <c r="C15" s="6" t="n">
        <v>46</v>
      </c>
    </row>
    <row r="16" spans="1:7">
      <c r="A16" s="4" t="s">
        <v>937</v>
      </c>
    </row>
    <row r="17" spans="1:7">
      <c r="A17" s="3" t="s">
        <v>349</v>
      </c>
    </row>
    <row r="18" spans="1:7">
      <c r="A18" s="4" t="s">
        <v>934</v>
      </c>
      <c r="C18" s="6" t="n">
        <v>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38</v>
      </c>
      <c r="B1" s="2" t="s">
        <v>1</v>
      </c>
    </row>
    <row r="2" spans="1:4">
      <c r="B2" s="2" t="s">
        <v>57</v>
      </c>
      <c r="C2" s="2" t="s">
        <v>58</v>
      </c>
      <c r="D2" s="2" t="s">
        <v>59</v>
      </c>
    </row>
    <row r="3" spans="1:4">
      <c r="A3" s="3" t="s">
        <v>939</v>
      </c>
    </row>
    <row r="4" spans="1:4">
      <c r="A4" s="4" t="s">
        <v>81</v>
      </c>
      <c r="B4" s="6" t="n">
        <v>-1960</v>
      </c>
      <c r="C4" s="6" t="n">
        <v>6791</v>
      </c>
      <c r="D4" s="6" t="n">
        <v>-932</v>
      </c>
    </row>
    <row r="5" spans="1:4">
      <c r="A5" s="4" t="s">
        <v>940</v>
      </c>
      <c r="B5" s="4" t="s">
        <v>941</v>
      </c>
      <c r="C5" s="4" t="s">
        <v>941</v>
      </c>
    </row>
    <row r="6" spans="1:4">
      <c r="A6" s="4" t="s">
        <v>942</v>
      </c>
      <c r="B6" s="6" t="n">
        <v>-510</v>
      </c>
      <c r="C6" s="6" t="n">
        <v>1766</v>
      </c>
    </row>
    <row r="7" spans="1:4">
      <c r="A7" s="4" t="s">
        <v>943</v>
      </c>
      <c r="B7" s="5" t="n">
        <v>12</v>
      </c>
      <c r="C7" s="5" t="n">
        <v>125</v>
      </c>
    </row>
    <row r="8" spans="1:4">
      <c r="A8" s="4" t="s">
        <v>944</v>
      </c>
      <c r="B8" s="5" t="n">
        <v>102</v>
      </c>
      <c r="C8" s="5" t="n">
        <v>-968</v>
      </c>
    </row>
    <row r="9" spans="1:4">
      <c r="A9" s="4" t="s">
        <v>945</v>
      </c>
      <c r="B9" s="5" t="n">
        <v>502</v>
      </c>
      <c r="C9" s="5" t="n">
        <v>-847</v>
      </c>
    </row>
    <row r="10" spans="1:4">
      <c r="A10" s="4" t="s">
        <v>946</v>
      </c>
      <c r="B10" s="4" t="s">
        <v>36</v>
      </c>
      <c r="C10" s="5" t="n">
        <v>-25</v>
      </c>
    </row>
    <row r="11" spans="1:4">
      <c r="A11" s="4" t="s">
        <v>947</v>
      </c>
      <c r="B11" s="5" t="n">
        <v>63</v>
      </c>
      <c r="C11" s="4" t="s">
        <v>36</v>
      </c>
    </row>
    <row r="12" spans="1:4">
      <c r="A12" s="4" t="s">
        <v>948</v>
      </c>
      <c r="B12" s="5" t="n">
        <v>-107</v>
      </c>
      <c r="C12" s="4" t="s">
        <v>36</v>
      </c>
    </row>
    <row r="13" spans="1:4">
      <c r="A13" s="4" t="s">
        <v>949</v>
      </c>
      <c r="B13" s="5" t="n">
        <v>-62</v>
      </c>
      <c r="C13" s="5" t="n">
        <v>-51</v>
      </c>
    </row>
    <row r="14" spans="1:4">
      <c r="A14" s="4" t="s">
        <v>950</v>
      </c>
      <c r="B14" s="4" t="s">
        <v>36</v>
      </c>
      <c r="C14" s="4" t="s">
        <v>3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51</v>
      </c>
      <c r="B1" s="2" t="s">
        <v>57</v>
      </c>
      <c r="C1" s="2" t="s">
        <v>58</v>
      </c>
    </row>
    <row r="2" spans="1:3">
      <c r="A2" s="3" t="s">
        <v>952</v>
      </c>
    </row>
    <row r="3" spans="1:3">
      <c r="A3" s="4" t="s">
        <v>953</v>
      </c>
      <c r="B3" s="4" t="s">
        <v>36</v>
      </c>
      <c r="C3" s="6" t="n">
        <v>25</v>
      </c>
    </row>
    <row r="4" spans="1:3">
      <c r="A4" s="4" t="s">
        <v>954</v>
      </c>
      <c r="B4" s="4" t="s">
        <v>36</v>
      </c>
      <c r="C4" s="5" t="n">
        <v>25</v>
      </c>
    </row>
    <row r="5" spans="1:3">
      <c r="A5" s="3" t="s">
        <v>955</v>
      </c>
    </row>
    <row r="6" spans="1:3">
      <c r="A6" s="4" t="s">
        <v>956</v>
      </c>
      <c r="B6" s="4" t="s">
        <v>36</v>
      </c>
      <c r="C6" s="5" t="n">
        <v>-25</v>
      </c>
    </row>
    <row r="7" spans="1:3">
      <c r="A7" s="4" t="s">
        <v>957</v>
      </c>
      <c r="B7" s="4" t="s">
        <v>36</v>
      </c>
      <c r="C7" s="4" t="s">
        <v>36</v>
      </c>
    </row>
    <row r="8" spans="1:3">
      <c r="A8" s="4" t="s">
        <v>958</v>
      </c>
      <c r="B8" s="4" t="s">
        <v>36</v>
      </c>
      <c r="C8" s="4" t="s">
        <v>36</v>
      </c>
    </row>
    <row r="9" spans="1:3">
      <c r="A9" s="4" t="s">
        <v>955</v>
      </c>
      <c r="B9" s="4" t="s">
        <v>36</v>
      </c>
      <c r="C9" s="4" t="s">
        <v>36</v>
      </c>
    </row>
    <row r="10" spans="1:3">
      <c r="A10" s="4" t="s">
        <v>959</v>
      </c>
      <c r="B10" s="4" t="s">
        <v>36</v>
      </c>
      <c r="C10" s="4" t="s">
        <v>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60</v>
      </c>
      <c r="B1" s="2" t="s">
        <v>57</v>
      </c>
      <c r="C1" s="2" t="s">
        <v>58</v>
      </c>
    </row>
    <row r="2" spans="1:3">
      <c r="A2" s="3" t="s">
        <v>939</v>
      </c>
    </row>
    <row r="3" spans="1:3">
      <c r="A3" s="4" t="s">
        <v>961</v>
      </c>
      <c r="B3" s="6" t="n">
        <v>5573</v>
      </c>
      <c r="C3" s="6" t="n">
        <v>4095</v>
      </c>
    </row>
    <row r="4" spans="1:3">
      <c r="A4" s="4" t="s">
        <v>956</v>
      </c>
      <c r="B4" s="5" t="n">
        <v>59</v>
      </c>
      <c r="C4" s="4" t="s">
        <v>36</v>
      </c>
    </row>
    <row r="5" spans="1:3">
      <c r="A5" s="4" t="s">
        <v>962</v>
      </c>
      <c r="B5" s="5" t="n">
        <v>47</v>
      </c>
      <c r="C5" s="5" t="n">
        <v>44</v>
      </c>
    </row>
    <row r="6" spans="1:3">
      <c r="A6" s="4" t="s">
        <v>963</v>
      </c>
      <c r="B6" s="5" t="n">
        <v>173</v>
      </c>
      <c r="C6" s="5" t="n">
        <v>195</v>
      </c>
    </row>
    <row r="7" spans="1:3">
      <c r="A7" s="4" t="s">
        <v>964</v>
      </c>
      <c r="B7" s="5" t="n">
        <v>186</v>
      </c>
      <c r="C7" s="4" t="s">
        <v>36</v>
      </c>
    </row>
    <row r="8" spans="1:3">
      <c r="A8" s="4" t="s">
        <v>965</v>
      </c>
      <c r="B8" s="5" t="n">
        <v>7262</v>
      </c>
      <c r="C8" s="5" t="n">
        <v>6721</v>
      </c>
    </row>
    <row r="9" spans="1:3">
      <c r="A9" s="4" t="s">
        <v>966</v>
      </c>
      <c r="B9" s="5" t="n">
        <v>1345</v>
      </c>
      <c r="C9" s="5" t="n">
        <v>1242</v>
      </c>
    </row>
    <row r="10" spans="1:3">
      <c r="A10" s="4" t="s">
        <v>337</v>
      </c>
      <c r="B10" s="6" t="n">
        <v>14645</v>
      </c>
      <c r="C10" s="6" t="n">
        <v>122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27</v>
      </c>
    </row>
    <row r="2" spans="1:2">
      <c r="A2" s="3" t="s">
        <v>383</v>
      </c>
    </row>
    <row r="3" spans="1:2">
      <c r="A3" s="4" t="s">
        <v>968</v>
      </c>
      <c r="B3" s="6" t="n">
        <v>5573</v>
      </c>
    </row>
    <row r="4" spans="1:2">
      <c r="A4" s="4" t="s">
        <v>969</v>
      </c>
    </row>
    <row r="5" spans="1:2">
      <c r="A5" s="3" t="s">
        <v>383</v>
      </c>
    </row>
    <row r="6" spans="1:2">
      <c r="A6" s="4" t="s">
        <v>968</v>
      </c>
      <c r="B6" s="5" t="n">
        <v>262</v>
      </c>
    </row>
    <row r="7" spans="1:2">
      <c r="A7" s="4" t="s">
        <v>970</v>
      </c>
    </row>
    <row r="8" spans="1:2">
      <c r="A8" s="3" t="s">
        <v>383</v>
      </c>
    </row>
    <row r="9" spans="1:2">
      <c r="A9" s="4" t="s">
        <v>968</v>
      </c>
      <c r="B9" s="5" t="n">
        <v>846</v>
      </c>
    </row>
    <row r="10" spans="1:2">
      <c r="A10" s="4" t="s">
        <v>971</v>
      </c>
    </row>
    <row r="11" spans="1:2">
      <c r="A11" s="3" t="s">
        <v>383</v>
      </c>
    </row>
    <row r="12" spans="1:2">
      <c r="A12" s="4" t="s">
        <v>968</v>
      </c>
      <c r="B12" s="5" t="n">
        <v>907</v>
      </c>
    </row>
    <row r="13" spans="1:2">
      <c r="A13" s="4" t="s">
        <v>972</v>
      </c>
    </row>
    <row r="14" spans="1:2">
      <c r="A14" s="3" t="s">
        <v>383</v>
      </c>
    </row>
    <row r="15" spans="1:2">
      <c r="A15" s="4" t="s">
        <v>968</v>
      </c>
      <c r="B15" s="5" t="n">
        <v>296</v>
      </c>
    </row>
    <row r="16" spans="1:2">
      <c r="A16" s="4" t="s">
        <v>973</v>
      </c>
    </row>
    <row r="17" spans="1:2">
      <c r="A17" s="3" t="s">
        <v>383</v>
      </c>
    </row>
    <row r="18" spans="1:2">
      <c r="A18" s="4" t="s">
        <v>968</v>
      </c>
      <c r="B18" s="5" t="n">
        <v>885</v>
      </c>
    </row>
    <row r="19" spans="1:2">
      <c r="A19" s="4" t="s">
        <v>974</v>
      </c>
    </row>
    <row r="20" spans="1:2">
      <c r="A20" s="3" t="s">
        <v>383</v>
      </c>
    </row>
    <row r="21" spans="1:2">
      <c r="A21" s="4" t="s">
        <v>968</v>
      </c>
      <c r="B21" s="5" t="n">
        <v>1046</v>
      </c>
    </row>
    <row r="22" spans="1:2">
      <c r="A22" s="4" t="s">
        <v>975</v>
      </c>
    </row>
    <row r="23" spans="1:2">
      <c r="A23" s="3" t="s">
        <v>383</v>
      </c>
    </row>
    <row r="24" spans="1:2">
      <c r="A24" s="4" t="s">
        <v>968</v>
      </c>
      <c r="B24" s="4" t="s">
        <v>36</v>
      </c>
    </row>
    <row r="25" spans="1:2">
      <c r="A25" s="4" t="s">
        <v>976</v>
      </c>
    </row>
    <row r="26" spans="1:2">
      <c r="A26" s="3" t="s">
        <v>383</v>
      </c>
    </row>
    <row r="27" spans="1:2">
      <c r="A27" s="4" t="s">
        <v>968</v>
      </c>
      <c r="B27" s="6" t="n">
        <v>13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57</v>
      </c>
      <c r="C2" s="2" t="s">
        <v>58</v>
      </c>
    </row>
    <row r="3" spans="1:3">
      <c r="A3" s="3" t="s">
        <v>383</v>
      </c>
    </row>
    <row r="4" spans="1:3">
      <c r="A4" s="4" t="s">
        <v>978</v>
      </c>
      <c r="B4" s="4" t="s">
        <v>941</v>
      </c>
      <c r="C4" s="4" t="s">
        <v>941</v>
      </c>
    </row>
    <row r="5" spans="1:3">
      <c r="A5" s="4" t="s">
        <v>979</v>
      </c>
    </row>
    <row r="6" spans="1:3">
      <c r="A6" s="3" t="s">
        <v>383</v>
      </c>
    </row>
    <row r="7" spans="1:3">
      <c r="A7" s="4" t="s">
        <v>980</v>
      </c>
      <c r="B7" s="4" t="s">
        <v>581</v>
      </c>
    </row>
    <row r="8" spans="1:3">
      <c r="A8" s="4" t="s">
        <v>978</v>
      </c>
      <c r="B8" s="4" t="s">
        <v>941</v>
      </c>
    </row>
    <row r="9" spans="1:3">
      <c r="A9" s="4" t="s">
        <v>981</v>
      </c>
    </row>
    <row r="10" spans="1:3">
      <c r="A10" s="3" t="s">
        <v>383</v>
      </c>
    </row>
    <row r="11" spans="1:3">
      <c r="A11" s="4" t="s">
        <v>980</v>
      </c>
      <c r="B11" s="4" t="s">
        <v>9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57</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57</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6:46:29Z</dcterms:created>
  <dcterms:modified xmlns:dcterms="http://purl.org/dc/terms/" xmlns:xsi="http://www.w3.org/2001/XMLSchema-instance" xsi:type="dcterms:W3CDTF">2018-04-30T06:46:29Z</dcterms:modified>
</cp:coreProperties>
</file>